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OMP" sheetId="5" r:id="rId5"/>
    <s:sheet name="CONSOLIDATED STATEMENTS OF CASH" sheetId="6" r:id="rId6"/>
    <s:sheet name="DESCRIPTION OF BUSINESS" sheetId="7" r:id="rId7"/>
    <s:sheet name="SIGNIFICANT ACCOUNTING POLICIES" sheetId="8" r:id="rId8"/>
    <s:sheet name="BUSINESS COMBINATIONS" sheetId="9" r:id="rId9"/>
    <s:sheet name="RESTRUCTURING, INTEGRATION AND " sheetId="10" r:id="rId10"/>
    <s:sheet name="FAIR VALUE MEASUREMENTS" sheetId="11" r:id="rId11"/>
    <s:sheet name="INVENTORIES" sheetId="12" r:id="rId12"/>
    <s:sheet name="INTANGIBLE ASSETS AND GOODWILL" sheetId="13" r:id="rId13"/>
    <s:sheet name="LONG-TERM DEBT" sheetId="14" r:id="rId14"/>
    <s:sheet name="SHARE-BASED COMPENSATION" sheetId="15" r:id="rId15"/>
    <s:sheet name="PENSION AND POSTRETIREMENT EMPL" sheetId="16" r:id="rId16"/>
    <s:sheet name="SHAREHOLDERS' EQUITY" sheetId="17" r:id="rId17"/>
    <s:sheet name="ACCUMULATED OTHER COMPREHENSIVE" sheetId="18" r:id="rId18"/>
    <s:sheet name="INCOME TAXES" sheetId="19" r:id="rId19"/>
    <s:sheet name="(LOSS) EARNINGS PER SHARE" sheetId="20" r:id="rId20"/>
    <s:sheet name="LEGAL PROCEEDINGS" sheetId="21" r:id="rId21"/>
    <s:sheet name="SEGMENT INFORMATION" sheetId="22" r:id="rId22"/>
    <s:sheet name="SUBSEQUENT EVENTS" sheetId="23" r:id="rId23"/>
    <s:sheet name="SIGNIFICANT ACCOUNTING POLICI24" sheetId="24" r:id="rId24"/>
    <s:sheet name="BUSINESS COMBINATIONS (Tables)" sheetId="25" r:id="rId25"/>
    <s:sheet name="RESTRUCTURING, INTEGRATION AN26" sheetId="26" r:id="rId26"/>
    <s:sheet name="FAIR VALUE MEASUREMENTS (Tables" sheetId="27" r:id="rId27"/>
    <s:sheet name="INVENTORIES (Tables)" sheetId="28" r:id="rId28"/>
    <s:sheet name="INTANGIBLE ASSETS AND GOODWILL " sheetId="29" r:id="rId29"/>
    <s:sheet name="LONG-TERM DEBT (Tables)" sheetId="30" r:id="rId30"/>
    <s:sheet name="SHARE-BASED COMPENSATION (Table" sheetId="31" r:id="rId31"/>
    <s:sheet name="PENSION AND POSTRETIREMENT EM32" sheetId="32" r:id="rId32"/>
    <s:sheet name="SHAREHOLDERS' EQUITY (Tables)" sheetId="33" r:id="rId33"/>
    <s:sheet name="ACCUMULATED OTHER COMPREHENSI34" sheetId="34" r:id="rId34"/>
    <s:sheet name="(LOSS) EARNINGS PER SHARE (Tabl" sheetId="35" r:id="rId35"/>
    <s:sheet name="SEGMENT INFORMATION (Tables)" sheetId="36" r:id="rId36"/>
    <s:sheet name="DESCRIPTION OF BUSINESS (Detail" sheetId="37" r:id="rId37"/>
    <s:sheet name="SIGNIFICANT ACCOUNTING POLICI38" sheetId="38" r:id="rId38"/>
    <s:sheet name="BUSINESS COMBINATIONS - Narrati" sheetId="39" r:id="rId39"/>
    <s:sheet name="BUSINESS COMBINATIONS - Fair Va" sheetId="40" r:id="rId40"/>
    <s:sheet name="BUSINESS COMBINATIONS - Estimat" sheetId="41" r:id="rId41"/>
    <s:sheet name="BUSINESS COMBINATIONS - Fair 42" sheetId="42" r:id="rId42"/>
    <s:sheet name="BUSINESS COMBINATIONS - Identif" sheetId="43" r:id="rId43"/>
    <s:sheet name="BUSINESS COMBINATIONS - Pro for" sheetId="44" r:id="rId44"/>
    <s:sheet name="RESTRUCTURING, INTEGRATION AN45" sheetId="45" r:id="rId45"/>
    <s:sheet name="RESTRUCTURING, INTEGRATION AN46" sheetId="46" r:id="rId46"/>
    <s:sheet name="FAIR VALUE MEASUREMENTS (Detail" sheetId="47" r:id="rId47"/>
    <s:sheet name="FAIR VALUE MEASUREMENTS (Deta48" sheetId="48" r:id="rId48"/>
    <s:sheet name="FAIR VALUE MEASUREMENTS (Deta49" sheetId="49" r:id="rId49"/>
    <s:sheet name="INVENTORIES (Details)" sheetId="50" r:id="rId50"/>
    <s:sheet name="INTANGIBLE ASSETS AND GOODWIL51" sheetId="51" r:id="rId51"/>
    <s:sheet name="INTANGIBLE ASSETS AND GOODWIL52" sheetId="52" r:id="rId52"/>
    <s:sheet name="INTANGIBLE ASSETS AND GOODWIL53" sheetId="53" r:id="rId53"/>
    <s:sheet name="LONG-TERM DEBT (Details)" sheetId="54" r:id="rId54"/>
    <s:sheet name="LONG-TERM DEBT (Details 2)" sheetId="55" r:id="rId55"/>
    <s:sheet name="LONG-TERM DEBT (Details 3)" sheetId="56" r:id="rId56"/>
    <s:sheet name="SHARE-BASED COMPENSATION (Detai" sheetId="57" r:id="rId57"/>
    <s:sheet name="SHARE-BASED COMPENSATION - Narr" sheetId="58" r:id="rId58"/>
    <s:sheet name="PENSION AND POSTRETIREMENT EM59" sheetId="59" r:id="rId59"/>
    <s:sheet name="PENSION AND POSTRETIREMENT EM60" sheetId="60" r:id="rId60"/>
    <s:sheet name="SHAREHOLDERS' EQUITY (Details)" sheetId="61" r:id="rId61"/>
    <s:sheet name="SHAREHOLDERS' EQUITY - Narrativ" sheetId="62" r:id="rId62"/>
    <s:sheet name="ACCUMULATED OTHER COMPREHENSI63" sheetId="63" r:id="rId63"/>
    <s:sheet name="INCOME TAXES (Details)" sheetId="64" r:id="rId64"/>
    <s:sheet name="(LOSS) EARNINGS PER SHARE (Deta" sheetId="65" r:id="rId65"/>
    <s:sheet name="(LOSS) EARNINGS PER SHARE (De66" sheetId="66" r:id="rId66"/>
    <s:sheet name="LEGAL PROCEEDINGS (Details)" sheetId="67" r:id="rId67"/>
    <s:sheet name="SEGMENT INFORMATION (Details)" sheetId="68" r:id="rId68"/>
    <s:sheet name="SEGMENT INFORMATION (Details 2)" sheetId="69" r:id="rId69"/>
    <s:sheet name="SUBSEQUENT EVENTS - (Details)" sheetId="70" r:id="rId70"/>
  </s:sheets>
  <s:definedNames/>
  <s:calcPr calcId="124519" calcMode="auto" fullCalcOnLoad="1"/>
</s:workbook>
</file>

<file path=xl/sharedStrings.xml><?xml version="1.0" encoding="utf-8"?>
<sst xmlns="http://schemas.openxmlformats.org/spreadsheetml/2006/main" uniqueCount="833">
  <si>
    <t>Document and Entity Information - shares</t>
  </si>
  <si>
    <t>6 Months Ended</t>
  </si>
  <si>
    <t>Jun. 30, 2015</t>
  </si>
  <si>
    <t>Jul. 22, 2015</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Millions</t>
  </si>
  <si>
    <t>Dec. 31, 2014</t>
  </si>
  <si>
    <t>Current assets:</t>
  </si>
  <si>
    <t>Cash and cash equivalents</t>
  </si>
  <si>
    <t>Trade receivables, net</t>
  </si>
  <si>
    <t>Inventories, net</t>
  </si>
  <si>
    <t>Prepaid expenses and other current assets</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t>
  </si>
  <si>
    <t>Equity</t>
  </si>
  <si>
    <t>Common shares, no par value, unlimited shares authorized, 342,769,031 and 334,402,964 issued and outstanding at June 30, 2015 and December 31, 2014,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t>
  </si>
  <si>
    <t>Common stock, shares outstanding</t>
  </si>
  <si>
    <t>CONSOLIDATED STATEMENTS OF (LOSS) INCOME - USD ($) shares in Millions, $ in Millions</t>
  </si>
  <si>
    <t>3 Months Ended</t>
  </si>
  <si>
    <t>Jun. 30, 2014</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Restructuring, integration and other costs</t>
  </si>
  <si>
    <t>In-process research and development impairments and other charges</t>
  </si>
  <si>
    <t>Acquisition-related costs</t>
  </si>
  <si>
    <t>Other expense (income)</t>
  </si>
  <si>
    <t>Total expenses</t>
  </si>
  <si>
    <t>Operating income</t>
  </si>
  <si>
    <t>Interest income</t>
  </si>
  <si>
    <t>Interest expense</t>
  </si>
  <si>
    <t>Loss on extinguishment of debt</t>
  </si>
  <si>
    <t>Foreign exchange and other</t>
  </si>
  <si>
    <t>Gain on investments, net</t>
  </si>
  <si>
    <t>(Loss) income before (recovery of) provision for income taxes</t>
  </si>
  <si>
    <t>(Recovery of) provision for income taxes</t>
  </si>
  <si>
    <t>Net (loss) income</t>
  </si>
  <si>
    <t>Less: Net income (loss) attributable to noncontrolling interest</t>
  </si>
  <si>
    <t>Net (loss) income attributable to Valeant Pharmaceuticals International, Inc.</t>
  </si>
  <si>
    <t>(Loss) earnings per share attributable to Valeant Pharmaceuticals International, Inc.:</t>
  </si>
  <si>
    <t>Basic (in usd per share)</t>
  </si>
  <si>
    <t>Diluted (in usd per share)</t>
  </si>
  <si>
    <t>Weighted-average common shares (in millions)</t>
  </si>
  <si>
    <t>Basic (in shares)</t>
  </si>
  <si>
    <t>Diluted (in shares)</t>
  </si>
  <si>
    <t>CONSOLIDATED STATEMENTS OF COMPREHENSIVE (LOSS) INCOME - USD ($) $ in Millions</t>
  </si>
  <si>
    <t>Statement of Comprehensive Income [Abstract]</t>
  </si>
  <si>
    <t>Other comprehensive income (loss)</t>
  </si>
  <si>
    <t>Foreign currency translation adjustment</t>
  </si>
  <si>
    <t>Unrealized gain on equity method investment, net of tax</t>
  </si>
  <si>
    <t>Net unrealized holding gain on available-for-sale equity securities arising in period</t>
  </si>
  <si>
    <t>Pension and postretirement benefit plan adjustments</t>
  </si>
  <si>
    <t>Comprehensive (loss) income</t>
  </si>
  <si>
    <t>Less: Comprehensive income (loss) attributable to noncontrolling interest</t>
  </si>
  <si>
    <t>Comprehensive (loss) income attributable to Valeant Pharmaceuticals International, Inc.</t>
  </si>
  <si>
    <t>CONSOLIDATED STATEMENTS OF CASH FLOWS - USD ($) $ in Millions</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Allowances for losses on accounts receivable and inventories</t>
  </si>
  <si>
    <t>Deferred income taxes</t>
  </si>
  <si>
    <t>Additions (reductions) to accrued legal settlements</t>
  </si>
  <si>
    <t>Payments of accrued legal settlements</t>
  </si>
  <si>
    <t>Share-based compensation</t>
  </si>
  <si>
    <t>Tax benefits from stock options exercised</t>
  </si>
  <si>
    <t>Foreign exchange (gain) loss</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s and maturities of short-term investments</t>
  </si>
  <si>
    <t>Net settlement of assumed derivative contracts</t>
  </si>
  <si>
    <t>Settlement of foreign currency forward exchange contracts</t>
  </si>
  <si>
    <t>Purchase of equity method investment</t>
  </si>
  <si>
    <t>Decrease (increase) in restricted cash and cash equivalents (Note 8)</t>
  </si>
  <si>
    <t>Net cash used in investing activities</t>
  </si>
  <si>
    <t>Cash Flows From Financing Activities</t>
  </si>
  <si>
    <t>Issuance of long-term debt, net of discount</t>
  </si>
  <si>
    <t>Repayments of long-term debt</t>
  </si>
  <si>
    <t>Repayments of convertible notes assumed</t>
  </si>
  <si>
    <t>Issuance of common stock, net</t>
  </si>
  <si>
    <t>Repurchases of common shares</t>
  </si>
  <si>
    <t>Proceeds from exercise of stock options</t>
  </si>
  <si>
    <t>Payment of employee withholding tax upon vesting of share-based awards</t>
  </si>
  <si>
    <t>Payments of contingent consideration</t>
  </si>
  <si>
    <t>Payments of financing cost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Acquisition of businesses, contingent and deferred consideration obligations at fair value</t>
  </si>
  <si>
    <t>Acquisition of businesses, debt assumed</t>
  </si>
  <si>
    <t>DESCRIPTION OF BUSINESS</t>
  </si>
  <si>
    <t>Organization, Consolidation and Presentation of Financial Statements [Abstract]</t>
  </si>
  <si>
    <t>DESCRIPTION OF BUSINESS 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On April 1, 2015, the Company acquired Salix Pharmaceuticals, Ltd. ("Salix"), pursuant to an Agreement and Plan of Merger dated February 20, 2015, as amended on March 16, 2015 (the "Merger Agreement"), with Salix surviving as a wholly owned subsidiary of Valeant Pharmaceuticals International ("Valeant"), a subsidiary of the Company (the "Salix Acquisition"). For further information regarding the Salix Acquisition, including the related financing, see Note 3, Note 8 and Note 11.</t>
  </si>
  <si>
    <t>SIGNIFICANT ACCOUNTING POLICIES</t>
  </si>
  <si>
    <t>Accounting Policies [Abstract]</t>
  </si>
  <si>
    <t>SIGNIFICANT ACCOUNTING POLICIES 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Annual Report on Form 10-K for the year ended December 31, 2014 (the “2014 Form 10-K”). The unaudited consolidated financial statements have been prepared using accounting policies that are consistent with the policies used in preparing the Company’s audited consolidated financial statements for the year ended December 31, 2014. The unaudited consolidated financial statements reflect all normal and recurring adjustments necessary for a fair statement of the Company’s financial position and results of operations for the interim periods presented. Reclassifications Certain reclassifications have been made to prior year amounts to conform with the current year presentation. Use of Estimates 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Adoption of New Accounting Standards In April 2015, the Financial Accounting Standards Board ("FASB") issued guidance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adopted this guidance in the second quarter of 2015. The adoption of this guidance, which was applied retrospectively and impacted presentation only, resulted in a reclassification of $26 million as of December 31, 2014 from Other long-term assets, net to Long-term debt (treated as a deduction to Long-term debt) on the consolidated balance sheet. There was no impact on the Company's results of operations. The Company will continue to present debt issuance costs associated with revolving-debt arrangements within Other long-term assets, net. Recently Issued Accounting Standards, Not Adopted as of June 30, 2015 In May 2014, the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is effective for annual reporting periods (including interim reporting periods within those periods) beginning after December 15, 2015. Early application is permitted. Entities have the option of using either a full retrospective or a modified retrospective approach to adopt the guidance. The Company is evaluating the impact of adoption of this guidance on its financial position and results of operations, as well as its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is evaluating the impact of adoption of this guidance on its financial position and results of operations.</t>
  </si>
  <si>
    <t>BUSINESS COMBINATIONS</t>
  </si>
  <si>
    <t>Business Combinations [Abstract]</t>
  </si>
  <si>
    <t>BUSINESS COMBINATIONS The Company’s business strategy involves selective acquisitions with a focus on core geographies and therapeutic classes. (a) Business combinations in 2015 included the following: Salix Description of the Transaction On April 1, 2015, the Company acquired Salix, pursuant to the Merger Agreement, among the Company, Valeant, Sun Merger Sub, Inc., a wholly owned subsidiary of Valeant (“Sun Merger Sub”), and Salix. Salix is a specialty pharmaceutical company dedicated to developing and commercializing prescription drugs and medical devices used in treatment of variety of gastrointestinal (GI) disorders with a portfolio of over 20 marketed products, including Xifaxan®, Uceris®, Apriso®, and Relistor®. In accordance with the terms of the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 owned subsidiaries, which Salix Shares were cancelled for no consideration. In connection with the Merger, each unexpired and unexercised option to purchase Salix Shares (the “Salix Options”), whether or not then exercisable or vested, was cancelled and, in exchange therefor, each former holder of any such cancelled Salix Option was entitled to receive, a payment in cash (subject to any applicable withholding or other taxes required by applicable law to be withheld) of an amount equal to the product of (i) the total number of Salix Shares previously subject to such Salix Option and (ii) the excess, if any, of $173.00 over the exercise price per Salix Share previously subject to such Salix Option.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he Salix Acquisition (including the Offer and the Merger), as well as related transactions and expenses, were funded through a combination of: (i) the proceeds from an issuance of senior unsecured notes that closed on March 27, 2015; (ii) the proceeds from incremental term loan commitments; (iii) the proceeds from a registered offering of Valeant’s common shares in the United States that closed on March 27, 2015; and (iv) cash on hand. For further information regarding the debt and equity issuances, see Note 8 and Note 11, respectively. Fair Value of Consideration Transferred 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purchase price. Purchase consideration of $165 million paid for outstanding restricted stock that was accelerated by the Company in connection with the Salix Acquisition was excluded from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 Assets Acquired and Liabilities Assumed The transaction has been accounted for as a business combination under the acquisition method of accounting. The following table summarizes the estimated fair values of the assets acquired and liabilities assumed as of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 Amounts Recognized as of Acquisition Date Cash and cash equivalents $ 113.7 Inventories (a) 233.2 Other assets (b) 1,400.3 Property, plant and equipment, net 24.3 Identifiable intangible assets, excluding acquired IPR&amp;D (c) 6,756.3 Acquired IPR&amp;D (d) 5,366.8 Current liabilities (e) (1,764.2 ) Contingent consideration, including current and long-term portion (f) (327.9 ) Long-term debt, including current portion (g) (3,123.1 ) Deferred income taxes, net (h) (3,512.0 ) Other non-current liabilities (7.3 ) Total identifiable net assets 5,160.1 Goodwill (i) 7,971.9 Total fair value of consideration transferred $ 13,132.0 ________________________ (a) Includes an estimated fair value step-up adjustment to inventory of $108 million . (b)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current assets also includes an estimated insurance recovery of $80 million , based on estimated fair value, related to the legal matters discussed in (e) below. (c) The following table summarizes the provisional amounts and useful lives assigned to identifiable intangible assets: Weighted- Average Useful Lives (Years) Amounts Recognized as of Acquisition Date Product brands 10 $ 6,088.3 Corporate brand 20 668.0 Total identifiable intangible assets acquired 11 $ 6,756.3 (d) A multi-period excess earnings methodology (income approach) was used to determine the estimated fair values of the acquired in-process research and development (“IPR&amp;D”) assets from a market participant perspective. The projected cash flows from these assets were adjusted for the probabilities of successful development and commercialization of each project, and the Company used risk-adjusted discount rates of 10%-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U.S. Food and Drug Administration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Xifaxan® for the treatment of early decompensated liver cirrhosis. In determining the fair value of these two programs, the Company (i) estimated that it will incur development costs of approximately $90 million , in the aggregate, to complete development, and (ii) assumed material cash inflows for the Oral Relistor® and Xifaxan® programs would commence in 2017 and 2018, respectively. On June 23, 2015, the Company announced that it had submitted a New Drug Application to the FDA for Oral Relistor®. (e)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b) above) for potential losses and related costs associated with legal matters relating to the legacy Salix business (See Note 15 for additional information regarding these legal matters) and (ii) product returns and rebates of $251 million . (f) The contingent consideration consists of potential payments to third parties including developmental milestone payments due upon specified regulatory achievements, commercialization milestones contingent upon achieving specified targets for net sales, and royalty-based payments. The range of potential milestone payments (excluding royalty-based payments) is from nil if none of the milestones are achieved to a maximum of up to approximately $650 million (the majority of which relates to sales-based milestones) over time if all milestones are achieved, in the aggregate, to third parties, including up to $250 million in developmental and sales-based milestones to Progenics Pharmaceuticals, Inc. related to Relistor® (including Oral Relistor®), and various other developmental and sales-based milestones. The total fair value of the contingent consideration of $328 million (including current portion of $11 million ) as of the acquisition date was determined using probability-weighted discounted cash flows. Refer to Note 5 for additional information regarding contingent consideration. (g)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h) Comprises deferred tax assets ( $237 million ) and deferred tax liabilities ( $3.75 billion ). (i)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The provisional amount of goodwill has been allocated to the Company’s Developed Markets segment . Acquisition-Related Costs The Company has incurred to date $13 million of transaction costs directly related to the Salix Acquisition, which includes expenditures for advisory, legal, valuation, accounting and other similar services. These costs have been expensed as acquisition-related costs. Revenue and Net Loss of Salix The revenues of Salix for the period from the acquisition date to June 30, 2015 were $313 million and net loss was $200 million . The net loss includes the effects of the acquisition accounting adjustments and acquisition-related costs. Other Business Combinations (excluding the Salix Acquisition) Description of the Transactions In the six-month period ended June 30, 2015 , the Company completed other business combinations, which included the February 23, 2015 acquisition of the assets of Dendreon Corporation ("Dendreon") and the February 10, 2015 acquisition of certain assets of Marathon Pharmaceuticals, LLC ("Marathon"), as well as other smaller acquisitions, for an aggregate purchase price of $1.07 billion . The Dendreon acquisition was completed via a "stalking horse bid" in a sales process conducted under the U.S. Bankruptcy Code for a purchase price of $415 million , net of cash received ( $495 million less cash received of $80 million ). The purchase price includes approximately $50 million in stock consideration, and such shares were issued in June 2015. The assets acquired from Dendreon included the worldwide rights to the Provenge® product (an immunotherapy treatment designed to treat men with advanced prostate cancer).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 The other business combinations (excluding the Salix Acquisition described earlier) completed during the six-month period ended June 30, 2015 included contingent consideration arrangements with an aggregate acquisition date fair value of $112 million , primarily driven by the contingent consideration liability assumed as part of the acquisition of certain assets of Marathon (as described further below). The smaller acquisitions not specifically identified above are not material individually or in the aggregate. The Dendreon and Marathon acquisitions, as well as the other smaller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the Dendreon and Marathon acquisition, as well as certain smaller acquisitions, are provisional and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 Amounts Recognized as of Acquisition Dates Measurement Period Adjustments (a) Amounts Recognized as of June 30, 2015 (as adjusted) Cash $ 81.1 $ — $ 81.1 Accounts receivable (b) 25.4 — 25.4 Inventories 107.3 (0.3 ) 107.0 Other current assets 18.1 — 18.1 Property, plant and equipment 72.1 (14.3 ) 57.8 Identifiable intangible assets, excluding acquired IPR&amp;D (c) 874.7 7.4 882.1 Acquired IPR&amp;D 25.5 (1.5 ) 24.0 Other non-current assets 1.2 — 1.2 Deferred tax asset, net 5.8 3.2 9.0 Current liabilities (d) (92.8 ) — (92.8 ) Non-current liabilities (d) (96.0 ) — (96.0 ) Total identifiable net assets 1,022.4 (5.5 ) 1,016.9 Goodwill (e) 55.9 (0.9 ) 55.0 Total fair value of consideration transferred $ 1,078.3 $ (6.4 ) $ 1,071.9 ________________________ (a) The measurement period adjustments primarily relate to the Dendreon acquisition and reflect: (i) a reduction in the estimated fair value of property, plant and equipment driven by further assessment of the fair value of a manufacturing facility, (ii) refinements of the estimated fair value of intangible assets, and (iii)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gross contractual amount of trade accounts receivable acquired was $25 million , of which the Company expects a nominal amount will be uncollectible. (c) 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7 $ 603.3 $ 0.5 $ 603.8 Product rights 3 42.6 0.4 43.0 Partner relationships 8 7.8 — 7.8 Technology/know-how 10 219.0 6.5 225.5 Other 6 2.0 — 2.0 Total identifiable intangible assets acquired 8 $ 874.7 $ 7.4 $ 882.1 (d) As part of the Marathon acquisition, the Company assumed a contingent consideration liability related to potential payments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June 30, 2015, the assumptions used for determining the fair value of the contingent consideration liability have not changed significantly from those used as of the acquisition date. During the second quarter of 2015, the Company made contingent consideration payments of $6 million related to the Marathon acquisition. (e) The goodwill relates primarily to the Marathon and other smaller acquisitions. Goodwill is calculated as the difference between the acquisition date fair value of the consideration transferred and the values assigned to the assets acquired and liabilities assumed. Substantially all of the goodwill is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 Acquisition-Related Costs The Company has incurred to date $7 million , in the aggregate, of transaction costs directly related to these business combinations, which includes expenditures for advisory, legal, valuation, accounting and other similar services. These costs have been expensed as acquisition-related costs. Revenue and Net Income The revenues of these business combinations for the period from the respective acquisition dates to June 30, 2015 were $366 million , in the aggregate, and net income was $91 million , in the aggregate. The net income includes the effects of the acquisition accounting adjustments and acquisition-related costs. (b) Business combinations in 2014 included the following: In the year ended December 31, 2014, the Company completed business combinations, which included the acquisition of the following businesses, for an aggregate purchase price of $1.42 billion . The aggregate purchase price included contingent consideration payment obligations with an aggregate acquisition date fair value of $133 million . • On July 7, 2014, the Company acquired all of the outstanding common stock of PreCision Dermatology, Inc. (“PreCision”) for an aggregate purchase price of $459 million . Under the terms of the merger agreement, the Company agreed to pay contingent consideration of $25 million upon the achievement of a sales-based milestone for 2014. The fair value of this contingent consideration was determined to be nominal as of the acquisition date, based on the sales forecast. As the sales-based milestone was not achieved, no such payment was made. The Company recognized a post-combination expense of $20 million within Other (income) expense in the third quarter of 2014 related to the acceleration of unvested stock options for PreCision employees. In connection with the acquisition of PreCision, the Company was required by the Federal Trade Commission (“FTC”) to divest the rights to PreCision’s Tretin-X® (tretinoin) cream product and PreCision’s generic tretinoin gel and cream products. PreCision develops and markets a range of medical dermatology products, treating a number of topical disease states such as acne and atopic dermatitis with products such as Locoid® and Clindagel®. • On January 23, 2014, the Company acquired all of the outstanding common stock of Solta Medical, Inc. (“Solta Medical”) for $293 million , which includes $2.92 per share in cash and $44 million for the repayment of Solta Medical’s long-term debt, including accrued interest. Solta Medical designs, develops, manufactures, and markets energy-based medical device systems for aesthetic applications, and its products include the Thermage CPT® system, the Fraxel® repair system, the Clear + Brilliant® system, and the Liposonix® system. • During the year ended December 31, 2014, the Company completed other smaller acquisitions, including the consolidation of variable interest entitie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certain smaller acquisitions are provisional and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 Amounts Recognized as of Acquisition Dates Measurement Period Adjustments (a) Amounts Recognized as of June 30, 2015 (as adjusted) Cash and cash equivalents $ 33.6 $ 1.1 $ 34.7 Accounts receivable (b) 87.7 (5.9 ) 81.8 Assets held for sale (c) 125.7 (0.8 ) 124.9 Inventories 170.4 (15.8 ) 154.6 Other current assets 19.1 (4.8 ) 14.3 Property, plant and equipment, net 58.5 2.7 61.2 Identifiable intangible assets, excluding acquired IPR&amp;D (d) 697.2 14.6 711.8 Acquired IPR&amp;D (e) 65.8 (2.8 ) 63.0 Other non-current assets 4.0 (2.1 ) 1.9 Current liabilities (152.0 ) (21.8 ) (173.8 ) Long-term debt, including current portion (11.2 ) — (11.2 ) Deferred income taxes, net (116.0 ) 40.5 (75.5 ) Other non-current liabilities (13.4 ) (0.1 ) (13.5 ) Total identifiable net assets 969.4 4.8 974.2 Noncontrolling interest (15.0 ) 0.3 (14.7 ) Goodwill (f) 410.4 46.1 456.5 Total fair value of consideration transferred $ 1,364.8 $ 51.2 $ 1,416.0 ________________________ (a) The measurement period adjustments primarily reflect: (i) a net increase in the fair value of contingent consideration related to smaller acquisitions based on assessment of probability and timing assumptions for potential milestone payments, related to factors that existed as of the respective acquisition dates, (ii) a decrease in the net deferred tax liability primarily related to the PreCision and Solta Medical acquisitions, (iii) an increase in current liabilities primarily related to the PreCision acquisition and other smaller acquisitions, and (iii) a decrease in inventory primarily related to the Solta Medical acquisition and other smaller acquisition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fair value of trade accounts receivable acquired was $82 million , with the gross contractual amount being $88 million , of which the Company expects that $6 million will be uncollectible. (c) Assets held for sale relate to the Tretin-X® product rights and the product rights for the generic tretinoin gel and cream products acquired in the PreCision acquisition, which were subsequently divested in the third quarter of 2014. (d) 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10 $ 506.0 $ (1.7 ) $ 504.3 Product rights 8 95.2 (3.3 ) 91.9 Corporate brand 15 28.9 1.7 30.6 In-licensed products 9 1.5 (0.3 ) 1.2 Partner relationships 9 37.5 4.2 41.7 Other 9 28.1 14.0 42.1 Total identifiable intangible assets acquired 10 $ 697.2 $ 14.6 $ 711.8 (e) The acquired IPR&amp;D assets primarily relate to programs from smaller acquisitions. In addition, the Solta Medical acquisition includes a program for the development of a next generation Thermage® product. (f) The goodwill relates primarily to the PreCision and Solta Medical acquisitions. Goodwill is calculated as the difference between the acquisition date fair value of the consideration transferred and the values assigned to the assets acquired and liabilities assumed. Substantially all of the goodwill is not expected to be deductible for tax purposes. The goodwill recorded from the PreCision and Solta Medical acquisitions represents the following: • cost savings, operating synergies and other benefits expected to result from combining the operations of PreCision and Solta Medical with those of the Company; • the Company’s expectation to develop and market new products and technology; and • intangible assets that do not qualify for separate recognition (for instance, PreCision’s and Solta Medical’s assembled workforces). The provisional amount of goodwill from the PreCision acquisition has been allocated to the Company’s Developed Markets segment ( $194 million ). The amount of goodwill from the Solta Medical acquisition has been allocated to both the Company’s Developed Markets segment ( $56 million ) and Emerging Markets segment ( $38 million ). Pro Forma Impact of Business Combinations The following table presents unaudited pro forma consolidated results of operations for the three-month and six-month periods ended June 30, 2015 and 2014 , as if the 2015 acquisitions had occurred as of January 1, 2014 and the 2014 acquisitions had occurred as of January 1, 2013. Three Months Ended Six Months Ended 2015 2014 2015 2014 Revenues $ 2,732.4 $ 2,595.7 $ 4,883.7 $ 5,055.1 Net loss attributable to Valeant Pharmaceuticals International, Inc. (24.9 ) (51.7 ) (329.6 ) (353.8 ) Loss per share attributable to Valeant Pharmaceuticals International, Inc.: Basic $ (0.07 ) $ (0.15 ) $ (0.96 ) $ (1.03 ) Diluted $ (0.07 ) $ (0.15 ) $ (0.96 ) $ (1.03 ) Pro forma revenues in the three-month and six-month periods ended June 30, 2015 as compared to the three-month and six-month periods ended June 30, 2014 were impacted by the following: • growth from the existing business, including the impact of recent product launches; • negative foreign currency exchange impact; and • lower sales resulting from the July 2014 divestiture of facial aesthetic fillers and toxins. The unaudited pro forma consolidated results of operations were prepared using the acquisition method of accounting and are based on the historical financial information of the Company and the acquired businesses described above. Except to the extent realized in the three-month and six-month periods ended June 30, 2015 ,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three-month and six-month periods ended June 30, 2015 , the unaudited pro forma information does not reflect the costs to integrate the operations of the Company with those of the acquired businesses. The unaudited pro forma information is not necessarily indicative of what the Company’s consolidated results of operations actually would have been had the 2015 acquisitions and the 2014 acquisitions been completed on January 1, 2014 and January 1, 2013, respectively. In addition, the unaudited pro forma information does not purport to project the future results of operations of the Company. The unaudited pro forma information reflects primarily the following adjustments: • elimination of the historical intangible asset amortization expense of these acquisitions; • additional amortization expense related to the fair value of identifiable intangible assets acquired; • adjustments to depreciation expense related to fair value adjustments to property, plant and equipment acquired; • additional interest expense associated with financing obtained by the Company in connection with the Salix Acquisition; and • the exclusion from pro forma earnings in the three-month and six-month periods ended June 30, 2015 of the acquisition accounting adjustments on these acquisitions’ inventories that were sold subsequent to the acquisition date of $45 million and $3 million for the three-month</t>
  </si>
  <si>
    <t>RESTRUCTURING, INTEGRATION AND OTHER COSTS</t>
  </si>
  <si>
    <t>Restructuring and Related Activities [Abstract]</t>
  </si>
  <si>
    <t>RESTRUCTURING, INTEGRATION AND OTHER COSTS In connection with the Salix Acquisition, the Bausch &amp; Lomb Holdings Incorporated (“B&amp;L”) acquisition (the "B&amp;L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estimates that it will incur total costs of approximately $300 million in connection with the cost-rationalization and integration initiatives relating to the Salix Acquisition, which we expect to substantially complete by mid 2016. Since the acquisition date, total costs of $124 million have been incurred through June 30, 2015 , including (i) $82 million of restructuring expenses, (ii) $29 million of integration expenses, and (iii) $13 million of acquisition-related costs. The estimate of total costs to be incurred primarily includes: employee termination costs payable to approximately 400 employees of the Company and Salix who have been or will be terminated as a result of the Salix Acquisition; IPR&amp;D termination costs related to the transfer to other parties of product-development programs that do not align with our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June 30, 2015 : Severance and Related Benefits IPR&amp;D Termination Costs Contract Termination, Facility Closure and Other Costs Total Balance, January 1, 2015 $ — $ — $ — $ — Costs incurred and/or charged to expense 82.4 — — 82.4 Cash payments (25.7 ) — — (25.7 ) Non-cash adjustments 2.2 — — 2.2 Balance, June 30, 2015 $ 58.9 $ — $ — $ 58.9 Salix Integration Costs As mentioned above, the Company has incurred $29 million of integration costs related to the Salix Acquisition since the acquisition date, which related primarily to integration consulting, duplicate labor, transition service, and other costs. The Company made payments of $16 million related to Salix integration costs since the acquisition date. B&amp;L Acquisition-Related Cost-Rationalization and Integration Initiatives The Company estimated that it will incur total costs of approximately $600 million (excluding charges of $53 million described under the table below) in connection with the cost-rationalization and integration initiatives relating to the B&amp;L Acquisition, which were substantially completed by the end of 2014. However, restructuring and integration costs of $8 million , in the aggregate, have been incurred in 2015. Since the acquisition date, total costs of $577 million (including $52 million related to cost-rationalization measures at a contact lens manufacturing plant in Waterford, Ireland, as described below) were incurred through June 30, 2015 , including (i) $307 million of restructuring expenses, (ii) $257 million of integration expenses, and (iii) $13 million of acquisition-related costs. The estimate of total costs to be incurred primarily includes: employee termination costs payable to approximately 3,000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B&amp;L Restructuring Costs The following table summarizes the major components of the restructuring costs incurred in connection with the B&amp;L Acquisition since the acquisition date through June 30, 2015 : Employee Termination Costs IPR&amp;D Termination Costs Contract Termination, Facility Closure and Other Costs Severance and Related Benefits Share-Based Compensation (1) Total Balance, January 1, 2013 $ — $ — $ — $ — $ — Costs incurred and/or charged to expense 155.7 52.8 — 25.6 234.1 Cash payments (77.8 ) (52.8 ) — (7.8 ) (138.4 ) Non-cash adjustments 11.4 — — (6.8 ) 4.6 Balance, December 31, 2013 $ 89.3 $ — $ — $ 11.0 $ 100.3 Costs incurred and charged to expense 46.0 — — 23.7 69.7 Cash payments (110.7 ) — — (24.9 ) (135.6 ) Non-cash adjustments (5.7 ) — — (5.4 ) (11.1 ) Balance, December 31, 2014 (2) $ 18.9 $ — $ — $ 4.4 $ 23.3 Costs incurred and charged to expense 3.0 — — 0.9 3.9 Cash payments (12.6 ) — — (1.3 ) (13.9 ) Non-cash adjustments (1.5 ) — — (1.2 ) (2.7 ) Balance, March 31, 2015 $ 7.8 $ — $ — $ 2.8 $ 10.6 Costs incurred and charged to expense (0.5 ) — — 0.1 (0.4 ) Cash payments (3.7 ) — — (0.1 ) (3.8 ) Non-cash adjustments 0.3 — — — 0.3 Balance, June 30, 2015 $ 3.9 $ — $ — $ 2.8 $ 6.7 ___________________________________ (1) Relates to B&amp;L’s previously cancelled performance-based options and the acceleration of unvested stock options for B&amp;L employees as a result of the B&amp;L Acquisition were recognized in Other expense (income). (2) In the six-month period ended June 30, 2014 , the Company recognized $52 million of restructuring charges and made payments of $82 million related to the B&amp;L Acquisition. B&amp;L Integration Costs As mentioned above, the Company has incurred $257 million of integration costs related to the B&amp;L Acquisition since the acquisition date. In the six-month periods ended June 30, 2015 and 2014 , the Company incurred $8 million and $100 million , respectively, of integration costs related to the B&amp;L Acquisition, which related primarily to integration consulting, duplicate labor, transition service, and other costs. The Company made payments of $10 million and $112 million related to B&amp;L integration costs during the six-month periods ended June 30, 2015 and 2014 , respectively. In addition to the restructuring and integration costs described above, the Company has recognized $52 million of restructuring costs related to a contact lens manufacturing plant in Waterford, Ireland (the plant was acquired as part of the B&amp;L Acquisition) since the acquisition date (substantially all of which were recognized in the second quarter of 2014). These costs related to employee termination costs with respect to cost-rationalization measures. A reduction of $4 million was recognized in the three-month and six-month periods ended June 30, 2015 based on revised estimates. The Company made payments of $19 million in the six-month period ended June 30, 2015 with respect to this initiative. The Company did not make any payments in the three-month period ended June 30, 2014 with respect to this initiative. Other Restructuring and Integration-Related Costs (Excluding Salix and B&amp;L) In the six-month period ended June 30, 2015 , in addition to the restructuring and integration costs associated with the Salix Acquisition and the B&amp;L Acquisition described above, the Company incurred an additional $79 million of other restructuring, integration-related and other costs. These costs included (i) $52 million of integration consulting, duplicate labor, transition service, and other costs, (ii) $24 million of severance costs, (iii) $2 million of facility closure costs, and (iv) $1 million of other costs. These costs primarily related to integration and restructuring costs for the Dendreon and other smaller acquisitions. The Company made payments of $54 million during the six-month period ended June 30, 2015 (in addition to the payments related to the Salix Acquisition and the B&amp;L Acquisition described above). In the six-month period ended June 30, 2014 , in addition to the restructuring and integration costs associated with the B&amp;L Acquisition described above, the Company incurred an additional $68 million of other restructuring, integration-related and other costs. These costs included (i) $46 million of integration consulting, duplicate labor, transition service, and other costs, (ii) $12 million of severance costs, (iii) $6 million of other costs, and (iv) $4 million of facility closure costs. These costs primarily related to (i) integration and restructuring costs for Solta Medical and other smaller acquisitions and (ii) intellectual property migration and the global consolidation of the Company’s manufacturing facilities. The Company made payments of $58 million during the six-month period ended June 30, 2014 (in addition to the payments related to the B&amp;L Acquisition described above).</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June 30, 2015 and December 31, 2014 : As of June 30, 2015 As of December 31, 2014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484.9 $ 481.9 $ 3.0 $ — $ 4.6 $ 2.8 $ 1.8 $ — Restricted cash and cash equivalents $ 8.1 $ 8.1 $ — $ — $ 9.1 $ 9.1 $ — $ — Liabilities: Acquisition-related contingent consideration $ (705.8 ) $ — $ — $ (705.8 ) $ (308.8 ) $ — $ — $ (308.8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 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see Note 8 on the closing of the Salix Acquisition). These derivative contracts were not designated as hedges for accounting purposes, and such contracts matured on April 1, 2015 (which coincides with the consummation of the Salix Acquisition). A foreign exchange loss of $26 million was recognized in Foreign exchange and other in the consolidated statement of income (loss) for the three-month period ended March 31, 2015. In addition to the above, the Company has time deposits valued at cost, which approximates fair value due to their short-term maturities. The carrying value of $25 million and $43 million as of June 30, 2015 and December 31, 2014 , respectively, related to these investments is classified within Prepaid expenses and other current assets in the consolidated balance sheets. These investments are Level 2. There were no transfers between Level 1 and Level 2 during the six-month period ended June 30, 2015 . Assets and Liabilities Measured at Fair Value on a Recurring Basis Using Significant Unobservable Inputs (Level 3) 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six-month period ended June 30, 2015 : Balance, January 1, 2015 Issuances (a) Payments (b) Net Unrealized Loss (c) Foreign Exchange (d) Release from Restricted Cash Balance, June 30, 2015 Acquisition-related contingent consideration $ (308.8 ) $ (477.3 ) $ 93.1 $ (18.8 ) $ 2.0 $ 4.0 $ (705.8 ) ____________________________________ (a) Primarily relates to contingent consideration liabilities assumed in the Salix and Marathon acquisitions, as well as the impact of measurement period adjustments, as described in Note 3. (b) Primarily relates to payments of acquisition-related contingent consideration related to the OraPharma Topco Holdings, Inc. acquisition consummated in June 2012, the Targretin® agreement entered into with Eisai Inc. in February 2013, and the Elidel®/Xerese®/Zovirax® agreement entered into with Meda Pharma SARL in June 2011 (the "Elidel®/Xerese®/Zovirax® agreement"). (c) For the six-month period ended June 30, 2015 , a net loss of $19 million was recognized as Acquisition-related contingent consideration in the consolidated statements of (loss) income, primarily reflecting accretion for the time value of money for the Elidel®/Xerese®/Zovirax® agreement and the Salix Acquisition. (d) Included in other comprehensive income (loss). For the six-month period ended June 30, 2015 , there were no transfers into or out of Level 3. Assets and Liabilities Measured at Fair Value on a Non-Recurring Basis There were no significant assets or liabilities that were re-measured at fair value on a non-recurring basis subsequent to initial recognition in the six-month period ended June 30, 2015 .</t>
  </si>
  <si>
    <t>INVENTORIES</t>
  </si>
  <si>
    <t>Inventory Disclosure [Abstract]</t>
  </si>
  <si>
    <t>INVENTORIES The components of inventories as of June 30, 2015 and December 31, 2014 were as follows: As of As of Raw materials (1) $ 260.6 $ 191.1 Work in process (1) 125.9 94.2 Finished goods (1) 843.0 665.3 $ 1,229.5 $ 950.6 ___________________________________ (1) The components of inventories shown in the table above are net of allowance for obsolescence.</t>
  </si>
  <si>
    <t>INTANGIBLE ASSETS AND GOODWILL</t>
  </si>
  <si>
    <t>Goodwill and Intangible Assets Disclosure [Abstract]</t>
  </si>
  <si>
    <t>INTANGIBLE ASSETS AND GOODWILL Intangible Assets The major components of intangible assets as of June 30, 2015 and December 31, 2014 were as follows: As of June 30, 2015 As of December 31, 2014 Gross Carrying Amount Accumulated Amortization, Including Impairments Net Carrying Amount Gross Carrying Amount Accumulated Amortization, Including Impairments Net Carrying Amount Finite-lived intangible assets: Product brands $ 21,591.1 $ (3,988.8 ) $ 17,602.3 $ 10,320.2 $ (3,579.8 ) $ 6,740.4 Corporate brands 1,020.5 (80.6 ) 939.9 364.2 (65.2 ) 299.0 Product rights 3,250.9 (1,473.4 ) 1,777.5 3,225.9 (1,263.8 ) 1,962.1 Partner relationships 213.4 (114.1 ) 99.3 223.1 (107.5 ) 115.6 Technology and other 518.2 (363.2 ) 155.0 275.5 (124.3 ) 151.2 Total finite-lived intangible assets 26,594.1 (6,020.1 ) 20,574.0 14,408.9 (5,140.6 ) 9,268.3 Indefinite-lived intangible assets: Acquired IPR&amp;D (1) 878.2 — 878.2 290.1 — 290.1 Corporate brand (2) 1,697.5 — 1,697.5 1,697.5 — 1,697.5 $ 29,169.8 $ (6,020.1 ) $ 23,149.7 $ 16,396.5 $ (5,140.6 ) $ 11,255.9 ____________________________________ (1) The Company acquired certain IPR&amp;D assets as part of the Salix Acquisition, as described further in Note 3. Also, in the second quarter of 2015, the Company wrote-off an IPR&amp;D asset of $12 million related to the Arestin ® Peri-Implantitis development program (Developed Markets segment), resulting from analysis of Phase 3 study data. The write-off of the IPR&amp;D asset was recognized in In-process research and development impairments and other charges in the consolidated statement of (loss) income. (2) Represents the B&amp;L corporate trademark, which has an indefinite useful life and is therefore not amortized. Estimated aggregate amortization expense, as of June 30, 2015 , for each of the five succeeding years ending December 31 is as follows: 2015 2016 2017 2018 2019 Amortization expense (1) $ 2,218.0 $ 2,520.3 $ 2,493.7 $ 2,361.5 $ 2,223.7 ____________________________________ (1) Estimated amortization expense shown in the table above does not include potential future impairments of finite-lived intangible assets. Goodwill The changes in the carrying amount of goodwill in the six-month period ended June 30, 2015 were as follows: Developed Markets Emerging Markets Total Balance, January 1, 2015 $ 7,115.0 $ 2,231.4 $ 9,346.4 Additions (a) 8,017.5 9.4 8,026.9 Adjustments (b) 49.7 0.5 50.2 Foreign exchange and other (119.3 ) (71.1 ) (190.4 ) Balance, June 30, 2015 $ 15,062.9 $ 2,170.2 $ 17,233.1 ____________________________________ (a) Primarily relates to the Salix Acquisition (as described in Note 3). (b) Primarily reflects the impact of measurement period adjustments related to the PreCision acquisition and other smaller acquisitions. As described in Note 3, the allocations of the goodwill balance associated with the Salix Acquisition and certain other acquisitions are provisional and subject to the completion of the valuation of the assets acquired and liabilities assumed.</t>
  </si>
  <si>
    <t>LONG-TERM DEBT</t>
  </si>
  <si>
    <t>Debt Disclosure [Abstract]</t>
  </si>
  <si>
    <t>LONG-TERM DEBT A summary of the Company’s consolidated long-term debt as of June 30, 2015 and December 31, 2014 , respectively, is outlined in the table below: Maturity Date As of As of December 31, 2014 Revolving Credit Facility (1) April 2018 $ — $ 165.0 Series A-1 Tranche A Term Loan Facility (1) April 2016 139.3 139.3 Series A-2 Tranche A Term Loan Facility (1) April 2016 135.9 135.5 Series A-3 Tranche A Term Loan Facility (1) October 2018 1,876.2 1,633.8 Series A-4 Tranche A Term Loan Facility (1) April 2020 974.6 — Series D-2 Tranche B Term Loan Facility (1) February 2019 1,084.1 1,088.4 Series C-2 Tranche B Term Loan Facility (1) December 2019 832.3 835.0 Series E-1 Tranche B Term Loan Facility (1) August 2020 2,529.4 2,543.8 Series F Tranche B Term Loan Facility (1) April 2022 4,070.0 — Senior Notes: 6.875% December 2018 — 496.6 7.00% October 2020 687.7 687.5 6.75% August 2021 645.8 645.4 7.25% July 2022 541.5 540.9 6.375% October 2020 2,224.0 2,221.6 6.75% August 2018 1,586.6 1,584.5 7.50% July 2021 1,608.3 1,606.9 5.625% December 2021 892.7 891.8 5.50% March 2023 990.0 — 5.375% March 2020 1,976.5 — 5.875% May 2023 3,211.0 — 4.50% (2) May 2023 1,652.0 — 6.125% April 2025 3,210.8 — Other (3) Various 12.4 12.9 30,881.1 15,228.9 Less current portion (590.9 ) (0.9 ) Total long-term debt $ 30,290.2 $ 15,228.0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B&amp;L Acquisition. The Company’s Senior Secured Credit Facilities and indentures related to its senior not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Company’s Senior Secured Credit Facilities also contain specified financial covenants (consisting of a secured leverage ratio and an interest coverage ratio), various customary affirmative covenants and specified events of default. The Company’s indentures also contain certain customary affirmative covenants and specified events of default. As of June 30, 2015 , the Company was in compliance with all covenants related to the Company’s outstanding debt. The total fair value of the Company’s long-term debt, with carrying values of $30.88 billion and $15.23 billion at June 30, 2015 and December 31, 2014 , was $31.85 billion and $15.78 billion , respectively. The fair value of the Company’s long-term debt is estimated using the quoted market prices for the same or similar debt issuances (Level 2). Senior Secured Credit Facilities On January 22, 2015, the Company and certain of its subsidiaries, as guarantors, entered into joinder agreements to allow for an increase in commitments under the Revolving Credit Facility to $1.50 billion and the issuance of $250 million in incremental term loans under the Series A-3 Tranche A Term Loan Facility. The Revolving Credit Facility and the Series A-3 Tranche A Term Loan Facility terms remained unchanged. On March 5, 2015, the Company entered into an amendment to the Credit Agreement to implement certain revisions in connection with the Salix Acquisition. The amendment, among other things, permitted the Salix Acquisition and the refinancing, repayment, termination and discharge of Salix's outstanding indebtedness, as well as the issuance of senior unsecured notes to be used to fund the Salix Acquisition (as described below). The amendment also modified the interest coverage ratio financial maintenance covenant applicable to the Company through March 31, 2016. Concurrently with the Salix Acquisition on April 1, 2015, the Company obtained incremental term loan commitments in the aggregate principal amount of $5.15 billion (the "Incremental Term Loan Facilities") under its existing Credit Agreement. The Incremental Term Loan Facilities, which were fully drawn in the second quarter of 2015, consist of (1) $1.00 billion of tranche A term loans (the "Series A-4 Tranche A Term Loan Facility"), bearing interest at a rate per annum equal to, at the election of the Company, (i) the base rate plus a range between 0.75% and 1.25% or (ii) LIBO rate plus a range between 1.75% and 2.25% , in each case, depending on the Company's leverage ratio and having terms that are consistent with the Company's existing tranche A term loans, and (2) $4.15 billion of tranche B term loans (the "Series F Tranche B Term Loan Facility"), bearing interest at a rate per annum equal to, at election of the Company, (i) the base rate plus a range between 2.00% and 2.25% or (ii) LIBO rate plus a range between 3.00% and 3.25% , depending on the Company's secured leverage ratio and subject to a 1.75% base rate floor and 0.75% LIBO rate floor, and having terms that are consistent with the Company's existing tranche B term loans. In connection with the issuance of the Incremental Term Loan Facilities the Company incurred a total of approximately $85 million of costs and fees (treated as a deduction to Long-term debt), including an original issue discount of approximately $21 million . The Series A-4 Tranche A Term Loan Facility matures on April 1, 2020 and amortizes quarterly commencing June 30, 2015 at the initial annual rate of 5% . The amortization schedule under the Series A-4 Tranche A Term Loan Facility will increase to 10% annually commencing June 30, 2016 and 20% annually commencing June 30, 2017, payable in quarterly installments. The Series F Tranche B Term Loan Facility matures on April 1, 2022 and amortizes quarterly commencing June 30, 2015 at an annual rate of 1% . On May 29, 2015, the Company and certain of its subsidiaries, as guarantors, entered into Amendment No. 11 to the Credit Agreement to reprice the Series D-2 Tranche B Term Loan Facility. The applicable margins for borrowings under the Series D-2 Tranche B Term Loan Facility, as modified by the repricing, are initially 1.75% with respect to base rate borrowings and 2.75% with respect to LIBO rate borrowings, then, upon delivery of the financial statements of the Company for the fiscal quarter ending September 30, 2015, between 1.50% and 1.75% for base rate borrowings and between 2.50% and 2.75% for LIBO rate borrowings, in each case, based on the secured leverage ratio of the Company for each fiscal quarter for which financial statements are delivered as required under the Credit Agreement, subject to a 1.75% base rate floor and a 0.75% LIBO rate floor. Any prepayment of the Series D-2 Tranche B Term Loan Facility in connection with any repricings or refinancings thereof prior to November 29, 2015 will require a prepayment premium of 1.0% of such loans prepaid. Costs and fees incurred in connection with the repricing of the Series D-2 Tranche B Term Loan Facility were nominal. For the six-month period ended June 30, 2015 , the effective rate of interest on the Company’s borrowings was as follows: (i) 2.42% per annum under the Revolving Credit Facility, (ii) 2.29% per annum under both the Series A-1 Tranche A Term Loan Facility and the Series A-2 Tranche A Term Loan Facility, (iii) 2.28% per annum under the Series A-3 Tranche A Term Loan Facility, (iv) 2.44% per annum under the Series A-4 Tranche A Term Loan Facility, (v) 3.50% per annum under the Series D-2 Tranche B Term Loan Facility, the Series C-2 Tranche B Term Loan Facility, and the Series E-1 Tranche B Term Loan Facility, and (vi) 4.00% per annum under the Series F Tranche B Term Loan Facility. 5.50% Senior Notes due 2023 On January 30, 2015, the Company issued $1.00 billion aggregate principal amount of the 5.50% senior unsecured notes due 2023 ("2023 Notes") in a private placement. The 2023 Notes mature on March 1, 2023 and bear interest at the rate of 5.50% per annum, payable semi-annually in arrears, commencing on September 1, 2015. In connection with the issuance of the 2023 Notes, the Company incurred approximately $8 million in underwriting fees, which were recognized as debt issue discount and resulted in net proceeds of $992 million . The 2023 Notes are guaranteed by each of the Company’s subsidiaries that is a guarantor of the Company’s existing Senior Secured Credit Facilities. The net proceeds of the 2023 Notes offering were used to (i) redeem all of the outstanding 6.875% senior notes on February 17, 2015, as described below, (ii) repay amounts drawn under the Revolving Credit Facility, and (iii) for general corporate purposes. The indenture governing the terms of the 2023 Notes provides that at any time prior to March 1, 2018, the Company may redeem up to 40% of the aggregate principal amount of the 2023 Notes using the proceeds of certain equity offerings at a redemption price of 105.50% of the principal amount of the 2023 Notes, plus accrued and unpaid interest to the date of redemption. On or after March 1, 2018, the Company may redeem all or a portion of the 2023 Notes at the redemption prices applicable to the 2023 Notes, as set forth in the 2023 Notes indenture, plus accrued and unpaid interest to the date of redemption. If the Company experiences a change in control, the Company may be required to repurchase the 2023 Notes, in whole or in part, at a purchase price equal to 101% of the aggregate principal amount of the 2023 Notes repurchased, plus accrued and unpaid interest to, but excluding the applicable purchase date of the 2023 Notes. 6.875% Senior Notes On February 17, 2015, Valeant redeemed $500 million of the outstanding principal amount of its 6.875% senior notes due December 2018 (the "December 2018 Notes") for $524 million , including a call premium of $17 million , plus accrued and unpaid interest, and satisfied and discharged the December 2018 Notes indenture. In connection with this transaction, the Company recognized a loss on extinguishment of debt of $20 million in the three-month period ended March 31, 2015. Senior Unsecured Notes On March 27, 2015, VRX Escrow Corp. (the "Issuer"), a newly formed wholly owned Canadian subsidiary of the Company, issued $2 billion aggregate principal amount of 5.375% senior unsecured notes due 2020 (the "2020 Notes"), $3.25 billion aggregate principal amount of 5.875% senior unsecured notes due 2023 (the "May 2023 Notes"), €1.50 billion aggregate principal amount of the Euro Notes, and $3.25 billion aggregate principal amount of 6.125% senior unsecured notes due 2025 (the "2025 Notes" and, together with the 2020 Notes, the May 2023 Notes and the Euro Notes, the "Notes") in a private placement. In connection with the issuance of the Notes, the Company incurred approximately $114 million in underwriting fees, in the aggregate, which were recognized as debt issue discount in the first quarter of 2015. In addition, the Issuer entered into an escrow and security agreement (the “Escrow Agreement”) dated as of March 27, 2015, with an escrow agent. Pursuant to the Escrow Agreement, the proceeds from the issuance of the Notes, together with cash sufficient to fund certain accrued and unpaid interest on the Notes, totaling $10.34 billion in the aggregate, were deposited into escrow accounts and held as collateral security for the Issuer’s obligations until the consummation of the Salix Acquisition which occurred on April 1, 2015. At the time of the closing of the Salix Acquisition in April 2015, (1) the Issuer was voluntarily liquidated and all of its obligations were assumed by, and all of its assets were distributed to, the Company, (2) the Company assumed all of the Issuer's obligations under the Notes and the related indenture and (3) the funds previously held in escrow were released to the Company and were used to finance the Salix Acquisition (as such, the $10.34 billion referenced in the preceding paragraph was released from Restricted cash and cash equivalents in April 2015.) The net proceeds from the issuance of the Notes, together with borrowings under the Company's Incremental Term Loan Facilities (described above), equity financing (described in Note 11) and cash on hand, were used to fund (i) the transactions contemplated by the Merger Agreement, (ii) the refinancing, repayment, termination and discharge of Salix’s outstanding indebtedness, and (iii) certain transaction expenses. The 2020 Notes will mature on March 15, 2020 and bear interest at the rate of 5.375% per annum, payable semi-annually in arrears, commencing on September 15, 2015. The May 2023 Notes and the Euro Notes will mature on May 15, 2023 and bear interest at the rate of 5.875% and 4.50% per annum, respectively, payable semi-annually in arrears, commencing on November 15, 2015. The 2025 Notes will mature on April 15, 2025 and bear interest at the rate of 6.125% per annum, payable semi-annually in arrears, commencing on October 15, 2015. The Notes are guaranteed by each of the Company’s subsidiaries that is a guarantor of the Company’s existing Senior Secured Credit Facilities. The indenture governing the terms of the Notes provides that the Company may redeem up to 40% of the aggregate principal amount of each series of the Notes using the proceeds of certain equity offerings, subject to specified conditions, at any time prior to (i) March 15, 2017 with respect to the 2020 Notes and at a redemption price of 105.375% of the principal amount of the 2020 Notes, plus accrued and unpaid interest to the date of the redemption, (ii) May 15, 2018 with respect to the May 2023 Notes and at a redemption price of 105.875% of the principal amount of the May 2023 Notes, plus accrued and unpaid interest to the date of the redemption, (iii) May 15, 2018 with respect to the Euro Notes and at a redemption price of 104.50% of the principal amount of the Euro Notes, plus accrued and unpaid interest to the date of the redemption, and (iv) April 15, 2018 with respect to the 2025 Notes and at a redemption price of 106.125% of the principal amount of the 2025 Notes, plus accrued and unpaid interest to the date of the redemption. On or after March 15, 2017, May 15, 2018, May 15, 2018, and April 15, 2020, the Company may redeem all or a portion of the 2020 Notes, the May 2023 Notes, the Euro Notes, and the 2025 Notes, respectively, at the redemption prices applicable to each series of the Notes, as set forth in the indenture. If the Company experiences a change in control, the Company may be required to repurchase the Notes, as applicable, in whole or in part, at a purchase price equal to 101% of the aggregate principal amount of the applicable series of the Notes repurchased, plus accrued and unpaid interest to, but excluding the applicable purchase date of such series of the Notes. Convertible Notes The convertible notes assumed as of the acquisition date by the Company in connection with the Salix Acquisition consisted of two tranches: (i) 2.75% senior notes due May 15, 2015 (the “ 2.75% Convertible Notes”), with an outstanding principal amount of $345 million and (ii) 1.5% convertible senior notes due March 15, 2019 (the “ 1.5% Convertible Notes”), with an outstanding principal amount of $690 million . In connection with the completion of the Salix Acquisition, the Company and the trustee of each of the convertible notes entered into a supplemental indenture on April 1, 2015, providing that, at and after the effective time of the Salix Acquisition, the right to convert each $1,000 principal amount of any notes into cash, shares of common stock of Salix or a combination of cash and shares of common stock of Salix at the Company's election, has been changed to a right to convert each $1,000 principal amount of such notes into cash. During the second quarter of 2015, all of the outstanding principal amount of the 2.75% Convertible Notes were settled in cash at an average price of $3,729.46 per $1,000 principal amount of the notes, plus accrued interest, and all of the outstanding principal amount of the 1.5% Convertible Notes, except for a nominal amount, were settled in cash at an average price of $2,663.26 per $1,000 principal amount of the notes. The remaining outstanding principal amount of the 1.5% Convertible Notes will be converted at a conversion price of $2,628.68 per $1,000 principal amount of the notes when surrendered by the noteholders for conversion. Commitment Letter In connection with the Salix Acquisition (see Note 3), the Company entered into a commitment letter dated as of February 20, 2015 (as amended and restated as of March 8, 2015, the “Commitment Letter”), with a syndicate of banks, led by Deutsche Bank and HSBC. Pursuant to the Commitment Letter, commitment parties committed to provide (i) incremental term loans pursuant to the Credit Agreement of up to $5.55 billion and (ii) senior unsecured increasing rate bridge loans under a new senior unsecured bridge facility of up to $9.60 billion . Subsequently, the Company obtained $15.25 billion in debt financing comprised of a combination of the incremental term loan facilities under the Company's existing Credit Agreement in an aggregate principal amount of $5.15 billion and the issuance of the Notes in the U.S. dollar equivalent aggregate principal amount of approximately $10.1 billion , as described above. In the first quarter of 2015, the Company expensed $72 million of financing costs associated with the Commitment Letter to Interest expense in the consolidated statement of income (loss). In addition, on March 27, 2015, the Company issued new equity of approximately $1.45 billion to fund the Salix Acquisition (see Note 11 for further information regarding the equity issuance).</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plus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4,458,169 shares were available for future grants as of June 30, 2015. The Company uses reserved and unissued common shares to satisfy its obligation under its share-based compensation plans. The following table summarizes the components and classification of share-based compensation expense related to stock options and restricted share units (“RSUs”) for the three-month and six-month periods ended June 30, 2015 and 2014 : Three Months Ended Six Months Ended 2015 2014 2015 2014 Stock options $ 3.5 $ 4.2 $ 7.4 $ 9.3 RSUs 22.4 11.4 53.5 31.1 Share-based compensation expense $ 25.9 $ 15.6 $ 60.9 $ 40.4 Research and development expenses $ 1.5 $ 1.4 $ 3.0 $ 2.8 Selling, general and administrative expenses 24.4 14.2 57.9 37.6 Share-based compensation expense $ 25.9 $ 15.6 $ 60.9 $ 40.4 In the six-month periods ended June 30, 2015 and 2014 , the Company granted approximately 97,000 stock options with a weighted-average exercise price of $201.70 per option and approximately 261,000 stock options with a weighted-average exercise price of $117.83 per option, respectively. The weighted-average fair values of all stock options granted to employees in the six-month periods ended June 30, 2015 and 2014 were $66.81 and $62.15 , respectively. In the six-month periods ended June 30, 2015 and 2014 , the Company granted approximately 45,000 time-based RSUs with a weighted-average grant date fair value of $224.45 per RSU and approximately 91,000 time-based RSUs with a weighted-average grant date fair value of $135.42 per RSU, respectively. In the six-month periods ended June 30, 2015 and 2014 , the Company granted approximately 693,000 performance-based RSUs with a weighted-average grant date fair value of $310.56 per RSU and approximately 410,000 performance-based RSUs with a weighted-average grant date fair value of $209.72 per RSU, respectively. On June 30, 2015, an executive terminated his employment and has subsequently entered into a consulting service agreement with the Company through January 2016. As a result, the outstanding awards held by the executive were modified to allow the recipient to continue vesting in those awards as service is rendered. Share-based compensation expense previously recognized of $6 million related to the original awards was reversed in the second quarter of 2015 when such awards were deemed improbable of vesting. The modified awards will be re-measured at fair value, at each reporting period, until a performance commitment is reached or the performance is complete. The value of the modified awards will be recognized as expense over the requisite service period. As of June 30, 2015 , the total remaining unrecognized compensation expense related to non-vested stock options, time-based RSUs and performance-based RSUs amounted to $365 million , in the aggregate, which will be amortized over a weighted-average period of 3.42 years.</t>
  </si>
  <si>
    <t>PENSION AND POSTRETIREMENT EMPLOYEE BENEFIT PLANS</t>
  </si>
  <si>
    <t>Compensation and Retirement Disclosure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The following table provides the components of net periodic (benefit) cost for the Company’s defined benefit pension plans and postretirement benefit plan for the three-month and six-month periods ended June 30, 2015 and 2014 : Pension Benefit Plans Postretirement Benefit Plan U.S. Plan Non-U.S. Plans Three Months Ended June 30, 2015 2014 2015 2014 2015 2014 Service cost $ 0.4 $ 0.1 $ 0.8 $ 1.0 $ 0.5 $ 0.4 Interest cost 2.4 2.7 1.6 2.1 0.5 0.6 Expected return on plan assets (3.6 ) (3.7 ) (2.0 ) (2.0 ) (0.1 ) (0.1 ) Amortization of prior service credit — — (0.2 ) — (0.7 ) (0.6 ) Amortization of net loss — — 0.4 — — — Net periodic (benefit) cost $ (0.8 ) $ (0.9 ) $ 0.6 $ 1.1 $ 0.2 $ 0.3 Pension Benefit Plans Postretirement Benefit Plan U.S. Plan Non-U.S. Plans Six Months Ended June 30, 2015 2014 2015 2014 2015 2014 Service cost $ 0.8 $ 0.2 $ 1.6 $ 2.0 $ 1.0 $ 0.8 Interest cost 4.8 5.4 3.2 4.3 1.0 1.2 Expected return on plan assets (7.2 ) (7.4 ) (4.0 ) (4.0 ) (0.2 ) (0.2 ) Amortization of prior service credit — — (0.3 ) — (1.3 ) (1.2 ) Amortization of net loss — — 0.7 — — — Net periodic (benefit) cost $ (1.6 ) $ (1.8 ) $ 1.2 $ 2.3 $ 0.5 $ 0.6 During the six-month period ended June 30, 2015 , the Company contributed $4 million and $3 million to the U.S. and Non-U.S. pension benefit plans, respectively. In 2015, the Company expects to contribute $10 million and $7 million to the U.S. and Non-U.S. pension benefit plans, respectively, inclusive of amounts contributed to the plans during the six-month period ended June 30, 2015 .</t>
  </si>
  <si>
    <t>SHAREHOLDERS' EQUITY</t>
  </si>
  <si>
    <t>Stockholders' Equity Note [Abstract]</t>
  </si>
  <si>
    <t>SHAREHOLDERS’ EQUITY Valeant Pharmaceuticals International, Inc. Shareholders Common Shares Additional Paid-In Capital Accumulated Deficit Accumulated Other Comprehensive Loss Valeant Pharmaceuticals International, Inc. Shareholders’ Equity Noncontrolling Interest Total Equity Shares Amount Balance, January 1, 2014 333.0 $ 8,301.2 $ 228.8 $ (3,278.5 ) $ (132.8 ) $ 5,118.7 $ 114.6 $ 5,233.3 Common shares issued under share-based compensation plans 0.8 24.7 (17.5 ) — — 7.2 — 7.2 Settlement of stock options — — (3.1 ) — — (3.1 ) — (3.1 ) Share-based compensation — — 40.4 — — 40.4 — 40.4 Employee withholding taxes related to share-based awards — — (36.5 ) — — (36.5 ) — (36.5 ) Tax benefits from stock options exercised — — 1.2 — — 1.2 — 1.2 Acquisition of noncontrolling interest — — (1.1 ) — — (1.1 ) (2.2 ) (3.3 ) 333.8 8,325.9 212.2 (3,278.5 ) (132.8 ) 5,126.8 112.4 5,239.2 Comprehensive income: Net income (loss) — — — 103.2 — 103.2 (1.5 ) 101.7 Other comprehensive income (loss) — — — — 28.1 28.1 (1.7 ) 26.4 Total comprehensive income 131.3 (3.2 ) 128.1 Balance, June 30, 2014 333.8 $ 8,325.9 $ 212.2 $ (3,175.3 ) $ (104.7 ) $ 5,258.1 $ 109.2 $ 5,367.3 Balance, January 1, 2015 334.4 $ 8,349.2 $ 243.9 $ (2,365.0 ) $ (915.9 ) $ 5,312.2 $ 122.3 $ 5,434.5 Issuance of common stock (see below) 7.5 1,481.0 — — — 1,481.0 — 1,481.0 Common shares issued under share-based compensation plans 1.1 57.0 (34.9 ) — — 22.1 — 22.1 Repurchases of common shares (0.2 ) (6.4 ) — (43.6 ) — (50.0 ) — (50.0 ) Share-based compensation — — 60.9 — — 60.9 — 60.9 Employee withholding taxes related to share-based awards — — (61.5 ) — — (61.5 ) — (61.5 ) Tax benefits from stock options exercised — — 25.6 — — 25.6 — 25.6 Noncontrolling interest distributions — — — — — — (1.1 ) (1.1 ) 342.8 9,880.8 234.0 (2,408.6 ) (915.9 ) 6,790.3 121.2 6,911.5 Comprehensive loss: Net income (loss) — — — 20.7 — 20.7 2.2 22.9 Other comprehensive loss — — — — (375.6 ) (375.6 ) (0.4 ) (376.0 ) Total comprehensive loss (354.9 ) 1.8 (353.1 ) Balance, June 30, 2015 342.8 $ 9,880.8 $ 234.0 $ (2,387.9 ) $ (1,291.5 ) $ 6,435.4 $ 123.0 $ 6,558.4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 On June 10, 2015, the Company issued 213,610 common shares, representing a portion of the consideration transferred in connection with the Dendreon acquisition. The shares had an aggregate value of approximately $50 million as of the date of issuance. See Note 3 for additional information regarding the Dendreon acquisition. On November 20, 2014, the Company announced that its Board of Directors had approved a new securities repurchase program (the "2014 Securities Repurchase Program"). In June 2015, under the 2014 Securities Repurchase Program, the Company repurchased 224,215 of its common shares for an aggregate price of $50 million . The excess of the purchase price over the carrying value of the common shares repurchased of $44 million was charged to accumulated deficit. These common shares were subsequently canceled.</t>
  </si>
  <si>
    <t>ACCUMULATED OTHER COMPREHENSIVE LOSS</t>
  </si>
  <si>
    <t>Comprehensive Income (Loss), Net of Tax, Attributable to Parent [Abstract]</t>
  </si>
  <si>
    <t>ACCUMULATED OTHER COMPREHENSIVE LOSS The components of accumulated other comprehensive loss as of June 30, 2015 and 2014 , were as follows: Foreign Currency Translation Adjustment Unrealized Gain on Equity Investment Net Unrealized Holding Gain on Available-For-Sale Equity Securities Pension Adjustment Total Balance, January 1, 2014 $ (170.3 ) $ — $ — $ 37.5 $ (132.8 ) Foreign currency translation adjustment 8.1 — — — 8.1 Unrealized gain on equity method investment, net of tax (1) — 18.5 — — 18.5 Net unrealized holding gain on available-for-sale equity securities, net of tax — — 2.7 — 2.7 Pension adjustment (2) — — — (1.2 ) (1.2 ) Balance, June 30, 2014 $ (162.2 ) $ 18.5 $ 2.7 $ 36.3 $ (104.7 ) Balance, January 1, 2015 $ (886.5 ) $ — $ — $ (29.4 ) $ (915.9 ) Foreign currency translation adjustment (374.7 ) — — — (374.7 ) Pension adjustment (2) — — — (0.9 ) (0.9 ) Balance, June 30, 2015 $ (1,261.2 ) $ — $ — $ (30.3 ) $ (1,291.5 ) ____________________________________ (1) Relates to the Company's investment in PS Fund 1, LLC ("PS Fund 1"), an entity that we previously owned with Pershing Square Capital Management, L.P. ("Pershing Square"). The Company is no longer a member of PS Fund 1. (2) Reflects changes in defined benefit obligations and related plan assets of the Company’s defined benefit pension plans and the U.S. postretirement benefit plan (see Note 10). 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COME TAXES In the three-month period ended June 30, 2015, the Company recognized an income tax benefit of $13 million , comprised of $13 million related to the expected tax benefit in tax jurisdictions outside of Canada and an income tax benefit of a nominal amount related to Canadian income taxes. In the six-month period ended June 30, 2015, the Company recognized an income tax expense of $68 million , comprised of $67 million related to the expected tax expense in tax jurisdictions outside of Canada and an income tax expense of $1 million related to Canadian income taxes. In the three-month and six-month periods ended June 30, 2015, the Company’s effective tax rate was different from the Company’s statutory Canadian tax rate due to tax expense generated from the Company’s annualized mix of earnings by jurisdiction and a benefit for restructurings undertaken to streamline operations in Germany.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is estimated to be $1.03 billion as of June 30, 2015 and was $859 million as of December 31, 2014. The Company will continue to assess this amount for appropriateness on a go-forward basis associated with the deferred tax assets previously established. As of June 30, 2015, the Company had $359 million of unrecognized tax benefits, which included $40 million relating to interest and penalties. Of the total unrecognized tax benefits, $102 million would reduce the Company’s effective tax rate, if recognized. The Company anticipates that a nominal amount of unrecognized tax benefits may be resolved within the next 12 months. The Company’s policy is to recognize interest and penalties related to income tax matters in income tax expense. As of June 30, 2015, the Company had accrued $33 million for interest and $7 million for penalties. The Company is currently under examination by the Canada Revenue Agency for three separate cycles: (a) years 2005 to 2006, (b) 2007 through 2009, and (c) 2010 through 2011. In February 2013, the Company received a proposed audit adjustment for the years 2005 through 2007. The Company disagrees with the adjustments and has filed a Notice of Objection. The total proposed adjustment would result in a loss of tax attributes which are subject to a full valuation allowance and would not result in material change to the provision for income taxes. The Company’s U.S. consolidated federal income tax return for the 2011 and 2012 tax years is currently under examination by the Internal Revenue Service. The Company remains under examination for various state tax audits in the U.S. for years 2002 to 2013. In addition, certain affiliates of the Company in other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financial statements.</t>
  </si>
  <si>
    <t>(LOSS) EARNINGS PER SHARE</t>
  </si>
  <si>
    <t>Earnings Per Share [Abstract]</t>
  </si>
  <si>
    <t>(LOSS) EARNINGS PER SHARE (Loss) earnings per share attributable to Valeant Pharmaceuticals International, Inc. for the three-month and six-month periods ended June 30, 2015 and 2014 were calculated as follows: Three Months Ended Six Months Ended 2015 2014 2015 2014 Net (loss) income attributable to Valeant Pharmaceuticals International, Inc. $ (53.0 ) $ 125.8 $ 20.7 $ 103.2 Basic weighted-average number of common shares outstanding 344.4 335.3 340.5 335.1 Diluted effect of stock options, RSUs and other (a) — 6.0 6.6 6.3 Diluted weighted-average number of common shares outstanding 344.4 341.3 347.1 341.4 (Loss) earnings per share attributable to Valeant Pharmaceuticals International, Inc.: Basic $ (0.15 ) $ 0.38 $ 0.06 $ 0.31 Diluted $ (0.15 ) $ 0.37 $ 0.06 $ 0.30 ____________________________________ (a) In the three-month period ended June 30, 2015,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2015 Basic weighted-average number of common shares outstanding 344.4 Diluted effect of stock options, RSUs and other 6.5 Diluted weighted-average number of common shares outstanding 350.9 In the three-month and six-month periods ended June 30, 2015 , stock options to purchase approximately 92,000 common shares in both of the corresponding periods of the Company were not included in the computation of diluted (loss) earnings per share because the effect would have been anti-dilutive under the treasury stock method, compared with 915,000 common shares in both of the corresponding periods of 2014.</t>
  </si>
  <si>
    <t>LEGAL PROCEEDINGS</t>
  </si>
  <si>
    <t>Loss Contingency, Information about Litigation Matters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 Governmental and Regulatory Inquiries Legacy Biovail Matters On May 16, 2008, Biovail Pharmaceuticals, Inc. (“BPI”), the Company’s former subsidiary, entered into a written plea agreement with the U.S. Attorney’s Office (“USAO”) for the District of Massachusetts whereby it agreed to plead guilty to violating the U.S. Anti-Kickback Statute and pay a fine of $22 million . In addition, on May 16, 2008, the Company entered into a non-prosecution agreement with the USAO whereby the USAO agreed to decline prosecution of Biovail Corporation (“Biovail”) in exchange for continuing cooperation and a civil settlement agreement and pay a civil penalty of $2 million . A hearing before the U.S. District Court in Boston took place on September 14, 2009 and the plea was approved. In addition, as part of the overall settlement, Biovail entered into a Corporate Integrity Agreement (“CIA”) with the Office of the Inspector General ("OIG") and the Department of Health and Human Services on September 11, 2009. The CIA required the Company to have a compliance program in place and to undertake a set of defined corporate integrity obligations for a five -year term which concluded on September 10, 2014. The CIA also included requirements for an annual independent review of these obligations. The Company submitted its final annual report to the OIG on February 6, 2015. Civil Investigative Demand from the U.S. Federal Trade Commission On May 2, 2012, Medicis Pharmaceutical Corporation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any such action. Subpoenas from the New York Office of Inspector General for the U.S. Department of Health and Human Services On June 29, 2011, B&amp;L received a subpoena from the New York Office of Inspector General for the U.S. Department of Health and Human Services regarding payments and communications between B&amp;L and medical professionals related to its pharmaceutical products Lotemax® and Besivance®.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the Company will continue to work with the Office of Inspector General regarding the scope of the subpoena and any additional specific information that may be requested. ISTA Settlement with Department of Justice 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34 million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 Securities Allergan Securities Litigation On August 1, 2014, Allergan Inc. ("Allergan") commenced the federal securities litigation in the U.S. District Court for the Central District of California against the Company, Valeant, Valeant’s subsidiary AGMS Inc. (“AGMS”), Pershing Square Capital Management, L.P. ("Pershing Square"), PS Management, GP, LLC, PS Fund 1, LLC (“PS Fund 1”) and William A. Ackman (Allergan, Inc. et al. v. Valeant Pharmaceuticals International, Inc., et al., Case No. 14-cv-01214-DOC). The lawsuit alleged violations of Sections 13(d), 14(a), 14(e) and 20A of the Exchange Act and rules promulgated by the SEC under those Sections. On August 19, 2014, the Company, Valeant, AGMS, PS Fund 1 and William A. Ackman filed Counterclaims against Allergan and the members of the Allergan Board of Directors alleging violations of Sections 14(a), 14(e) and 20A of the Exchange Act and rules promulgated by the SEC under those Sections. On November 4, 2014, the Court denied in part and granted in part a motion filed by plaintiffs seeking a preliminary injunction. The Court directed the defendants to make certain additional disclosures, and otherwise denied the motion. On January 28, 2015, the plaintiffs filed an amended complaint, alleging that all defendants violated Section 14(e) of the Exchange Act and SEC rules under that section. The amended complaint also asserted violations of Sections 13(d) and Schedule 13D thereunder and Section 20A of the Exchange Act against Pershing Square, PS Management, GP, LLC, PS Fund 1 and William A. Ackman. On April 9, 2015, the parties filed a stipulation providing for the voluntary dismissal of all claims. Allergan Shareholder Class Action On December 16, 2014, Anthony Basile filed a putative class action lawsuit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asserting violations of Section 14(e) of the Exchange Act and rules promulgated by the SEC thereunder and Section 20A of the Exchange Act. The amended complaint also alleges violations of Section 20(a) of the Exchange Act against Pershing Square, PS Management, GP, LLC, William A. Ackman and J. Michael Pearson. The amended complaint seeks, among other relief, money damages, equitable relief, and attorneys’ fees and costs. Defendants have not yet responded to the amended complaint. The Company is reviewing these claims and intends to vigorously defend these matters. Salix Shareholder Class Actions Following the announcement of the execution of the Merger Agreement with Salix,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Inc. (“Sun Merger Sub”). On March 17, 2015, the Court consolidated the actions under the caption Salix Pharmaceuticals, Ltd. Shareholder Litigation , Consolidated C.A. No.10721-CB, and designated the complaint in one action to be the operative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Merger Agreement. The complaint seeks, among other things, injunctive relief, including enjoining the proposed transaction, and unspecified attorneys’ and other fees and costs. On April 1, 2015, the defendants filed motions to dismiss the action. Those motions remain pending. The Company is vigorously defending this matter. Antitrust Solodyn® Antitrust Class Actions 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Rochester Drug Co-Operative, Inc., Case No. 2:13-CV-04270-JCJ (E.D. Pa. filed July 23, 2013); Local 274 Health &amp; Welfare Fund, Case No. 2:13-CV-4642-JCJ (E.D.Pa. filed Aug. 9, 2013); International Union of Operating Engineers Local 132 Health and Welfare Fund (N.D. Cal. filed Aug 1, 2013; voluntarily dismissed and re-filed in E.D. Pa on Aug. 30, 2013, as Case No. 2:13-cv-05108); Sheet Metal Workers Local No. 25 Health &amp; Welfare Fund, Case No. 2:13-CV-4659-JCJ (E.D. Pa. filed Aug. 8, 2013); Fraternal Order of Police, Fort Lauderdale Lodge 31, Insurance Trust Fund, Case No. 2:13-CV-5021-JCJ (E.D. Pa. filed Aug. 27, 2013); Heather Morgan, Case No. 2:13-CV-05097 (E.D. Pa. filed Aug. 29, 2013); Plumbers &amp; Pipefitters Local 176 Health &amp; Welfare Trust Fund, Case No. 2:13-CV-05105 (E.D. Pa. filed Aug. 30, 2013); Ahold USA, Inc., Case No. 1:13-cv-12225 (D. Mass. filed Sept. 9, 2013); City of Providence, Rhode Island, Case No. 2:13-cv-01952 (D. Ariz. filed Sept. 24, 2013); International Union of Operating Engineers Stationary Engineers Local 39 Health &amp; Welfare Trust Fund, Case No. 1:13-cv-12435 (D. Mass. filed Oct. 2, 2013); Painters District Council No. 30 Health and Welfare Fund et al., Case No. 1:13-cv-12517 (D. Mass. filed Oct. 7, 2013); Man-U Service Contract Trust Fund, Case No. 13-cv-06266-JCJ (E.D. Pa. filed Oct. 25, 2013); Allied Services Division Welfare Fund, Case No. 1:14-cv-10786 (D. Mass. filed Mar. 14, 2014); and NECA-IBEW Welfare Trust Fund, Case No. 1:14-cv-11015 (D. Mass. filed Mar. 19, 2014).). By order dated February 25, 2014, the Judicial Panel for Multidistrict Litigation (‘‘JPML’’) centralized the cases in the District of Massachusetts, and the Multi-District Litigation (‘‘MDL’’), captioned In re Solodyn (Minocycline Hydrochloride) Antitrust Litigation, Case No. 1:14-md-02503-DJC, is now pending before U.S. District Judge Denise Casper. On September 12, 2014, the Direct Purchaser Plaintiffs and the End-Payor Plaintiffs each filed a consolidated amended class action complaint. The Direct Purchaser Plaintiffs, with the Defendants’ consent, subsequently filed a corrected amended complaint on September 22, 2014. On November 24, 2014, the Defendants jointly moved to dismiss the Direct Purchaser Plaintiffs’ and the End Payor Plaintiffs’ complaints. Oral argument on the Defendants’ motion was held on March 12, 2015 and a decision is currently pending. On March 26, 2015, and on April 6, 2015, two additional non-class action complaints were filed against Medicis in the Middle District of Pennsylvania by purported direct purchasers of Solodyn, making similar allegations and seeking similar relief to that sought in the other direct purchaser plaintiff complaints (Walgreen Co., et al. v. Medicis Pharmaceutical Corp.. No. 1:15-cv-00611-YK (M.D. Pa. filed March 26, 2015); Rite Aid Corp., et al. v. Medicis Pharmaceutical Corp., No. 1:15-cv-00673-YK (M.D. Pa. filed April 6, 2015)). The JPML transferred the Walgreen and Rite Aid complaints to the District of Massachusetts on April 8, 2015, and May 1, 2015, respectively, where they are now included in the MDL. The Walgreen and Rite Aid cases have been stayed pending the outcome of the pending motion to dismiss the class action complaints. The Company intends to vigorously defend these actions. Intellectual Property AntiGrippin® Litigation Two suits have been brought against the Company’s subsidiary, Natur Produkt International, JSC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The first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RUR 1.66 billion (being approximately $50 million at the December 4, 2013 decision date). This charge was recognized in the fourth quarter of 2013 in Other (income) expense in the consolidated statements of income (loss). Natur Produkt appealed this decision, and a hearing in the appeal proceeding was held on March 16, 2014. The appeal court found in favor of Natur Produkt and dismissed the plaintiff’s claim in full. Following this decision, the Company concluded that the potential loss was no longer probable, and therefore the reserve was reversed in the first quarter of 2014 in Other (income) expense in the consolidated statements of income (loss). Anvilab appealed the appeal court’s decision to the cassation court. On June 19, 2014, the cassation court resolved that the matter is within the jurisdiction of the Intellectual Property (IP) court in this instance. The hearing before the IP court was held on July 30, 2014 and August 1, 2014. The IP court found in favor of the plaintiff and ruled to send the case for the second review to the court of the first instance, indicating that the court of the first instance should decide on the amount of damages suffered by Anvilab. Natur Produkt appealed the decision of the IP Court to the Supreme Court on September 15, 2014, but, on October 22, 2014, the Supreme Court denied that appeal and the matter was sent back to the court of first instance for the second review. The court of first instance appointed an expert to provide a report on the claimed lost profit amount, which was provided on or about March 10, 2015. Hearings before the court of first instance in this matter were held on March 12, 2015 and April 9, 2015. Following the April 9, 2015 hearing, the court of first instance ruled in favor of the plaintiff and awarded the plaintiff lost profits in the amount of approximately RUR 1.66 billion (being approximately $30 million as of June 30, 2015). Natur Produkt filed an appeal against this decision, both as to the merits and the quantum of damages, to the appeal court on May 15, 2015. The hearing before the appeal court is scheduled for July 28, 2015. At this time, the Company cannot predict the outcome of this appeal. Accordingly, the Company has not recognized a reserve as of June 30, 2015. Natur Produkt was served with a claim in the second matter (Case No. A-56-38592/2013, Arbitration Court of St. Petersburg) on July 16, 2013 by the plaintiff in that matter (ZAO Tsentr Vnedreniya PROTEK (“Protek”)). A hearing was held in this matter on September 29, 2013 and, on October 18, 2013, the court found in favor of Natur Produkt. Protek filed an appeal of the decision on November 26, 2013. A hearing in the appeal proceeding was held on January 30, 2014 and the appeal court also found in favor of Natur Produkt. Protek appealed that decision to the cassation court (Case No. A-56-38592/2013) and, on July 7, 2014, the cassation court also found in favor of Natur Produkt. Protek did not exercise its right to appeal the cassation court decision to the Supreme Court. Patent Litigation/Paragraph IV Matters The Company (and/or certain of its affiliates) is also party to certain patent infringement proceedings in the United States, including as arising from claims filed by the Company in connection with Notices of Paragraph IV Certification received from third parties respecting their pending ANDA applications for generic versions of certain products sold by or on behalf of the Company, including Prolensa®, Apriso® and Uceris®, or other similar suits. These matters are proceeding in the ordinary course. General Civil Actions Afexa Class Action On March 9, 2012, a Notice of Civil Claim was filed in the Supreme Court of British Columbia which seeks an order certifying a proposed class proceeding against the Company and a predecessor, Afexa (Case No. NEW-S-S-140954). The proposed claim asserts that Afexa and the Company made false representations respecting Cold-FX® to residents of British Columbia who purchased the product during the applicable period and that the proposed class has suffered damages as a result. On November 8, 2013, the Plaintiff served an amended notice of civil claim which sought to re-characterize the representation claims and broaden them from what was originally claimed. On December 8, 2014, the Company filed a motion to strike certain elements of the Plaintiff’s claim for failure to state a cause of action. In response, the Plaintiff proposed further amendments to its claim. The hearing on the motion to strike and the Plaintiff’s amended claim was held on February 4, 2015. The Court allowed certain amendments and a new certification hearing is expected to be held in early 2016. The Company denies the allegations being made and is vigorously defending this matter. Product Liability Matters MoistureLoc ™ Product Liability Lawsuits Currently, B&amp;L has been served or is aware that it has been named as a defendant in approximately 321 currently active product liability lawsuits (some with multiple plaintiffs) pending in a New York State Consolidated Proceeding described below, as well as in certain other U.S. state courts, on behalf of individuals who claim they suffered personal injury as a result of using a contact lens solution with MoistureLoc™. Two consolidated cases were established to handle MoistureLoc™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MoistureLoc™ 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The appeal was argued January 20, 2015. The Court issued its decision on February 10, 2015, denying plaintiffs’ appeal to renew and affirming the lower court’s decision granting B&amp;L’s motion for summary judgment regarding all remaining non-fusarium claims. On March 10, 2015, the plaintiffs filed their motion for leave to appeal this decision, which was denied on May 21, 2015. Plaintiffs filed their motion for leave to appeal from that decision to the New York State Court of Appeals on July 1, 2015. B&amp;L filed its brief in opposition on July 13, 2015 and a decision is pending. 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MoistureLoc™. Currently, B&amp;L has settled approximately 630 cases in connection with MoistureLoc™ product liability suits. All U.S.-based fusarium claims have now been resolved and there is one active fusarium claim involving a claimant outside of the United States that remains pending. The parties in this active matter are involved in settlement discussions, and the Company currently expects that any potential settlement amounts would not be material. Salix Legal Proceedings The estimated fair values of the potential losses regarding the matters described below, along with other matters, are included as part of contingent liabilities assumed in the Salix Acquisition. Refer to Note 3 for additional information. DOJ Subpoena On February 1, 2013, Salix received a subpoena from the U.S. Attorney’s Office for the Southern District of New York requesting documents regarding sales and promotional practices for its Xifaxan®, Relistor® and Apriso® products. Salix and the Company are continuing to respond to the subpoena and are cooperating fully with the subpoena and related government investigation. Salix SEC Investigation The SEC is conducting an investigation into possible securities law violations by Salix relating to disclosures by Salix of inventory amounts in the distribution channel and related issues in press releases, on analyst calls and in Salix’s various SEC filings, as well as related accounting issues. Salix and the Company are cooperating with the SEC in its investigation, including through the production of documents to the SEC Enforcement Staff. We cannot predict the outcome or the duration of the SEC investigation or any other legal proceedings or any enforcement actions or other remedies that may be imposed on Salix or the Company arising out of the SEC investigation. Salix Securities Litigation Beginning on November 7, 2014, three putative class action lawsuits were filed by shareholders of Salix, each of which generally alleges that Salix and certain of its former officers and directors violated federal securities laws in connection with Salix’s disclosures regarding certain products, including with respect to disclosures concerning historic wholesaler inventory levels, business prospects and demand, reserves and internal controls. Two of these actions were filed in the U.S. District Court for the Southern District of New York, and are captioned: Woburn Retirement System v. Salix Pharmaceuticals, Ltd., et al. (Case No: 1:14-CV-08925 (KMW)), and Bruyn v. Salix Pharmaceuticals, Ltd., et al. (Case No. 1:14-CV-09226 (KMW)). These two actions have been consolidated and an initial schedule has been set. Salix and the Company are vigorously defending this consolidated matter. A third action was filed in the U.S. District Court for the Eastern District of North Carolina under the caption Grignon v. Salix Pharmaceuticals, Ltd. et al. (Case No. 5:14-cv-00804-D), but was subsequently voluntarily dismissed.</t>
  </si>
  <si>
    <t>SEGMENT INFORMATION</t>
  </si>
  <si>
    <t>Segment Reporting [Abstract]</t>
  </si>
  <si>
    <t>SEGMENT INFORMATION Reportable Segments The Company has two operating and reportable segments: (i) Developed Markets and (ii) Emerging Markets. The following is a brief description of the Company’s segments: • Developed Markets consists of (i) sales in the U.S. of pharmaceutical products, OTC products, and medical device products, as well as alliance and contract service revenues, in the areas of dermatology and podiatry, neurology, gastrointestinal disorders, eye health, oncology and urology, dentistry, and aesthetics, and (ii) pharmaceutical products, OTC products, and medical device products sold in Western Europe, Canada, Japan, Australia and New Zealand. • Emerging Markets consists of branded generic pharmaceutical products and branded pharmaceuticals, OTC products, and medical device products. Products are sold primarily in Central and Eastern Europe (primarily Poland and Russia), Asia, Latin America (Mexico, Brazil, and Argentina and exports out of Mexico to other Latin American markets), Africa and the Middle East. Segment profit is based on operating income after the elimination of intercompany transactions. Certain costs, such as restructuring and acquisition-related costs, other expense (income), and in-process research and development impairments and other charges, are not included in the measure of segment profit, as management excludes these items in assessing financial performance. 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Segment Revenues and Profit Segment revenues and profit for the three-month and six-month periods ended June 30, 2015 and 2014 were as follows: Three Months Ended Six Months Ended 2015 2014 2015 2014 Revenues: Developed Markets (1) $ 2,237.6 $ 1,479.7 $ 4,002.0 $ 2,901.5 Emerging Markets (2) 494.8 561.4 921.3 1,025.8 Total revenues 2,732.4 2,041.1 4,923.3 3,927.3 Segment profit: Developed Markets (3) 678.5 458.0 1,314.5 897.3 Emerging Markets (4) 78.3 96.0 132.9 164.1 Total segment profit 756.8 554.0 1,447.4 1,061.4 Corporate (5) (61.5 ) (46.3 ) (130.7 ) (84.4 ) Restructuring, integration and other costs (143.4 ) (142.1 ) (198.4 ) (275.7 ) In-process research and development impairments and other charges (12.3 ) (8.4 ) (12.3 ) (20.4 ) Acquisition-related costs (9.5 ) (0.6 ) (19.3 ) (2.1 ) Acquisition-related contingent consideration (11.7 ) (1.9 ) (18.8 ) (10.8 ) Other (expense) income (176.9 ) 0.4 (183.0 ) 43.7 Operating income 341.5 355.1 884.9 711.7 Interest income 0.9 1.2 1.8 3.0 Interest expense (412.7 ) (241.2 ) (710.5 ) (487.7 ) Loss on extinguishment of debt — — (20.0 ) (93.7 ) Foreign exchange and other 5.6 3.4 (65.5 ) (10.0 ) Gain on investments, net — 2.5 — 2.5 (Loss) income before (recovery of) provision for income taxes $ (64.7 ) $ 121.0 $ 90.7 $ 125.8 ____________________________________ (1) Developed Markets segment revenues reflect incremental product sales revenue in the three-month and six-month periods ended June 30, 2015 from 2014 and 2015 acquisitions of $546 million and $754 million , respectively, in the aggregate, primarily from the Salix, Marathon, and Dendreon acquisitions. (2) Emerging Markets segment revenues reflect incremental product sales revenue in the three-month and six-month periods ended June 30, 2015 from 2014 and 2015 acquisitions of $13 million and $25 million , respectively, in the aggregate. (3) Developed Markets segment profit in the three-month and six-month periods ended June 30, 2015 reflects the impact of acquisition accounting adjustments related to the fair value adjustments to inventory and identifiable intangible assets of $555 million and $870 million , in the aggregate, primarily from the Salix acquisition, compared with $216 million and $441 million in the corresponding periods of 2014. (4) Emerging Markets segment profit in the three-month and six-month periods ended June 30, 2015 reflects the impact of acquisition accounting adjustments related to the fair value adjustments to inventory and identifiable intangible assets of $76 million and $151 million , in the aggregate, compared with $79 million and $154 million in the corresponding periods of 2014. (5) Corporate reflects non-restructuring-related share-based compensation expense of $14 million and $38 million in the three-month and six-month periods ended June 30, 2015 , respectively, compared with $6 million and $21 million in the corresponding periods of 2014. Segment Assets Total assets by segment as of June 30, 2015 and December 31, 2014 were as follows: As of As of Assets: Developed Markets (1) $ 40,368.4 $ 19,093.4 Emerging Markets (1) 6,126.2 6,332.9 46,494.6 25,426.3 Corporate 1,848.6 901.0 Total assets $ 48,343.2 $ 26,327.3 ____________________________________ (1) Segment assets as of June 30, 2015 were impacted by the provisional amounts of identifiable intangible assets and goodwill of the various acquisitions in the current year. See Note 3 for additional information regarding the current year acquisitions.</t>
  </si>
  <si>
    <t>SUBSEQUENT EVENTS</t>
  </si>
  <si>
    <t>Subsequent Events [Abstract]</t>
  </si>
  <si>
    <t>SUBSEQUENT EVENTS On July 16, 2015, the Company entered into an agreement to acquire Mercury (Cayman) Holdings, the holding company of Amoun Pharmaceutical (“Amoun”) for consideration of approximately $800 million , plus contingent payments. Amoun develops and markets a wide range of pharmaceutical brands in therapeutic areas such as anti-hypertensives, broad spectrum antibiotics, and anti-diarrheals in the Middle East and North Africa.</t>
  </si>
  <si>
    <t>SIGNIFICANT ACCOUNTING POLICIES (Policies)</t>
  </si>
  <si>
    <t>Basis of Presentation</t>
  </si>
  <si>
    <t>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Annual Report on Form 10-K for the year ended December 31, 2014 (the “2014 Form 10-K”). The unaudited consolidated financial statements have been prepared using accounting policies that are consistent with the policies used in preparing the Company’s audited consolidated financial statements for the year ended December 31, 2014. The unaudited consolidated financial statements reflect all normal and recurring adjustments necessary for a fair statement of the Company’s financial position and results of operations for the interim periods presented.</t>
  </si>
  <si>
    <t>Reclassifications</t>
  </si>
  <si>
    <t>Reclassifications Certain reclassifications have been made to prior year amounts to conform with the current year presentation.</t>
  </si>
  <si>
    <t>Use of Estimates</t>
  </si>
  <si>
    <t>Use of Estimates 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Adoption of and Recently Issued Accounting Standards</t>
  </si>
  <si>
    <t>Adoption of New Accounting Standards In April 2015, the Financial Accounting Standards Board ("FASB") issued guidance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adopted this guidance in the second quarter of 2015. The adoption of this guidance, which was applied retrospectively and impacted presentation only, resulted in a reclassification of $26 million as of December 31, 2014 from Other long-term assets, net to Long-term debt (treated as a deduction to Long-term debt) on the consolidated balance sheet. There was no impact on the Company's results of operations. The Company will continue to present debt issuance costs associated with revolving-debt arrangements within Other long-term assets, net. Recently Issued Accounting Standards, Not Adopted as of June 30, 2015 In May 2014, the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is effective for annual reporting periods (including interim reporting periods within those periods) beginning after December 15, 2015. Early application is permitted. Entities have the option of using either a full retrospective or a modified retrospective approach to adopt the guidance. The Company is evaluating the impact of adoption of this guidance on its financial position and results of operations, as well as its disclosures.</t>
  </si>
  <si>
    <t>BUSINESS COMBINATIONS (Tables)</t>
  </si>
  <si>
    <t>Business Acquisition [Line Items]</t>
  </si>
  <si>
    <t>Schedule of pro forma impact of merger and acquisition</t>
  </si>
  <si>
    <t>The following table presents unaudited pro forma consolidated results of operations for the three-month and six-month periods ended June 30, 2015 and 2014 , as if the 2015 acquisitions had occurred as of January 1, 2014 and the 2014 acquisitions had occurred as of January 1, 2013. Three Months Ended Six Months Ended 2015 2014 2015 2014 Revenues $ 2,732.4 $ 2,595.7 $ 4,883.7 $ 5,055.1 Net loss attributable to Valeant Pharmaceuticals International, Inc. (24.9 ) (51.7 ) (329.6 ) (353.8 ) Loss per share attributable to Valeant Pharmaceuticals International, Inc.: Basic $ (0.07 ) $ (0.15 ) $ (0.96 ) $ (1.03 ) Diluted $ (0.07 ) $ (0.15 ) $ (0.96 ) $ (1.03 )</t>
  </si>
  <si>
    <t>Salix</t>
  </si>
  <si>
    <t>Fair value of consideration transferred</t>
  </si>
  <si>
    <t>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purchase price. Purchase consideration of $165 million paid for outstanding restricted stock that was accelerated by the Company in connection with the Salix Acquisition was excluded from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t>
  </si>
  <si>
    <t>Schedule of estimated fair value of assets acquired and liabilities assumed</t>
  </si>
  <si>
    <t xml:space="preserve">The following table summarizes the estimated fair values of the assets acquired and liabilities assumed as of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 Amounts Recognized as of Acquisition Date Cash and cash equivalents $ 113.7 Inventories (a) 233.2 Other assets (b) 1,400.3 Property, plant and equipment, net 24.3 Identifiable intangible assets, excluding acquired IPR&amp;D (c) 6,756.3 Acquired IPR&amp;D (d) 5,366.8 Current liabilities (e) (1,764.2 ) Contingent consideration, including current and long-term portion (f) (327.9 ) Long-term debt, including current portion (g) (3,123.1 ) Deferred income taxes, net (h) (3,512.0 ) Other non-current liabilities (7.3 ) Total identifiable net assets 5,160.1 Goodwill (i) 7,971.9 Total fair value of consideration transferred $ 13,132.0 ________________________ (a) Includes an estimated fair value step-up adjustment to inventory of $108 million . (b)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current assets also includes an estimated insurance recovery of $80 million , based on estimated fair value, related to the legal matters discussed in (e) below. (c) The following table summarizes the provisional amounts and useful lives assigned to identifiable intangible assets: Weighted- Average Useful Lives (Years) Amounts Recognized as of Acquisition Date Product brands 10 $ 6,088.3 Corporate brand 20 668.0 Total identifiable intangible assets acquired 11 $ 6,756.3 (d) A multi-period excess earnings methodology (income approach) was used to determine the estimated fair values of the acquired in-process research and development (“IPR&amp;D”) assets from a market participant perspective. The projected cash flows from these assets were adjusted for the probabilities of successful development and commercialization of each project, and the Company used risk-adjusted discount rates of 10%-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U.S. Food and Drug Administration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Xifaxan® for the treatment of early decompensated liver cirrhosis. In determining the fair value of these two programs, the Company (i) estimated that it will incur development costs of approximately $90 million , in the aggregate, to complete development, and (ii) assumed material cash inflows for the Oral Relistor® and Xifaxan® programs would commence in 2017 and 2018, respectively. On June 23, 2015, the Company announced that it had submitted a New Drug Application to the FDA for Oral Relistor®. (e)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b) above) for potential losses and related costs associated with legal matters relating to the legacy Salix business (See Note 15 for additional information regarding these legal matters) and (ii) product returns and rebates of $251 million . (f) The contingent consideration consists of potential payments to third parties including developmental milestone payments due upon specified regulatory achievements, commercialization milestones contingent upon achieving specified targets for net sales, and royalty-based payments. The range of potential milestone payments (excluding royalty-based payments) is from nil if none of the milestones are achieved to a maximum of up to approximately $650 million (the majority of which relates to sales-based milestones) over time if all milestones are achieved, in the aggregate, to third parties, including up to $250 million in developmental and sales-based milestones to Progenics Pharmaceuticals, Inc. related to Relistor® (including Oral Relistor®), and various other developmental and sales-based milestones. The total fair value of the contingent consideration of $328 million (including current portion of $11 million ) as of the acquisition date was determined using probability-weighted discounted cash flows. Refer to Note 5 for additional information regarding contingent consideration. (g)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h) Comprises deferred tax assets ( $237 million ) and deferred tax liabilities ( $3.75 billion ). (i)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The provisional amount of goodwill has been allocated to the Company’s Developed Markets segment .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t>
  </si>
  <si>
    <t>Summary of amounts and useful lives assigned to identifiable intangible assets</t>
  </si>
  <si>
    <t>The following table summarizes the provisional amounts and useful lives assigned to identifiable intangible assets: Weighted- Average Useful Lives (Years) Amounts Recognized as of Acquisition Date Product brands 10 $ 6,088.3 Corporate brand 20 668.0 Total identifiable intangible assets acquired 11 $ 6,756.3</t>
  </si>
  <si>
    <t>Other 2015 Acquisitions</t>
  </si>
  <si>
    <t xml:space="preserve"> Amounts Recognized as of Acquisition Dates Measurement Period Adjustments (a) Amounts Recognized as of June 30, 2015 (as adjusted) Cash $ 81.1 $ — $ 81.1 Accounts receivable (b) 25.4 — 25.4 Inventories 107.3 (0.3 ) 107.0 Other current assets 18.1 — 18.1 Property, plant and equipment 72.1 (14.3 ) 57.8 Identifiable intangible assets, excluding acquired IPR&amp;D (c) 874.7 7.4 882.1 Acquired IPR&amp;D 25.5 (1.5 ) 24.0 Other non-current assets 1.2 — 1.2 Deferred tax asset, net 5.8 3.2 9.0 Current liabilities (d) (92.8 ) — (92.8 ) Non-current liabilities (d) (96.0 ) — (96.0 ) Total identifiable net assets 1,022.4 (5.5 ) 1,016.9 Goodwill (e) 55.9 (0.9 ) 55.0 Total fair value of consideration transferred $ 1,078.3 $ (6.4 ) $ 1,071.9 ________________________ (a) The measurement period adjustments primarily relate to the Dendreon acquisition and reflect: (i) a reduction in the estimated fair value of property, plant and equipment driven by further assessment of the fair value of a manufacturing facility, (ii) refinements of the estimated fair value of intangible assets, and (iii)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gross contractual amount of trade accounts receivable acquired was $25 million , of which the Company expects a nominal amount will be uncollectible. (c) 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7 $ 603.3 $ 0.5 $ 603.8 Product rights 3 42.6 0.4 43.0 Partner relationships 8 7.8 — 7.8 Technology/know-how 10 219.0 6.5 225.5 Other 6 2.0 — 2.0 Total identifiable intangible assets acquired 8 $ 874.7 $ 7.4 $ 882.1 (d) As part of the Marathon acquisition, the Company assumed a contingent consideration liability related to potential payments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June 30, 2015, the assumptions used for determining the fair value of the contingent consideration liability have not changed significantly from those used as of the acquisition date. During the second quarter of 2015, the Company made contingent consideration payments of $6 million related to the Marathon acquisition. (e) The goodwill relates primarily to the Marathon and other smaller acquisitions. Goodwill is calculated as the difference between the acquisition date fair value of the consideration transferred and the values assigned to the assets acquired and liabilities assumed. Substantially all of the goodwill is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
  </si>
  <si>
    <t>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7 $ 603.3 $ 0.5 $ 603.8 Product rights 3 42.6 0.4 43.0 Partner relationships 8 7.8 — 7.8 Technology/know-how 10 219.0 6.5 225.5 Other 6 2.0 — 2.0 Total identifiable intangible assets acquired 8 $ 874.7 $ 7.4 $ 882.1</t>
  </si>
  <si>
    <t>2014 Acquisitions</t>
  </si>
  <si>
    <t xml:space="preserve"> Amounts Recognized as of Acquisition Dates Measurement Period Adjustments (a) Amounts Recognized as of June 30, 2015 (as adjusted) Cash and cash equivalents $ 33.6 $ 1.1 $ 34.7 Accounts receivable (b) 87.7 (5.9 ) 81.8 Assets held for sale (c) 125.7 (0.8 ) 124.9 Inventories 170.4 (15.8 ) 154.6 Other current assets 19.1 (4.8 ) 14.3 Property, plant and equipment, net 58.5 2.7 61.2 Identifiable intangible assets, excluding acquired IPR&amp;D (d) 697.2 14.6 711.8 Acquired IPR&amp;D (e) 65.8 (2.8 ) 63.0 Other non-current assets 4.0 (2.1 ) 1.9 Current liabilities (152.0 ) (21.8 ) (173.8 ) Long-term debt, including current portion (11.2 ) — (11.2 ) Deferred income taxes, net (116.0 ) 40.5 (75.5 ) Other non-current liabilities (13.4 ) (0.1 ) (13.5 ) Total identifiable net assets 969.4 4.8 974.2 Noncontrolling interest (15.0 ) 0.3 (14.7 ) Goodwill (f) 410.4 46.1 456.5 Total fair value of consideration transferred $ 1,364.8 $ 51.2 $ 1,416.0 ________________________ (a) The measurement period adjustments primarily reflect: (i) a net increase in the fair value of contingent consideration related to smaller acquisitions based on assessment of probability and timing assumptions for potential milestone payments, related to factors that existed as of the respective acquisition dates, (ii) a decrease in the net deferred tax liability primarily related to the PreCision and Solta Medical acquisitions, (iii) an increase in current liabilities primarily related to the PreCision acquisition and other smaller acquisitions, and (iii) a decrease in inventory primarily related to the Solta Medical acquisition and other smaller acquisition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fair value of trade accounts receivable acquired was $82 million , with the gross contractual amount being $88 million , of which the Company expects that $6 million will be uncollectible. (c) Assets held for sale relate to the Tretin-X® product rights and the product rights for the generic tretinoin gel and cream products acquired in the PreCision acquisition, which were subsequently divested in the third quarter of 2014. (d) 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10 $ 506.0 $ (1.7 ) $ 504.3 Product rights 8 95.2 (3.3 ) 91.9 Corporate brand 15 28.9 1.7 30.6 In-licensed products 9 1.5 (0.3 ) 1.2 Partner relationships 9 37.5 4.2 41.7 Other 9 28.1 14.0 42.1 Total identifiable intangible assets acquired 10 $ 697.2 $ 14.6 $ 711.8 (e) The acquired IPR&amp;D assets primarily relate to programs from smaller acquisitions. In addition, the Solta Medical acquisition includes a program for the development of a next generation Thermage® product. (f) The goodwill relates primarily to the PreCision and Solta Medical acquisitions. Goodwill is calculated as the difference between the acquisition date fair value of the consideration transferred and the values assigned to the assets acquired and liabilities assumed. Substantially all of the goodwill is not expected to be deductible for tax purposes. The goodwill recorded from the PreCision and Solta Medical acquisitions represents the following: • cost savings, operating synergies and other benefits expected to result from combining the operations of PreCision and Solta Medical with those of the Company; • the Company’s expectation to develop and market new products and technology; and • intangible assets that do not qualify for separate recognition (for instance, PreCision’s and Solta Medical’s assembled workforces). The provisional amount of goodwill from the PreCision acquisition has been allocated to the Company’s Developed Markets segment ( $194 million ). The amount of goodwill from the Solta Medical acquisition has been allocated to both the Company’s Developed Markets segment ( $56 million ) and Emerging Markets segment ( $38 million ). </t>
  </si>
  <si>
    <t>The following table summarizes the provisional amounts and useful lives assigned to identifiable intangible assets: Weighted- Average Useful Lives (Years) Amounts Recognized as of Acquisition Dates Measurement Period Adjustments Amounts Recognized as of June 30, 2015 (as adjusted) Product brands 10 $ 506.0 $ (1.7 ) $ 504.3 Product rights 8 95.2 (3.3 ) 91.9 Corporate brand 15 28.9 1.7 30.6 In-licensed products 9 1.5 (0.3 ) 1.2 Partner relationships 9 37.5 4.2 41.7 Other 9 28.1 14.0 42.1 Total identifiable intangible assets acquired 10 $ 697.2 $ 14.6 $ 711.8</t>
  </si>
  <si>
    <t>RESTRUCTURING, INTEGRATION AND OTHER COSTS (Tables)</t>
  </si>
  <si>
    <t>Restructuring costs</t>
  </si>
  <si>
    <t>Schedule of major components of restructuring costs incurred in connection with acquisition-related initiatives</t>
  </si>
  <si>
    <t>The following table summarizes the major components of the restructuring costs incurred in connection with the Salix Acquisition since the acquisition date through June 30, 2015 : Severance and Related Benefits IPR&amp;D Termination Costs Contract Termination, Facility Closure and Other Costs Total Balance, January 1, 2015 $ — $ — $ — $ — Costs incurred and/or charged to expense 82.4 — — 82.4 Cash payments (25.7 ) — — (25.7 ) Non-cash adjustments 2.2 — — 2.2 Balance, June 30, 2015 $ 58.9 $ — $ — $ 58.9</t>
  </si>
  <si>
    <t>B&amp;L</t>
  </si>
  <si>
    <t>The following table summarizes the major components of the restructuring costs incurred in connection with the B&amp;L Acquisition since the acquisition date through June 30, 2015 : Employee Termination Costs IPR&amp;D Termination Costs Contract Termination, Facility Closure and Other Costs Severance and Related Benefits Share-Based Compensation (1) Total Balance, January 1, 2013 $ — $ — $ — $ — $ — Costs incurred and/or charged to expense 155.7 52.8 — 25.6 234.1 Cash payments (77.8 ) (52.8 ) — (7.8 ) (138.4 ) Non-cash adjustments 11.4 — — (6.8 ) 4.6 Balance, December 31, 2013 $ 89.3 $ — $ — $ 11.0 $ 100.3 Costs incurred and charged to expense 46.0 — — 23.7 69.7 Cash payments (110.7 ) — — (24.9 ) (135.6 ) Non-cash adjustments (5.7 ) — — (5.4 ) (11.1 ) Balance, December 31, 2014 (2) $ 18.9 $ — $ — $ 4.4 $ 23.3 Costs incurred and charged to expense 3.0 — — 0.9 3.9 Cash payments (12.6 ) — — (1.3 ) (13.9 ) Non-cash adjustments (1.5 ) — — (1.2 ) (2.7 ) Balance, March 31, 2015 $ 7.8 $ — $ — $ 2.8 $ 10.6 Costs incurred and charged to expense (0.5 ) — — 0.1 (0.4 ) Cash payments (3.7 ) — — (0.1 ) (3.8 ) Non-cash adjustments 0.3 — — — 0.3 Balance, June 30, 2015 $ 3.9 $ — $ — $ 2.8 $ 6.7 ___________________________________ (1) Relates to B&amp;L’s previously cancelled performance-based options and the acceleration of unvested stock options for B&amp;L employees as a result of the B&amp;L Acquisition were recognized in Other expense (income). (2) In the six-month period ended June 30, 2014 , the Company recognized $52 million of restructuring charges and made payments of $82 million related to the B&amp;L Acquisition.</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June 30, 2015 and December 31, 2014 : As of June 30, 2015 As of December 31, 2014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484.9 $ 481.9 $ 3.0 $ — $ 4.6 $ 2.8 $ 1.8 $ — Restricted cash and cash equivalents $ 8.1 $ 8.1 $ — $ — $ 9.1 $ 9.1 $ — $ — Liabilities: Acquisition-related contingent consideration $ (705.8 ) $ — $ — $ (705.8 ) $ (308.8 ) $ — $ — $ (308.8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six-month period ended June 30, 2015 : Balance, January 1, 2015 Issuances (a) Payments (b) Net Unrealized Loss (c) Foreign Exchange (d) Release from Restricted Cash Balance, June 30, 2015 Acquisition-related contingent consideration $ (308.8 ) $ (477.3 ) $ 93.1 $ (18.8 ) $ 2.0 $ 4.0 $ (705.8 ) ____________________________________ (a) Primarily relates to contingent consideration liabilities assumed in the Salix and Marathon acquisitions, as well as the impact of measurement period adjustments, as described in Note 3. (b) Primarily relates to payments of acquisition-related contingent consideration related to the OraPharma Topco Holdings, Inc. acquisition consummated in June 2012, the Targretin® agreement entered into with Eisai Inc. in February 2013, and the Elidel®/Xerese®/Zovirax® agreement entered into with Meda Pharma SARL in June 2011 (the "Elidel®/Xerese®/Zovirax® agreement"). (c) For the six-month period ended June 30, 2015 , a net loss of $19 million was recognized as Acquisition-related contingent consideration in the consolidated statements of (loss) income, primarily reflecting accretion for the time value of money for the Elidel®/Xerese®/Zovirax® agreement and the Salix Acquisition. (d) Included in other comprehensive income (loss).</t>
  </si>
  <si>
    <t>INVENTORIES (Tables)</t>
  </si>
  <si>
    <t>Schedule of the components of inventories</t>
  </si>
  <si>
    <t>The components of inventories as of June 30, 2015 and December 31, 2014 were as follows: As of As of Raw materials (1) $ 260.6 $ 191.1 Work in process (1) 125.9 94.2 Finished goods (1) 843.0 665.3 $ 1,229.5 $ 950.6 ___________________________________ (1) The components of inventories shown in the table above are net of allowance for obsolescence.</t>
  </si>
  <si>
    <t>INTANGIBLE ASSETS AND GOODWILL (Tables)</t>
  </si>
  <si>
    <t>Schedule of components of intangible assets</t>
  </si>
  <si>
    <t>The major components of intangible assets as of June 30, 2015 and December 31, 2014 were as follows: As of June 30, 2015 As of December 31, 2014 Gross Carrying Amount Accumulated Amortization, Including Impairments Net Carrying Amount Gross Carrying Amount Accumulated Amortization, Including Impairments Net Carrying Amount Finite-lived intangible assets: Product brands $ 21,591.1 $ (3,988.8 ) $ 17,602.3 $ 10,320.2 $ (3,579.8 ) $ 6,740.4 Corporate brands 1,020.5 (80.6 ) 939.9 364.2 (65.2 ) 299.0 Product rights 3,250.9 (1,473.4 ) 1,777.5 3,225.9 (1,263.8 ) 1,962.1 Partner relationships 213.4 (114.1 ) 99.3 223.1 (107.5 ) 115.6 Technology and other 518.2 (363.2 ) 155.0 275.5 (124.3 ) 151.2 Total finite-lived intangible assets 26,594.1 (6,020.1 ) 20,574.0 14,408.9 (5,140.6 ) 9,268.3 Indefinite-lived intangible assets: Acquired IPR&amp;D (1) 878.2 — 878.2 290.1 — 290.1 Corporate brand (2) 1,697.5 — 1,697.5 1,697.5 — 1,697.5 $ 29,169.8 $ (6,020.1 ) $ 23,149.7 $ 16,396.5 $ (5,140.6 ) $ 11,255.9 ____________________________________ (1) The Company acquired certain IPR&amp;D assets as part of the Salix Acquisition, as described further in Note 3. Also, in the second quarter of 2015, the Company wrote-off an IPR&amp;D asset of $12 million related to the Arestin ® Peri-Implantitis development program (Developed Markets segment), resulting from analysis of Phase 3 study data. The write-off of the IPR&amp;D asset was recognized in In-process research and development impairments and other charges in the consolidated statement of (loss) income. (2) Represents the B&amp;L corporate trademark, which has an indefinite useful life and is therefore not amortized.</t>
  </si>
  <si>
    <t>Schedule of estimated aggregate amortization expense for each of the five succeeding years</t>
  </si>
  <si>
    <t>Estimated aggregate amortization expense, as of June 30, 2015 , for each of the five succeeding years ending December 31 is as follows: 2015 2016 2017 2018 2019 Amortization expense (1) $ 2,218.0 $ 2,520.3 $ 2,493.7 $ 2,361.5 $ 2,223.7 ____________________________________ (1) Estimated amortization expense shown in the table above does not include potential future impairments of finite-lived intangible assets</t>
  </si>
  <si>
    <t>Schedule of changes in the carrying amount of goodwill</t>
  </si>
  <si>
    <t>The changes in the carrying amount of goodwill in the six-month period ended June 30, 2015 were as follows: Developed Markets Emerging Markets Total Balance, January 1, 2015 $ 7,115.0 $ 2,231.4 $ 9,346.4 Additions (a) 8,017.5 9.4 8,026.9 Adjustments (b) 49.7 0.5 50.2 Foreign exchange and other (119.3 ) (71.1 ) (190.4 ) Balance, June 30, 2015 $ 15,062.9 $ 2,170.2 $ 17,233.1 ____________________________________ (a) Primarily relates to the Salix Acquisition (as described in Note 3). (b) Primarily reflects the impact of measurement period adjustments related to the PreCision acquisition and other smaller acquisitions.</t>
  </si>
  <si>
    <t>LONG-TERM DEBT (Tables)</t>
  </si>
  <si>
    <t>Schedule of long-term debt</t>
  </si>
  <si>
    <t>A summary of the Company’s consolidated long-term debt as of June 30, 2015 and December 31, 2014 , respectively, is outlined in the table below: Maturity Date As of As of December 31, 2014 Revolving Credit Facility (1) April 2018 $ — $ 165.0 Series A-1 Tranche A Term Loan Facility (1) April 2016 139.3 139.3 Series A-2 Tranche A Term Loan Facility (1) April 2016 135.9 135.5 Series A-3 Tranche A Term Loan Facility (1) October 2018 1,876.2 1,633.8 Series A-4 Tranche A Term Loan Facility (1) April 2020 974.6 — Series D-2 Tranche B Term Loan Facility (1) February 2019 1,084.1 1,088.4 Series C-2 Tranche B Term Loan Facility (1) December 2019 832.3 835.0 Series E-1 Tranche B Term Loan Facility (1) August 2020 2,529.4 2,543.8 Series F Tranche B Term Loan Facility (1) April 2022 4,070.0 — Senior Notes: 6.875% December 2018 — 496.6 7.00% October 2020 687.7 687.5 6.75% August 2021 645.8 645.4 7.25% July 2022 541.5 540.9 6.375% October 2020 2,224.0 2,221.6 6.75% August 2018 1,586.6 1,584.5 7.50% July 2021 1,608.3 1,606.9 5.625% December 2021 892.7 891.8 5.50% March 2023 990.0 — 5.375% March 2020 1,976.5 — 5.875% May 2023 3,211.0 — 4.50% (2) May 2023 1,652.0 — 6.125% April 2025 3,210.8 — Other (3) Various 12.4 12.9 30,881.1 15,228.9 Less current portion (590.9 ) (0.9 ) Total long-term debt $ 30,290.2 $ 15,228.0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B&amp;L Acquisition.</t>
  </si>
  <si>
    <t>SHARE-BASED COMPENSATION (Tables)</t>
  </si>
  <si>
    <t>Summary of the components and classification of share-based compensation expense</t>
  </si>
  <si>
    <t>The following table summarizes the components and classification of share-based compensation expense related to stock options and restricted share units (“RSUs”) for the three-month and six-month periods ended June 30, 2015 and 2014 : Three Months Ended Six Months Ended 2015 2014 2015 2014 Stock options $ 3.5 $ 4.2 $ 7.4 $ 9.3 RSUs 22.4 11.4 53.5 31.1 Share-based compensation expense $ 25.9 $ 15.6 $ 60.9 $ 40.4 Research and development expenses $ 1.5 $ 1.4 $ 3.0 $ 2.8 Selling, general and administrative expenses 24.4 14.2 57.9 37.6 Share-based compensation expense $ 25.9 $ 15.6 $ 60.9 $ 40.4</t>
  </si>
  <si>
    <t>PENSION AND POSTRETIREMENT EMPLOYEE BENEFIT PLANS (Tables)</t>
  </si>
  <si>
    <t>Components of net periodic benefit cost</t>
  </si>
  <si>
    <t>The following table provides the components of net periodic (benefit) cost for the Company’s defined benefit pension plans and postretirement benefit plan for the three-month and six-month periods ended June 30, 2015 and 2014 : Pension Benefit Plans Postretirement Benefit Plan U.S. Plan Non-U.S. Plans Three Months Ended June 30, 2015 2014 2015 2014 2015 2014 Service cost $ 0.4 $ 0.1 $ 0.8 $ 1.0 $ 0.5 $ 0.4 Interest cost 2.4 2.7 1.6 2.1 0.5 0.6 Expected return on plan assets (3.6 ) (3.7 ) (2.0 ) (2.0 ) (0.1 ) (0.1 ) Amortization of prior service credit — — (0.2 ) — (0.7 ) (0.6 ) Amortization of net loss — — 0.4 — — — Net periodic (benefit) cost $ (0.8 ) $ (0.9 ) $ 0.6 $ 1.1 $ 0.2 $ 0.3 Pension Benefit Plans Postretirement Benefit Plan U.S. Plan Non-U.S. Plans Six Months Ended June 30, 2015 2014 2015 2014 2015 2014 Service cost $ 0.8 $ 0.2 $ 1.6 $ 2.0 $ 1.0 $ 0.8 Interest cost 4.8 5.4 3.2 4.3 1.0 1.2 Expected return on plan assets (7.2 ) (7.4 ) (4.0 ) (4.0 ) (0.2 ) (0.2 ) Amortization of prior service credit — — (0.3 ) — (1.3 ) (1.2 ) Amortization of net loss — — 0.7 — — — Net periodic (benefit) cost $ (1.6 ) $ (1.8 ) $ 1.2 $ 2.3 $ 0.5 $ 0.6</t>
  </si>
  <si>
    <t>SHAREHOLDERS' EQUITY (Tables)</t>
  </si>
  <si>
    <t>Schedule of Shareholders' equity</t>
  </si>
  <si>
    <t xml:space="preserve"> Valeant Pharmaceuticals International, Inc. Shareholders Common Shares Additional Paid-In Capital Accumulated Deficit Accumulated Other Comprehensive Loss Valeant Pharmaceuticals International, Inc. Shareholders’ Equity Noncontrolling Interest Total Equity Shares Amount Balance, January 1, 2014 333.0 $ 8,301.2 $ 228.8 $ (3,278.5 ) $ (132.8 ) $ 5,118.7 $ 114.6 $ 5,233.3 Common shares issued under share-based compensation plans 0.8 24.7 (17.5 ) — — 7.2 — 7.2 Settlement of stock options — — (3.1 ) — — (3.1 ) — (3.1 ) Share-based compensation — — 40.4 — — 40.4 — 40.4 Employee withholding taxes related to share-based awards — — (36.5 ) — — (36.5 ) — (36.5 ) Tax benefits from stock options exercised — — 1.2 — — 1.2 — 1.2 Acquisition of noncontrolling interest — — (1.1 ) — — (1.1 ) (2.2 ) (3.3 ) 333.8 8,325.9 212.2 (3,278.5 ) (132.8 ) 5,126.8 112.4 5,239.2 Comprehensive income: Net income (loss) — — — 103.2 — 103.2 (1.5 ) 101.7 Other comprehensive income (loss) — — — — 28.1 28.1 (1.7 ) 26.4 Total comprehensive income 131.3 (3.2 ) 128.1 Balance, June 30, 2014 333.8 $ 8,325.9 $ 212.2 $ (3,175.3 ) $ (104.7 ) $ 5,258.1 $ 109.2 $ 5,367.3 Balance, January 1, 2015 334.4 $ 8,349.2 $ 243.9 $ (2,365.0 ) $ (915.9 ) $ 5,312.2 $ 122.3 $ 5,434.5 Issuance of common stock (see below) 7.5 1,481.0 — — — 1,481.0 — 1,481.0 Common shares issued under share-based compensation plans 1.1 57.0 (34.9 ) — — 22.1 — 22.1 Repurchases of common shares (0.2 ) (6.4 ) — (43.6 ) — (50.0 ) — (50.0 ) Share-based compensation — — 60.9 — — 60.9 — 60.9 Employee withholding taxes related to share-based awards — — (61.5 ) — — (61.5 ) — (61.5 ) Tax benefits from stock options exercised — — 25.6 — — 25.6 — 25.6 Noncontrolling interest distributions — — — — — — (1.1 ) (1.1 ) 342.8 9,880.8 234.0 (2,408.6 ) (915.9 ) 6,790.3 121.2 6,911.5 Comprehensive loss: Net income (loss) — — — 20.7 — 20.7 2.2 22.9 Other comprehensive loss — — — — (375.6 ) (375.6 ) (0.4 ) (376.0 ) Total comprehensive loss (354.9 ) 1.8 (353.1 ) Balance, June 30, 2015 342.8 $ 9,880.8 $ 234.0 $ (2,387.9 ) $ (1,291.5 ) $ 6,435.4 $ 123.0 $ 6,558.4</t>
  </si>
  <si>
    <t>ACCUMULATED OTHER COMPREHENSIVE LOSS (Tables)</t>
  </si>
  <si>
    <t>Schedule of the components of accumulated other comprehensive loss</t>
  </si>
  <si>
    <t>The components of accumulated other comprehensive loss as of June 30, 2015 and 2014 , were as follows: Foreign Currency Translation Adjustment Unrealized Gain on Equity Investment Net Unrealized Holding Gain on Available-For-Sale Equity Securities Pension Adjustment Total Balance, January 1, 2014 $ (170.3 ) $ — $ — $ 37.5 $ (132.8 ) Foreign currency translation adjustment 8.1 — — — 8.1 Unrealized gain on equity method investment, net of tax (1) — 18.5 — — 18.5 Net unrealized holding gain on available-for-sale equity securities, net of tax — — 2.7 — 2.7 Pension adjustment (2) — — — (1.2 ) (1.2 ) Balance, June 30, 2014 $ (162.2 ) $ 18.5 $ 2.7 $ 36.3 $ (104.7 ) Balance, January 1, 2015 $ (886.5 ) $ — $ — $ (29.4 ) $ (915.9 ) Foreign currency translation adjustment (374.7 ) — — — (374.7 ) Pension adjustment (2) — — — (0.9 ) (0.9 ) Balance, June 30, 2015 $ (1,261.2 ) $ — $ — $ (30.3 ) $ (1,291.5 ) ____________________________________ (1) Relates to the Company's investment in PS Fund 1, LLC ("PS Fund 1"), an entity that we previously owned with Pershing Square Capital Management, L.P. ("Pershing Square"). The Company is no longer a member of PS Fund 1. (2) Reflects changes in defined benefit obligations and related plan assets of the Company’s defined benefit pension plans and the U.S. postretirement benefit plan (see Note 10).</t>
  </si>
  <si>
    <t>(LOSS) EARNINGS PER SHARE (Tables)</t>
  </si>
  <si>
    <t>Schedule of calculation of earnings per share</t>
  </si>
  <si>
    <t>(Loss) earnings per share attributable to Valeant Pharmaceuticals International, Inc. for the three-month and six-month periods ended June 30, 2015 and 2014 were calculated as follows: Three Months Ended Six Months Ended 2015 2014 2015 2014 Net (loss) income attributable to Valeant Pharmaceuticals International, Inc. $ (53.0 ) $ 125.8 $ 20.7 $ 103.2 Basic weighted-average number of common shares outstanding 344.4 335.3 340.5 335.1 Diluted effect of stock options, RSUs and other (a) — 6.0 6.6 6.3 Diluted weighted-average number of common shares outstanding 344.4 341.3 347.1 341.4 (Loss) earnings per share attributable to Valeant Pharmaceuticals International, Inc.: Basic $ (0.15 ) $ 0.38 $ 0.06 $ 0.31 Diluted $ (0.15 ) $ 0.37 $ 0.06 $ 0.30 ____________________________________ (a) In the three-month period ended June 30, 2015,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2015 Basic weighted-average number of common shares outstanding 344.4 Diluted effect of stock options, RSUs and other 6.5 Diluted weighted-average number of common shares outstanding 350.9</t>
  </si>
  <si>
    <t>Schedule of dilutive effect of stock options, RSUs and Convertible Notes on weighted-average number of common shares outstanding</t>
  </si>
  <si>
    <t>The dilutive effect of potential common shares issuable for stock options and RSUs on the weighted-average number of common shares outstanding would have been as follows: Three Months Ended 2015 Basic weighted-average number of common shares outstanding 344.4 Diluted effect of stock options, RSUs and other 6.5 Diluted weighted-average number of common shares outstanding 350.9</t>
  </si>
  <si>
    <t>SEGMENT INFORMATION (Tables)</t>
  </si>
  <si>
    <t>Schedule of segment revenues and profit</t>
  </si>
  <si>
    <t>Segment revenues and profit for the three-month and six-month periods ended June 30, 2015 and 2014 were as follows: Three Months Ended Six Months Ended 2015 2014 2015 2014 Revenues: Developed Markets (1) $ 2,237.6 $ 1,479.7 $ 4,002.0 $ 2,901.5 Emerging Markets (2) 494.8 561.4 921.3 1,025.8 Total revenues 2,732.4 2,041.1 4,923.3 3,927.3 Segment profit: Developed Markets (3) 678.5 458.0 1,314.5 897.3 Emerging Markets (4) 78.3 96.0 132.9 164.1 Total segment profit 756.8 554.0 1,447.4 1,061.4 Corporate (5) (61.5 ) (46.3 ) (130.7 ) (84.4 ) Restructuring, integration and other costs (143.4 ) (142.1 ) (198.4 ) (275.7 ) In-process research and development impairments and other charges (12.3 ) (8.4 ) (12.3 ) (20.4 ) Acquisition-related costs (9.5 ) (0.6 ) (19.3 ) (2.1 ) Acquisition-related contingent consideration (11.7 ) (1.9 ) (18.8 ) (10.8 ) Other (expense) income (176.9 ) 0.4 (183.0 ) 43.7 Operating income 341.5 355.1 884.9 711.7 Interest income 0.9 1.2 1.8 3.0 Interest expense (412.7 ) (241.2 ) (710.5 ) (487.7 ) Loss on extinguishment of debt — — (20.0 ) (93.7 ) Foreign exchange and other 5.6 3.4 (65.5 ) (10.0 ) Gain on investments, net — 2.5 — 2.5 (Loss) income before (recovery of) provision for income taxes $ (64.7 ) $ 121.0 $ 90.7 $ 125.8 ____________________________________ (1) Developed Markets segment revenues reflect incremental product sales revenue in the three-month and six-month periods ended June 30, 2015 from 2014 and 2015 acquisitions of $546 million and $754 million , respectively, in the aggregate, primarily from the Salix, Marathon, and Dendreon acquisitions. (2) Emerging Markets segment revenues reflect incremental product sales revenue in the three-month and six-month periods ended June 30, 2015 from 2014 and 2015 acquisitions of $13 million and $25 million , respectively, in the aggregate. (3) Developed Markets segment profit in the three-month and six-month periods ended June 30, 2015 reflects the impact of acquisition accounting adjustments related to the fair value adjustments to inventory and identifiable intangible assets of $555 million and $870 million , in the aggregate, primarily from the Salix acquisition, compared with $216 million and $441 million in the corresponding periods of 2014. (4) Emerging Markets segment profit in the three-month and six-month periods ended June 30, 2015 reflects the impact of acquisition accounting adjustments related to the fair value adjustments to inventory and identifiable intangible assets of $76 million and $151 million , in the aggregate, compared with $79 million and $154 million in the corresponding periods of 2014. (5) Corporate reflects non-restructuring-related share-based compensation expense of $14 million and $38 million in the three-month and six-month periods ended June 30, 2015 , respectively, compared with $6 million and $21 million in the corresponding periods of 2014.</t>
  </si>
  <si>
    <t>Schedule of total assets by segment</t>
  </si>
  <si>
    <t>Total assets by segment as of June 30, 2015 and December 31, 2014 were as follows: As of As of Assets: Developed Markets (1) $ 40,368.4 $ 19,093.4 Emerging Markets (1) 6,126.2 6,332.9 46,494.6 25,426.3 Corporate 1,848.6 901.0 Total assets $ 48,343.2 $ 26,327.3 ____________________________________ (1) Segment assets as of June 30, 2015 were impacted by the provisional amounts of identifiable intangible assets and goodwill of the various acquisitions in the current year. See Note 3 for additional information regarding the current year acquisitions.</t>
  </si>
  <si>
    <t>DESCRIPTION OF BUSINESS (Details)</t>
  </si>
  <si>
    <t>Jun. 30, 2015country</t>
  </si>
  <si>
    <t>Number of Countries in which Entity Operates (over 100 countries)</t>
  </si>
  <si>
    <t>SIGNIFICANT ACCOUNTING POLICIES (Details) $ in Millions</t>
  </si>
  <si>
    <t>12 Months Ended</t>
  </si>
  <si>
    <t>Dec. 31, 2014USD ($)</t>
  </si>
  <si>
    <t>Other Noncurrent Liabilities</t>
  </si>
  <si>
    <t>New Accounting Pronouncements or Change in Accounting Principle [Line Items]</t>
  </si>
  <si>
    <t>Prior period reclassification adjustment</t>
  </si>
  <si>
    <t>BUSINESS COMBINATIONS - Narrative (Details)</t>
  </si>
  <si>
    <t>Apr. 01, 2015USD ($)product$ / shares</t>
  </si>
  <si>
    <t>Feb. 23, 2015USD ($)</t>
  </si>
  <si>
    <t>Jan. 23, 2014USD ($)$ / shares</t>
  </si>
  <si>
    <t>May. 31, 2015</t>
  </si>
  <si>
    <t>Jun. 30, 2015USD ($)</t>
  </si>
  <si>
    <t>Sep. 30, 2014USD ($)</t>
  </si>
  <si>
    <t>Jun. 30, 2014USD ($)</t>
  </si>
  <si>
    <t>Mar. 31, 2015</t>
  </si>
  <si>
    <t>Feb. 10, 2015USD ($)</t>
  </si>
  <si>
    <t>Jul. 07, 2014USD ($)</t>
  </si>
  <si>
    <t>Purchase price net of cash received</t>
  </si>
  <si>
    <t>Pro forma acquisition accounting adjustment on inventory sold subsequent to acquisition date</t>
  </si>
  <si>
    <t>1.5% Convertible Notes Due March 2019 | Convertible Debt</t>
  </si>
  <si>
    <t>Estimated fair value of warrant transactions</t>
  </si>
  <si>
    <t>Stated interest rate on debt (as a percent)</t>
  </si>
  <si>
    <t>1.50%</t>
  </si>
  <si>
    <t>2.75% Convertible Notes Due May 2015 | Convertible Debt</t>
  </si>
  <si>
    <t>2.75%</t>
  </si>
  <si>
    <t>Inventory adjustments</t>
  </si>
  <si>
    <t>Estimated fair value of derivatives</t>
  </si>
  <si>
    <t>Weighted- average useful lives (Years)</t>
  </si>
  <si>
    <t>11 years</t>
  </si>
  <si>
    <t>Estimated cost to complete development</t>
  </si>
  <si>
    <t>Accrual for potential losses and legal costs</t>
  </si>
  <si>
    <t>Accrual for returns and rebates</t>
  </si>
  <si>
    <t>Range of potential milestone payments, low</t>
  </si>
  <si>
    <t>Range of potential milestone payment, high</t>
  </si>
  <si>
    <t>Business Combination, Recognized Identifiable Assets Acquired and Liabilities Assumed, Contingent Liability</t>
  </si>
  <si>
    <t>Acquisition related contingent consideration, current</t>
  </si>
  <si>
    <t>Number of products in product portfolio (more than) | product</t>
  </si>
  <si>
    <t>Deferred tax assets</t>
  </si>
  <si>
    <t>Deferred tax liabilities</t>
  </si>
  <si>
    <t>Par value per share of common stock (in dollars per share) | $ / shares</t>
  </si>
  <si>
    <t>Aggregate purchase price</t>
  </si>
  <si>
    <t>Current liabilities</t>
  </si>
  <si>
    <t>Revenues of acquiree since acquisition date</t>
  </si>
  <si>
    <t>Net earnings (loss), net of tax of acquiree since acquisition date</t>
  </si>
  <si>
    <t>Per share consideration (in usd per share) | $ / shares</t>
  </si>
  <si>
    <t>Estimated insurance recoveries</t>
  </si>
  <si>
    <t>Salix | Xifaxan [Member]</t>
  </si>
  <si>
    <t>IPR&amp;D asset fair value</t>
  </si>
  <si>
    <t>Salix | 1.5% Convertible Notes Due March 2019 | Convertible Debt</t>
  </si>
  <si>
    <t>Salix | 2.75% Convertible Notes Due May 2015 | Convertible Debt</t>
  </si>
  <si>
    <t>8 years</t>
  </si>
  <si>
    <t>Non-current liabilities</t>
  </si>
  <si>
    <t>Dendreon</t>
  </si>
  <si>
    <t>Gross purchase price</t>
  </si>
  <si>
    <t>Cash received from Acquisition</t>
  </si>
  <si>
    <t>Stock consideration transferred</t>
  </si>
  <si>
    <t>Marathon</t>
  </si>
  <si>
    <t>Assumed liability owed to a third party</t>
  </si>
  <si>
    <t>10 years</t>
  </si>
  <si>
    <t>Total fair value of consideration transferred</t>
  </si>
  <si>
    <t>PreCision Dermatology, Inc.</t>
  </si>
  <si>
    <t>PreCision Dermatology, Inc. | Other (Income) Expense</t>
  </si>
  <si>
    <t>Post-combination expense</t>
  </si>
  <si>
    <t>Solta Medical, Inc.</t>
  </si>
  <si>
    <t>Restricted Stock | Salix</t>
  </si>
  <si>
    <t>Development and Sales Based Milestones | Salix</t>
  </si>
  <si>
    <t>Acquired IPR&amp;D | Salix</t>
  </si>
  <si>
    <t>Acquired IPR&amp;D | Maximum | Salix</t>
  </si>
  <si>
    <t>Fair value discount rate</t>
  </si>
  <si>
    <t>10.00%</t>
  </si>
  <si>
    <t>Acquired IPR&amp;D | Minimum | Salix</t>
  </si>
  <si>
    <t>11.00%</t>
  </si>
  <si>
    <t>BUSINESS COMBINATIONS - Fair Value of Consideration Transfered (Details) - Apr. 01, 2015 - Salix - USD ($) $ / shares in Units, shares in Millions, $ in Millions</t>
  </si>
  <si>
    <t>Total</t>
  </si>
  <si>
    <t>Number of shares of Salix common stock outstanding as of acquisition date</t>
  </si>
  <si>
    <t>Per share consideration (in usd per share)</t>
  </si>
  <si>
    <t>Fair value of equity consideration transfered</t>
  </si>
  <si>
    <t>Cash consideration paid for Salix’s restricted stock that was accelerated at the closing of the Salix Acquisition</t>
  </si>
  <si>
    <t>Restricted Stock</t>
  </si>
  <si>
    <t>Term Loan B Facility</t>
  </si>
  <si>
    <t>Payment of acquiree debt</t>
  </si>
  <si>
    <t>6.00% Senior Notes due 2021</t>
  </si>
  <si>
    <t>6.00%</t>
  </si>
  <si>
    <t>Number of outstanding equity awards</t>
  </si>
  <si>
    <t>Fair value of equity canceled and exchanged for cash</t>
  </si>
  <si>
    <t>Stock options</t>
  </si>
  <si>
    <t>Common Shares</t>
  </si>
  <si>
    <t>Fair value of common stock</t>
  </si>
  <si>
    <t>BUSINESS COMBINATIONS - Estimated fair values of the assets acquired and liabilities assumed (Details) - USD ($) $ in Millions</t>
  </si>
  <si>
    <t>Apr. 01, 2015</t>
  </si>
  <si>
    <t>Jul. 07, 2014</t>
  </si>
  <si>
    <t>Jan. 23, 2014</t>
  </si>
  <si>
    <t>Assets acquired and liabilities assumed</t>
  </si>
  <si>
    <t>Other current assets</t>
  </si>
  <si>
    <t>Identifiable intangible assets, excluding acquired IPR&amp;D</t>
  </si>
  <si>
    <t>Acquired IPR&amp;D</t>
  </si>
  <si>
    <t>Contingent consideration, short term portion</t>
  </si>
  <si>
    <t>Long-term debt, including current portion</t>
  </si>
  <si>
    <t>Deferred income taxes, net</t>
  </si>
  <si>
    <t>Other non-current liabilities</t>
  </si>
  <si>
    <t>Total identifiable net assets</t>
  </si>
  <si>
    <t>Accounts receivable</t>
  </si>
  <si>
    <t>Other non-current assets</t>
  </si>
  <si>
    <t>Deferred tax asset, net</t>
  </si>
  <si>
    <t>Other 2015 Acquisitions | Amounts Recognized as of Acquisition Date (as previously reported)</t>
  </si>
  <si>
    <t>Other 2015 Acquisitions | Measurement Period Adjustments</t>
  </si>
  <si>
    <t>Assets held for sale</t>
  </si>
  <si>
    <t>Total fair value of consideration transferred less noncontrolling interest</t>
  </si>
  <si>
    <t>Gross contractual amount of trade accounts receivable acquired</t>
  </si>
  <si>
    <t>Expected uncollectible of trade accounts receivable acquired</t>
  </si>
  <si>
    <t>2014 Acquisitions | Amounts Recognized as of Acquisition Date (as previously reported)</t>
  </si>
  <si>
    <t>2014 Acquisitions | Measurement Period Adjustments</t>
  </si>
  <si>
    <t>Developed Markets</t>
  </si>
  <si>
    <t>Developed Markets | PreCision Dermatology, Inc.</t>
  </si>
  <si>
    <t>Developed Markets | Solta Medical, Inc.</t>
  </si>
  <si>
    <t>Emerging Markets</t>
  </si>
  <si>
    <t>Emerging Markets | Solta Medical, Inc.</t>
  </si>
  <si>
    <t>BUSINESS COMBINATIONS - Fair Value of Debt Obligations (Details) - USD ($) $ in Millions</t>
  </si>
  <si>
    <t>Convertible Debt</t>
  </si>
  <si>
    <t>Debt Instrument [Line Items]</t>
  </si>
  <si>
    <t>Long-term debt, amount recognized as of acquisition date</t>
  </si>
  <si>
    <t>Convertible Debt | 1.5% Convertible Notes Due March 2019</t>
  </si>
  <si>
    <t>Convertible Debt | 2.75% Convertible Notes Due May 2015</t>
  </si>
  <si>
    <t>Salix | Convertible Debt | 1.5% Convertible Notes Due March 2019</t>
  </si>
  <si>
    <t>Salix | Convertible Debt | 2.75% Convertible Notes Due May 2015</t>
  </si>
  <si>
    <t>BUSINESS COMBINATIONS - Identifiable intangible assets (Details) - USD ($) $ in Millions</t>
  </si>
  <si>
    <t>Weighted- Average Useful Lives (Years)</t>
  </si>
  <si>
    <t>Total identifiable intangible assets acquired</t>
  </si>
  <si>
    <t>Salix | Product brands</t>
  </si>
  <si>
    <t>Salix | Corporate brand</t>
  </si>
  <si>
    <t>20 years</t>
  </si>
  <si>
    <t>2014 Acquisitions | Product brands</t>
  </si>
  <si>
    <t>2014 Acquisitions | Product brands | Amounts Recognized as of Acquisition Date (as previously reported)</t>
  </si>
  <si>
    <t>2014 Acquisitions | Product brands | Measurement Period Adjustments</t>
  </si>
  <si>
    <t>2014 Acquisitions | Product rights</t>
  </si>
  <si>
    <t>2014 Acquisitions | Product rights | Amounts Recognized as of Acquisition Date (as previously reported)</t>
  </si>
  <si>
    <t>2014 Acquisitions | Product rights | Measurement Period Adjustments</t>
  </si>
  <si>
    <t>2014 Acquisitions | Corporate brand</t>
  </si>
  <si>
    <t>15 years</t>
  </si>
  <si>
    <t>2014 Acquisitions | Corporate brand | Amounts Recognized as of Acquisition Date (as previously reported)</t>
  </si>
  <si>
    <t>2014 Acquisitions | Corporate brand | Measurement Period Adjustments</t>
  </si>
  <si>
    <t>2014 Acquisitions | In-licensed products</t>
  </si>
  <si>
    <t>9 years</t>
  </si>
  <si>
    <t>2014 Acquisitions | In-licensed products | Amounts Recognized as of Acquisition Date (as previously reported)</t>
  </si>
  <si>
    <t>2014 Acquisitions | In-licensed products | Measurement Period Adjustments</t>
  </si>
  <si>
    <t>2014 Acquisitions | Partner relationships</t>
  </si>
  <si>
    <t>2014 Acquisitions | Partner relationships | Amounts Recognized as of Acquisition Date (as previously reported)</t>
  </si>
  <si>
    <t>2014 Acquisitions | Partner relationships | Measurement Period Adjustments</t>
  </si>
  <si>
    <t>2014 Acquisitions | Other</t>
  </si>
  <si>
    <t>2014 Acquisitions | Other | Amounts Recognized as of Acquisition Date (as previously reported)</t>
  </si>
  <si>
    <t>2014 Acquisitions | Other | Measurement Period Adjustments</t>
  </si>
  <si>
    <t>Other 2015 Acquisitions | Product brands</t>
  </si>
  <si>
    <t>7 years</t>
  </si>
  <si>
    <t>Other 2015 Acquisitions | Product brands | Amounts Recognized as of Acquisition Date (as previously reported)</t>
  </si>
  <si>
    <t>Other 2015 Acquisitions | Product brands | Measurement Period Adjustments</t>
  </si>
  <si>
    <t>Other 2015 Acquisitions | Product rights</t>
  </si>
  <si>
    <t>3 years</t>
  </si>
  <si>
    <t>Other 2015 Acquisitions | Product rights | Amounts Recognized as of Acquisition Date (as previously reported)</t>
  </si>
  <si>
    <t>Other 2015 Acquisitions | Product rights | Measurement Period Adjustments</t>
  </si>
  <si>
    <t>Other 2015 Acquisitions | Partner relationships</t>
  </si>
  <si>
    <t>Other 2015 Acquisitions | Partner relationships | Amounts Recognized as of Acquisition Date (as previously reported)</t>
  </si>
  <si>
    <t>Other 2015 Acquisitions | Partner relationships | Measurement Period Adjustments</t>
  </si>
  <si>
    <t>Other 2015 Acquisitions | Technology/know-how</t>
  </si>
  <si>
    <t>Other 2015 Acquisitions | Technology/know-how | Amounts Recognized as of Acquisition Date (as previously reported)</t>
  </si>
  <si>
    <t>Other 2015 Acquisitions | Technology/know-how | Measurement Period Adjustments</t>
  </si>
  <si>
    <t>Other 2015 Acquisitions | Other</t>
  </si>
  <si>
    <t>6 years</t>
  </si>
  <si>
    <t>Other 2015 Acquisitions | Other | Amounts Recognized as of Acquisition Date (as previously reported)</t>
  </si>
  <si>
    <t>Other 2015 Acquisitions | Other | Measurement Period Adjustments</t>
  </si>
  <si>
    <t>BUSINESS COMBINATIONS - Pro forma impact of business combinations (Details) - USD ($) $ / shares in Units, $ in Millions</t>
  </si>
  <si>
    <t>Pro forma of consolidated results of operations</t>
  </si>
  <si>
    <t>Net loss attributable to Valeant Pharmaceuticals International, Inc.</t>
  </si>
  <si>
    <t>Loss per share attributable to Valeant Pharmaceuticals International, Inc.:</t>
  </si>
  <si>
    <t>RESTRUCTURING, INTEGRATION AND OTHER COSTS - Narrative (Details) $ in Millions</t>
  </si>
  <si>
    <t>23 Months Ended</t>
  </si>
  <si>
    <t>Jun. 30, 2015USD ($)employee</t>
  </si>
  <si>
    <t>Mar. 31, 2015USD ($)</t>
  </si>
  <si>
    <t>Dec. 31, 2013USD ($)</t>
  </si>
  <si>
    <t>Cost-rationalization and integration initiatives</t>
  </si>
  <si>
    <t>Restructuring and acquisition-related costs since acquisition date</t>
  </si>
  <si>
    <t>Restructuring expenses related to acquisition</t>
  </si>
  <si>
    <t>Integration expenses related to acquisition</t>
  </si>
  <si>
    <t>Approximate number of employees expected to be terminated | employee</t>
  </si>
  <si>
    <t>Payments for integration costs</t>
  </si>
  <si>
    <t>Restructuring and Related Cost, Incurred Cost</t>
  </si>
  <si>
    <t>Payments for Restructuring</t>
  </si>
  <si>
    <t>B&amp;L | Maximum</t>
  </si>
  <si>
    <t>Salix | Maximum</t>
  </si>
  <si>
    <t>Employee Termination Costs - Share-Based Compensation | B&amp;L</t>
  </si>
  <si>
    <t>Other Restructuring, Integration-related and Other Costs</t>
  </si>
  <si>
    <t>Restructuring Costs Integration Consulting Duplicate Labor Transition Service and Other</t>
  </si>
  <si>
    <t>Business Exit Costs</t>
  </si>
  <si>
    <t>Other Restructuring Costs</t>
  </si>
  <si>
    <t>Waterford, Ireland | B&amp;L</t>
  </si>
  <si>
    <t>Restructuring cost adjustment</t>
  </si>
  <si>
    <t>Waterford, Ireland | Employee Termination Costs | B&amp;L</t>
  </si>
  <si>
    <t>RESTRUCTURING, INTEGRATION AND OTHER COSTS (Details 2) - USD ($) $ in Millions</t>
  </si>
  <si>
    <t>Dec. 31, 2013</t>
  </si>
  <si>
    <t>Restructuring reserve</t>
  </si>
  <si>
    <t>Costs incurred and/or charged to expense</t>
  </si>
  <si>
    <t>Balance at the beginning of the period</t>
  </si>
  <si>
    <t>Cash payments</t>
  </si>
  <si>
    <t>Non-cash adjustments</t>
  </si>
  <si>
    <t>Balance at the end of the period</t>
  </si>
  <si>
    <t>B&amp;L | Employee Termination Costs - Severance and Related Benefits</t>
  </si>
  <si>
    <t>B&amp;L | Employee Termination Costs - Share-Based Compensation</t>
  </si>
  <si>
    <t>B&amp;L | IPR&amp;D Termination Costs</t>
  </si>
  <si>
    <t>B&amp;L | Contract Termination, Facility Closure and Other Costs</t>
  </si>
  <si>
    <t>Salix | Employee Termination Costs - Severance and Related Benefits</t>
  </si>
  <si>
    <t>Salix | IPR&amp;D Termination Costs</t>
  </si>
  <si>
    <t>Salix | Contract Termination, Facility Closure and Other Costs</t>
  </si>
  <si>
    <t>FAIR VALUE MEASUREMENTS (Details) - USD ($) $ in Millions</t>
  </si>
  <si>
    <t>Liabilities:</t>
  </si>
  <si>
    <t>Highly liquid investments, maturity period (in months)</t>
  </si>
  <si>
    <t>3 months</t>
  </si>
  <si>
    <t>Recurring basis</t>
  </si>
  <si>
    <t>Assets:</t>
  </si>
  <si>
    <t>Cash equivalents</t>
  </si>
  <si>
    <t>Restricted cash</t>
  </si>
  <si>
    <t>Quoted Prices in Active Markets for Identical Assets (Level 1) | Recurring basis</t>
  </si>
  <si>
    <t>Significant Other Observable Inputs (Level 2) | Recurring basis</t>
  </si>
  <si>
    <t>Significant Unobservable Inputs (Level 3) | Recurring basis</t>
  </si>
  <si>
    <t>FAIR VALUE MEASUREMENTS (Details 2) € in Millions</t>
  </si>
  <si>
    <t>Mar. 27, 2015USD ($)</t>
  </si>
  <si>
    <t>Mar. 27, 2015EUR (€)</t>
  </si>
  <si>
    <t>Assets Measured at Fair Value on a Recurring Basis</t>
  </si>
  <si>
    <t>Fair Value, Assets Level 1 to Level 2 Transfers, Value</t>
  </si>
  <si>
    <t>Significant Other Observable Inputs (Level 2) | Prepaid Expenses and Other Current Assets</t>
  </si>
  <si>
    <t>Carrying value of time deposits</t>
  </si>
  <si>
    <t>Foreign Exchange Forward | Designated as Hedging Instrument</t>
  </si>
  <si>
    <t>Foreign currency forward-exchange contract</t>
  </si>
  <si>
    <t>4.50% Senior Notes due May 2023</t>
  </si>
  <si>
    <t>Aggregate principal amount of debt</t>
  </si>
  <si>
    <t>4.50%</t>
  </si>
  <si>
    <t>Foreign Exchange and Other | Foreign Exchange Forward</t>
  </si>
  <si>
    <t>Foreign exchange contracts included on the Income Statement</t>
  </si>
  <si>
    <t>Transfers Into or Out of Level 3</t>
  </si>
  <si>
    <t>FAIR VALUE MEASUREMENTS (Details 3) - USD ($) $ in Millions</t>
  </si>
  <si>
    <t>Fair Value, Liabilities Measured on Recurring Basis, Unobservable Input Reconciliation, Calculation</t>
  </si>
  <si>
    <t>Acquisition-related contingent consideration gain (loss)</t>
  </si>
  <si>
    <t>Issuances</t>
  </si>
  <si>
    <t>Payments</t>
  </si>
  <si>
    <t>Net Unrealized Loss</t>
  </si>
  <si>
    <t>Foreign Exchange</t>
  </si>
  <si>
    <t>Release from Restricted Cash</t>
  </si>
  <si>
    <t>INVENTORIES (Details) - USD ($) $ in Millions</t>
  </si>
  <si>
    <t>Raw materials</t>
  </si>
  <si>
    <t>Work in process</t>
  </si>
  <si>
    <t>Finished goods</t>
  </si>
  <si>
    <t>Total Inventories</t>
  </si>
  <si>
    <t>INTANGIBLE ASSETS AND GOODWILL (Details) - USD ($) $ in Millions</t>
  </si>
  <si>
    <t>Finite-lived intangible assets:</t>
  </si>
  <si>
    <t>Gross Carrying Amount</t>
  </si>
  <si>
    <t>Accumulated Amortization, Including Impairments</t>
  </si>
  <si>
    <t>Net Carrying Amount</t>
  </si>
  <si>
    <t>Total intangible assets</t>
  </si>
  <si>
    <t>Indefinite-lived intangible assets:</t>
  </si>
  <si>
    <t>Indefinite-lived intangible assets</t>
  </si>
  <si>
    <t>Corporate brand</t>
  </si>
  <si>
    <t>Product brands</t>
  </si>
  <si>
    <t>Product rights</t>
  </si>
  <si>
    <t>Partner relationships</t>
  </si>
  <si>
    <t>Technology and other</t>
  </si>
  <si>
    <t>INTANGIBLE ASSETS AND GOODWILL (Details 2) $ in Millions</t>
  </si>
  <si>
    <t>INTANGIBLE ASSETS AND GOODWILL (Details 3) $ in Millions</t>
  </si>
  <si>
    <t>Change in the carrying amount of goodwill</t>
  </si>
  <si>
    <t>Additions</t>
  </si>
  <si>
    <t>Adjustments</t>
  </si>
  <si>
    <t>LONG-TERM DEBT (Details) - USD ($) $ in Millions</t>
  </si>
  <si>
    <t>Mar. 27, 2015</t>
  </si>
  <si>
    <t>Feb. 17, 2015</t>
  </si>
  <si>
    <t>Jan. 30, 2015</t>
  </si>
  <si>
    <t>Long-term debt, net of unamortized debt discount</t>
  </si>
  <si>
    <t>Total long-term debt</t>
  </si>
  <si>
    <t>Less current portion</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6.875% Senior Notes due in December 2018</t>
  </si>
  <si>
    <t>6.875%</t>
  </si>
  <si>
    <t>7.00% Senior Notes due in October 2020</t>
  </si>
  <si>
    <t>7.00%</t>
  </si>
  <si>
    <t>6.75% Senior Notes due in August 2021</t>
  </si>
  <si>
    <t>6.75%</t>
  </si>
  <si>
    <t>7.25% Senior Notes due in July 2022</t>
  </si>
  <si>
    <t>7.25%</t>
  </si>
  <si>
    <t>6.375% Senior Notes due in October 2020</t>
  </si>
  <si>
    <t>6.375%</t>
  </si>
  <si>
    <t>6.75% Senior Notes due in August 2018</t>
  </si>
  <si>
    <t>7.50% Senior Notes due in July 2021</t>
  </si>
  <si>
    <t>7.50%</t>
  </si>
  <si>
    <t>5.625% Senior Notes due in December 2021</t>
  </si>
  <si>
    <t>5.625%</t>
  </si>
  <si>
    <t>5.50% Senior Notes due March 2023</t>
  </si>
  <si>
    <t>5.50%</t>
  </si>
  <si>
    <t>5.375% Senior Notes due March 2020</t>
  </si>
  <si>
    <t>5.375%</t>
  </si>
  <si>
    <t>5.875% Senior Notes due May 2023</t>
  </si>
  <si>
    <t>5.875%</t>
  </si>
  <si>
    <t>6.125% Senior Notes due April 2025</t>
  </si>
  <si>
    <t>6.125%</t>
  </si>
  <si>
    <t>Revolving Credit Facility</t>
  </si>
  <si>
    <t>LONG-TERM DEBT (Details 2) - USD ($) $ in Millions</t>
  </si>
  <si>
    <t>May. 29, 2015</t>
  </si>
  <si>
    <t>Jan. 22, 2015</t>
  </si>
  <si>
    <t>Feb. 20, 2015</t>
  </si>
  <si>
    <t>Total fair value of long-term debt</t>
  </si>
  <si>
    <t>Senior Secured Credit Facilities</t>
  </si>
  <si>
    <t>Effective rate (as a percent)</t>
  </si>
  <si>
    <t>2.29%</t>
  </si>
  <si>
    <t>Proceeds from Issuance of Debt</t>
  </si>
  <si>
    <t>2.28%</t>
  </si>
  <si>
    <t>Maximum borrowing capacity</t>
  </si>
  <si>
    <t>2.44%</t>
  </si>
  <si>
    <t>Quarterly amortization rate, starting June 30, 2015 (as a percent)</t>
  </si>
  <si>
    <t>5.00%</t>
  </si>
  <si>
    <t>Quarterly amortization rate, starting June 30, 2016 (as a percent)</t>
  </si>
  <si>
    <t>Quarterly amortization rate, starting June 30, 2017 (as a percent)</t>
  </si>
  <si>
    <t>20.00%</t>
  </si>
  <si>
    <t>Series A-4 Tranche Term Loan Facility | Minimum | Base Rate</t>
  </si>
  <si>
    <t>Variable rate (as a percentage)</t>
  </si>
  <si>
    <t>0.75%</t>
  </si>
  <si>
    <t>Series A-4 Tranche Term Loan Facility | Minimum | LIBOR</t>
  </si>
  <si>
    <t>1.75%</t>
  </si>
  <si>
    <t>Series A-4 Tranche Term Loan Facility | Maximum | Base Rate</t>
  </si>
  <si>
    <t>1.25%</t>
  </si>
  <si>
    <t>Series A-4 Tranche Term Loan Facility | Maximum | LIBOR</t>
  </si>
  <si>
    <t>2.25%</t>
  </si>
  <si>
    <t>Series D-2 Tranche B Term Loan Facility and Series C-2 Tranche B Term Loan Facility</t>
  </si>
  <si>
    <t>3.50%</t>
  </si>
  <si>
    <t>4.00%</t>
  </si>
  <si>
    <t>1.00%</t>
  </si>
  <si>
    <t>Series F Tranche B Term Loan Facility | Base Rate</t>
  </si>
  <si>
    <t>Variable rate floor (as a percentage)</t>
  </si>
  <si>
    <t>Series F Tranche B Term Loan Facility | LIBOR</t>
  </si>
  <si>
    <t>Series F Tranche B Term Loan Facility | Minimum | Base Rate</t>
  </si>
  <si>
    <t>2.00%</t>
  </si>
  <si>
    <t>Series F Tranche B Term Loan Facility | Minimum | LIBOR</t>
  </si>
  <si>
    <t>3.00%</t>
  </si>
  <si>
    <t>Series F Tranche B Term Loan Facility | Maximum | Base Rate</t>
  </si>
  <si>
    <t>Series F Tranche B Term Loan Facility | Maximum | LIBOR</t>
  </si>
  <si>
    <t>3.25%</t>
  </si>
  <si>
    <t>Prepayment premium (as a percent)</t>
  </si>
  <si>
    <t>Series D-2 Tranche B Term Loan Facility | Base Rate</t>
  </si>
  <si>
    <t>Series D-2 Tranche B Term Loan Facility | LIBOR</t>
  </si>
  <si>
    <t>Series D-2 Tranche B Term Loan Facility | Minimum | Base Rate</t>
  </si>
  <si>
    <t>Variable rate, future periods (as a percentage)</t>
  </si>
  <si>
    <t>Series D-2 Tranche B Term Loan Facility | Minimum | LIBOR</t>
  </si>
  <si>
    <t>Series D-2 Tranche B Term Loan Facility | Maximum | Base Rate</t>
  </si>
  <si>
    <t>Series D-2 Tranche B Term Loan Facility | Maximum | LIBOR</t>
  </si>
  <si>
    <t>2.50%</t>
  </si>
  <si>
    <t>Incremental Term Loan Facilities</t>
  </si>
  <si>
    <t>Debt issuance costs and fees</t>
  </si>
  <si>
    <t>Original issue discount</t>
  </si>
  <si>
    <t>Incremental Term Loan Facilities | Salix</t>
  </si>
  <si>
    <t>2.42%</t>
  </si>
  <si>
    <t>LONG-TERM DEBT (Details 3) € in Millions</t>
  </si>
  <si>
    <t>Feb. 20, 2015USD ($)</t>
  </si>
  <si>
    <t>Feb. 17, 2015USD ($)</t>
  </si>
  <si>
    <t>Jan. 30, 2015USD ($)</t>
  </si>
  <si>
    <t>Sep. 30, 2015USD ($)</t>
  </si>
  <si>
    <t>Apr. 01, 2015USD ($)</t>
  </si>
  <si>
    <t>Issuance of common stock</t>
  </si>
  <si>
    <t>Underwriting fees</t>
  </si>
  <si>
    <t>Maximum percentage of the aggregate principal amount that may be redeemed with the net proceeds of certain equity offerings</t>
  </si>
  <si>
    <t>40.00%</t>
  </si>
  <si>
    <t>Redemption price, using proceeds from certain equity offerings as a percentage of the principal amount</t>
  </si>
  <si>
    <t>105.50%</t>
  </si>
  <si>
    <t>Redemption price as a percentage of principal amount as per the merger agreement</t>
  </si>
  <si>
    <t>101.00%</t>
  </si>
  <si>
    <t>Aggregate principal amount of notes repurchased</t>
  </si>
  <si>
    <t>Repurchases of convertible debt</t>
  </si>
  <si>
    <t>Call premium</t>
  </si>
  <si>
    <t>105.375%</t>
  </si>
  <si>
    <t>105.875%</t>
  </si>
  <si>
    <t>104.50%</t>
  </si>
  <si>
    <t>106.125%</t>
  </si>
  <si>
    <t>5.375%, 5.875%, 4.50% and 6.125% Senior Unsecured Notes</t>
  </si>
  <si>
    <t>5.375%, 5.875%, 4.50% and 6.125% Senior Unsecured Notes | Salix</t>
  </si>
  <si>
    <t>Senior Secured Credit Facilities | Salix</t>
  </si>
  <si>
    <t>Senior Unsecured Bridge Facility | Salix</t>
  </si>
  <si>
    <t>Incremental Term Loan B Facility | Salix</t>
  </si>
  <si>
    <t>Amended and Restated Commitment Letter | Salix</t>
  </si>
  <si>
    <t>Deferred financing costs expensed</t>
  </si>
  <si>
    <t>Convertible debt</t>
  </si>
  <si>
    <t>Average conversion price</t>
  </si>
  <si>
    <t>Convertible Debt | 2.75% Convertible Notes Due May 2015 | Salix</t>
  </si>
  <si>
    <t>Convertible Debt | 1.5% Convertible Notes Due March 2019 | Scenario, Forecast</t>
  </si>
  <si>
    <t>Convertible Debt | 1.5% Convertible Notes Due March 2019 | Salix</t>
  </si>
  <si>
    <t>SHARE-BASED COMPENSATION (Details) - USD ($) $ in Millions</t>
  </si>
  <si>
    <t>Components and classification of share-based compensation expense</t>
  </si>
  <si>
    <t>Share-based compensation expense</t>
  </si>
  <si>
    <t>Research and development expenses</t>
  </si>
  <si>
    <t>Selling, general and administrative expenses</t>
  </si>
  <si>
    <t>RSUs</t>
  </si>
  <si>
    <t>SHARE-BASED COMPENSATION - Narrative (Details) - USD ($) $ / shares in Units, $ in Millions</t>
  </si>
  <si>
    <t>Stock option activity</t>
  </si>
  <si>
    <t>Reversal of share based compensation expense</t>
  </si>
  <si>
    <t>Granted (in shares)</t>
  </si>
  <si>
    <t>Weighted average exercise price (in usd per share)</t>
  </si>
  <si>
    <t>Weighted average grant date fair value of stock options (in usd per share)</t>
  </si>
  <si>
    <t>Time-based RSUs</t>
  </si>
  <si>
    <t>Performance-based RSUs</t>
  </si>
  <si>
    <t>Remaining unrecognized compensation expense related to non-vested awards</t>
  </si>
  <si>
    <t>Weighted average service period over which compensation cost is expected to be recognized (in years)</t>
  </si>
  <si>
    <t>3 years 5 months 1 day</t>
  </si>
  <si>
    <t>2014 Plan</t>
  </si>
  <si>
    <t>Share-based Compensation Arrangement by Share-based Payment Award [Line Items]</t>
  </si>
  <si>
    <t>Shares approved for grant under the share based compensation plan</t>
  </si>
  <si>
    <t>Common shares available for issuance</t>
  </si>
  <si>
    <t>Number of shares available for future grant</t>
  </si>
  <si>
    <t>PENSION AND POSTRETIREMENT EMPLOYEE BENEFIT PLANS - Components of net periodic benefit cost (Details) - USD ($) $ in Millions</t>
  </si>
  <si>
    <t>U.S. Pension Benefit Plans</t>
  </si>
  <si>
    <t>Defined Benefit Plan Disclosure [Line Items]</t>
  </si>
  <si>
    <t>Service cost</t>
  </si>
  <si>
    <t>Interest cost</t>
  </si>
  <si>
    <t>Expected return on plan assets</t>
  </si>
  <si>
    <t>Amortization of prior service credit</t>
  </si>
  <si>
    <t>Amortization of net loss</t>
  </si>
  <si>
    <t>Net periodic (benefit) cost</t>
  </si>
  <si>
    <t>Non-U.S. Pension Benefit Plans</t>
  </si>
  <si>
    <t>Postretirement Benefit Plan</t>
  </si>
  <si>
    <t>PENSION AND POSTRETIREMENT EMPLOYEE BENEFIT PLANS - Narrative (Details) $ in Millions</t>
  </si>
  <si>
    <t>Defined Benefit Plans and Other Postretirement Benefit Plans Table Text Block [Line Items]</t>
  </si>
  <si>
    <t>Defined benefit plan contributions made</t>
  </si>
  <si>
    <t>Estimated Company contributions in current fiscal year</t>
  </si>
  <si>
    <t>SHAREHOLDERS' EQUITY (Details) - USD ($) $ in Millions</t>
  </si>
  <si>
    <t>Increase (Decrease) in Shareholders' Equity</t>
  </si>
  <si>
    <t>Beginning Balance (in shares)</t>
  </si>
  <si>
    <t>Beginning Balance</t>
  </si>
  <si>
    <t>Issuance of common stock (in shares)</t>
  </si>
  <si>
    <t>Common shares issued under share-based compensation plans</t>
  </si>
  <si>
    <t>Settlement of stock options</t>
  </si>
  <si>
    <t>Employee withholding taxes related to share-based awards</t>
  </si>
  <si>
    <t>Acquisition of noncontrolling interest</t>
  </si>
  <si>
    <t>Noncontrolling interest distributions</t>
  </si>
  <si>
    <t>Total before comprehensive income (loss)</t>
  </si>
  <si>
    <t>Comprehensive loss:</t>
  </si>
  <si>
    <t>Other comprehensive loss</t>
  </si>
  <si>
    <t>Ending Balance (in shares)</t>
  </si>
  <si>
    <t>Ending Balance</t>
  </si>
  <si>
    <t>Common shares issued under share-based compensation plans (in shares)</t>
  </si>
  <si>
    <t>Repurchases of common shares (in shares)</t>
  </si>
  <si>
    <t>Total before comprehensive income (loss) (in shares)</t>
  </si>
  <si>
    <t>Additional Paid-In Capital</t>
  </si>
  <si>
    <t>Accumulated Deficit</t>
  </si>
  <si>
    <t>Accumulated Other Comprehensive Loss</t>
  </si>
  <si>
    <t>Valeant Pharmaceuticals International, Inc. Shareholders’ Equity</t>
  </si>
  <si>
    <t>Noncontrolling Interest</t>
  </si>
  <si>
    <t>SHAREHOLDERS' EQUITY - Narrative (Details) - USD ($) $ / shares in Units, $ in Millions</t>
  </si>
  <si>
    <t>Jun. 10, 2015</t>
  </si>
  <si>
    <t>Equity [Line Items]</t>
  </si>
  <si>
    <t>Price per share (in dollars per share)</t>
  </si>
  <si>
    <t>Issuance costs</t>
  </si>
  <si>
    <t>Additional purchase option as a percentage of shares issued in IPO, maximum</t>
  </si>
  <si>
    <t>15.00%</t>
  </si>
  <si>
    <t>Common shares repurchased, aggregate value</t>
  </si>
  <si>
    <t>Common shares issued</t>
  </si>
  <si>
    <t>Common shares issued, aggregate value</t>
  </si>
  <si>
    <t>2014 Securities Repurchase Program</t>
  </si>
  <si>
    <t>Common shares repurchased</t>
  </si>
  <si>
    <t>Common shares repurchased, amount charged to accumulated deficit</t>
  </si>
  <si>
    <t>ACCUMULATED OTHER COMPREHENSIVE LOSS (Details) - USD ($) $ in Millions</t>
  </si>
  <si>
    <t>Components of accumulated other comprehensive loss</t>
  </si>
  <si>
    <t>Net unrealized holding gain on available-for-sale equity securities, net of tax</t>
  </si>
  <si>
    <t>Pension adjustment</t>
  </si>
  <si>
    <t>Foreign Currency Translation Adjustment</t>
  </si>
  <si>
    <t>Pension Adjustment</t>
  </si>
  <si>
    <t>Equity Securities [Member] | Accumulated Net Investment Gain (Loss) Attributable to Parent [Member]</t>
  </si>
  <si>
    <t>Available-for-sale Securities [Member] | Accumulated Net Investment Gain (Loss) Attributable to Parent [Member]</t>
  </si>
  <si>
    <t>INCOME TAXES (Details) - USD ($) $ in Millions</t>
  </si>
  <si>
    <t>Income tax Expense Benefit</t>
  </si>
  <si>
    <t>Income tax expense (benefit)</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Outside of Canada</t>
  </si>
  <si>
    <t>Canada</t>
  </si>
  <si>
    <t>(LOSS) EARNINGS PER SHARE (Details) - USD ($) $ / shares in Units, shares in Millions, $ in Millions</t>
  </si>
  <si>
    <t>Basic weighted-average number of common shares outstanding</t>
  </si>
  <si>
    <t>Diluted effect of stock options, RSUs and other (in shares)</t>
  </si>
  <si>
    <t>Diluted weighted-average number of common shares outstanding</t>
  </si>
  <si>
    <t>(LOSS) EARNINGS PER SHARE (Details 2) - shares shares in Thousands</t>
  </si>
  <si>
    <t>Anti-dilutive shares not included in the computation of diluted earnings per share</t>
  </si>
  <si>
    <t>Dilutive effect of stock options and RSUs</t>
  </si>
  <si>
    <t>Dilutive effect of stock options and RSUs (in shares)</t>
  </si>
  <si>
    <t>LEGAL PROCEEDINGS (Details) RUB in Millions, $ in Millions</t>
  </si>
  <si>
    <t>Apr. 09, 2015USD ($)</t>
  </si>
  <si>
    <t>Apr. 09, 2015RUB</t>
  </si>
  <si>
    <t>Mar. 17, 2015class_action</t>
  </si>
  <si>
    <t>Nov. 07, 2014class_action</t>
  </si>
  <si>
    <t>Dec. 04, 2013USD ($)</t>
  </si>
  <si>
    <t>Dec. 04, 2013RUB</t>
  </si>
  <si>
    <t>May. 24, 2013USD ($)</t>
  </si>
  <si>
    <t>Sep. 11, 2009</t>
  </si>
  <si>
    <t>May. 16, 2008USD ($)</t>
  </si>
  <si>
    <t>Jun. 30, 2015suitlawsuitcase</t>
  </si>
  <si>
    <t>Legal proceedings and other matters</t>
  </si>
  <si>
    <t>Number of suits filed | class_action</t>
  </si>
  <si>
    <t>Number of putative class action cases filed | class_action</t>
  </si>
  <si>
    <t>MoistureLoc | B&amp;L</t>
  </si>
  <si>
    <t>Currently active lawsuits/claims | lawsuit</t>
  </si>
  <si>
    <t>Number consolidated cases</t>
  </si>
  <si>
    <t>Number of cases settled</t>
  </si>
  <si>
    <t>ISTA</t>
  </si>
  <si>
    <t>Settlement, amount paid | $</t>
  </si>
  <si>
    <t>Litigation settlement, required compliance and ethics period (in years)</t>
  </si>
  <si>
    <t>Natur Produkt | AntiGrippin Trademark</t>
  </si>
  <si>
    <t>Number of suits filed | suit</t>
  </si>
  <si>
    <t>Damages awarded to plaintiff | RUB</t>
  </si>
  <si>
    <t>Natur Produkt | AntiGrippin Trademark | Other (Income) Expense</t>
  </si>
  <si>
    <t>Recognized charge loss during period | $</t>
  </si>
  <si>
    <t>Written plea agreement | Biovail Pharmaceuticals, Inc.</t>
  </si>
  <si>
    <t>Civil Penalty | $</t>
  </si>
  <si>
    <t>Non-prosecution agreement | Biovail Pharmaceuticals, Inc.</t>
  </si>
  <si>
    <t>Corporate Integrity Agreement | Biovail Pharmaceuticals, Inc.</t>
  </si>
  <si>
    <t>Obligation term (in years)</t>
  </si>
  <si>
    <t>5 years</t>
  </si>
  <si>
    <t>Non Fusarium Cases | MoistureLoc | B&amp;L</t>
  </si>
  <si>
    <t>Currently active lawsuits/claims</t>
  </si>
  <si>
    <t>Outside the United States | Fusarium Claims | MoistureLoc | B&amp;L</t>
  </si>
  <si>
    <t>SEGMENT INFORMATION (Details) $ in Millions</t>
  </si>
  <si>
    <t>Jun. 30, 2015USD ($)segment</t>
  </si>
  <si>
    <t>Segment reporting information</t>
  </si>
  <si>
    <t>Number of operating segments | segment</t>
  </si>
  <si>
    <t>Number of reportable segments | segment</t>
  </si>
  <si>
    <t>Segment profit</t>
  </si>
  <si>
    <t>Other (expense) income</t>
  </si>
  <si>
    <t>Operating Segment</t>
  </si>
  <si>
    <t>Corporate</t>
  </si>
  <si>
    <t>Segment Reconciling Items [Member]</t>
  </si>
  <si>
    <t>Developed Markets | 2014 and 2015 Acquisitions</t>
  </si>
  <si>
    <t>Developed Markets | Operating Segment</t>
  </si>
  <si>
    <t>Emerging Markets | 2014 and 2015 Acquisitions</t>
  </si>
  <si>
    <t>Emerging Markets | Operating Segment</t>
  </si>
  <si>
    <t>Fair Value Adjustment to Inventory and Identifiable Intangible Assets | Developed Markets</t>
  </si>
  <si>
    <t>Fair Value Adjustment to Inventory and Identifiable Intangible Assets | Emerging Markets</t>
  </si>
  <si>
    <t>SEGMENT INFORMATION (Details 2) - USD ($) $ in Millions</t>
  </si>
  <si>
    <t>Segment Reporting, Asset Reconciling Item [Line Items]</t>
  </si>
  <si>
    <t>SUBSEQUENT EVENTS - (Details) $ in Millions</t>
  </si>
  <si>
    <t>Jul. 16, 2015USD ($)</t>
  </si>
  <si>
    <t>Subsequent Event | Mercury (Cayman) Holding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42788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58</v>
      </c>
      <c r="C3" s="8" t="n">
        <v>322.6</v>
      </c>
    </row>
    <row r="4" spans="1:3">
      <c r="A4" s="4" t="s">
        <v>26</v>
      </c>
      <c r="B4" s="5" t="n">
        <v>2371</v>
      </c>
      <c r="C4" s="9" t="n">
        <v>2075.8</v>
      </c>
    </row>
    <row r="5" spans="1:3">
      <c r="A5" s="4" t="s">
        <v>27</v>
      </c>
      <c r="B5" s="9" t="n">
        <v>1229.5</v>
      </c>
      <c r="C5" s="9" t="n">
        <v>950.6</v>
      </c>
    </row>
    <row r="6" spans="1:3">
      <c r="A6" s="4" t="s">
        <v>28</v>
      </c>
      <c r="B6" s="9" t="n">
        <v>1075.3</v>
      </c>
      <c r="C6" s="9" t="n">
        <v>650.8</v>
      </c>
    </row>
    <row r="7" spans="1:3">
      <c r="A7" s="4" t="s">
        <v>29</v>
      </c>
      <c r="B7" s="9" t="n">
        <v>711.4</v>
      </c>
      <c r="C7" s="9" t="n">
        <v>193.3</v>
      </c>
    </row>
    <row r="8" spans="1:3">
      <c r="A8" s="4" t="s">
        <v>30</v>
      </c>
      <c r="B8" s="9" t="n">
        <v>6345.2</v>
      </c>
      <c r="C8" s="9" t="n">
        <v>4193.1</v>
      </c>
    </row>
    <row r="9" spans="1:3">
      <c r="A9" s="4" t="s">
        <v>31</v>
      </c>
      <c r="B9" s="9" t="n">
        <v>1359.9</v>
      </c>
      <c r="C9" s="9" t="n">
        <v>1310.5</v>
      </c>
    </row>
    <row r="10" spans="1:3">
      <c r="A10" s="4" t="s">
        <v>32</v>
      </c>
      <c r="B10" s="9" t="n">
        <v>23149.7</v>
      </c>
      <c r="C10" s="9" t="n">
        <v>11255.9</v>
      </c>
    </row>
    <row r="11" spans="1:3">
      <c r="A11" s="4" t="s">
        <v>33</v>
      </c>
      <c r="B11" s="9" t="n">
        <v>17233.1</v>
      </c>
      <c r="C11" s="9" t="n">
        <v>9346.4</v>
      </c>
    </row>
    <row r="12" spans="1:3">
      <c r="A12" s="4" t="s">
        <v>29</v>
      </c>
      <c r="B12" s="9" t="n">
        <v>88.3</v>
      </c>
      <c r="C12" s="5" t="n">
        <v>54</v>
      </c>
    </row>
    <row r="13" spans="1:3">
      <c r="A13" s="4" t="s">
        <v>34</v>
      </c>
      <c r="B13" s="5" t="n">
        <v>167</v>
      </c>
      <c r="C13" s="9" t="n">
        <v>167.4</v>
      </c>
    </row>
    <row r="14" spans="1:3">
      <c r="A14" s="4" t="s">
        <v>35</v>
      </c>
      <c r="B14" s="9" t="n">
        <v>48343.2</v>
      </c>
      <c r="C14" s="9" t="n">
        <v>26327.3</v>
      </c>
    </row>
    <row r="15" spans="1:3">
      <c r="A15" s="3" t="s">
        <v>36</v>
      </c>
    </row>
    <row r="16" spans="1:3">
      <c r="A16" s="4" t="s">
        <v>37</v>
      </c>
      <c r="B16" s="9" t="n">
        <v>415.8</v>
      </c>
      <c r="C16" s="5" t="n">
        <v>398</v>
      </c>
    </row>
    <row r="17" spans="1:3">
      <c r="A17" s="4" t="s">
        <v>38</v>
      </c>
      <c r="B17" s="9" t="n">
        <v>3054.7</v>
      </c>
      <c r="C17" s="9" t="n">
        <v>2179.4</v>
      </c>
    </row>
    <row r="18" spans="1:3">
      <c r="A18" s="4" t="s">
        <v>39</v>
      </c>
      <c r="B18" s="9" t="n">
        <v>191.4</v>
      </c>
      <c r="C18" s="9" t="n">
        <v>141.8</v>
      </c>
    </row>
    <row r="19" spans="1:3">
      <c r="A19" s="4" t="s">
        <v>40</v>
      </c>
      <c r="B19" s="9" t="n">
        <v>590.9</v>
      </c>
      <c r="C19" s="9" t="n">
        <v>0.9</v>
      </c>
    </row>
    <row r="20" spans="1:3">
      <c r="A20" s="4" t="s">
        <v>41</v>
      </c>
      <c r="B20" s="9" t="n">
        <v>38.2</v>
      </c>
      <c r="C20" s="9" t="n">
        <v>10.7</v>
      </c>
    </row>
    <row r="21" spans="1:3">
      <c r="A21" s="4" t="s">
        <v>42</v>
      </c>
      <c r="B21" s="5" t="n">
        <v>4291</v>
      </c>
      <c r="C21" s="9" t="n">
        <v>2730.8</v>
      </c>
    </row>
    <row r="22" spans="1:3">
      <c r="A22" s="4" t="s">
        <v>39</v>
      </c>
      <c r="B22" s="9" t="n">
        <v>514.4</v>
      </c>
      <c r="C22" s="5" t="n">
        <v>167</v>
      </c>
    </row>
    <row r="23" spans="1:3">
      <c r="A23" s="4" t="s">
        <v>43</v>
      </c>
      <c r="B23" s="9" t="n">
        <v>30290.2</v>
      </c>
      <c r="C23" s="5" t="n">
        <v>15228</v>
      </c>
    </row>
    <row r="24" spans="1:3">
      <c r="A24" s="4" t="s">
        <v>44</v>
      </c>
      <c r="B24" s="9" t="n">
        <v>226.4</v>
      </c>
      <c r="C24" s="9" t="n">
        <v>239.8</v>
      </c>
    </row>
    <row r="25" spans="1:3">
      <c r="A25" s="4" t="s">
        <v>45</v>
      </c>
      <c r="B25" s="9" t="n">
        <v>101.2</v>
      </c>
      <c r="C25" s="9" t="n">
        <v>102.6</v>
      </c>
    </row>
    <row r="26" spans="1:3">
      <c r="A26" s="4" t="s">
        <v>41</v>
      </c>
      <c r="B26" s="9" t="n">
        <v>6152.8</v>
      </c>
      <c r="C26" s="9" t="n">
        <v>2227.5</v>
      </c>
    </row>
    <row r="27" spans="1:3">
      <c r="A27" s="4" t="s">
        <v>46</v>
      </c>
      <c r="B27" s="9" t="n">
        <v>208.8</v>
      </c>
      <c r="C27" s="9" t="n">
        <v>197.1</v>
      </c>
    </row>
    <row r="28" spans="1:3">
      <c r="A28" s="4" t="s">
        <v>47</v>
      </c>
      <c r="B28" s="8" t="n">
        <v>41784.8</v>
      </c>
      <c r="C28" s="8" t="n">
        <v>20892.8</v>
      </c>
    </row>
    <row r="29" spans="1:3">
      <c r="A29" s="4" t="s">
        <v>48</v>
      </c>
    </row>
    <row r="30" spans="1:3">
      <c r="A30" s="3" t="s">
        <v>49</v>
      </c>
    </row>
    <row r="31" spans="1:3">
      <c r="A31" s="4" t="s">
        <v>50</v>
      </c>
      <c r="B31" s="8" t="n">
        <v>9880.799999999999</v>
      </c>
      <c r="C31" s="8" t="n">
        <v>8349.200000000001</v>
      </c>
    </row>
    <row r="32" spans="1:3">
      <c r="A32" s="4" t="s">
        <v>51</v>
      </c>
      <c r="B32" s="5" t="n">
        <v>234</v>
      </c>
      <c r="C32" s="9" t="n">
        <v>243.9</v>
      </c>
    </row>
    <row r="33" spans="1:3">
      <c r="A33" s="4" t="s">
        <v>52</v>
      </c>
      <c r="B33" s="9" t="n">
        <v>-2387.9</v>
      </c>
      <c r="C33" s="5" t="n">
        <v>-2365</v>
      </c>
    </row>
    <row r="34" spans="1:3">
      <c r="A34" s="4" t="s">
        <v>53</v>
      </c>
      <c r="B34" s="9" t="n">
        <v>-1291.5</v>
      </c>
      <c r="C34" s="9" t="n">
        <v>-915.9</v>
      </c>
    </row>
    <row r="35" spans="1:3">
      <c r="A35" s="4" t="s">
        <v>54</v>
      </c>
      <c r="B35" s="9" t="n">
        <v>6435.4</v>
      </c>
      <c r="C35" s="9" t="n">
        <v>5312.2</v>
      </c>
    </row>
    <row r="36" spans="1:3">
      <c r="A36" s="4" t="s">
        <v>55</v>
      </c>
      <c r="B36" s="5" t="n">
        <v>123</v>
      </c>
      <c r="C36" s="9" t="n">
        <v>122.3</v>
      </c>
    </row>
    <row r="37" spans="1:3">
      <c r="A37" s="4" t="s">
        <v>56</v>
      </c>
      <c r="B37" s="9" t="n">
        <v>6558.4</v>
      </c>
      <c r="C37" s="9" t="n">
        <v>5434.5</v>
      </c>
    </row>
    <row r="38" spans="1:3">
      <c r="A38" s="4" t="s">
        <v>57</v>
      </c>
      <c r="B38" s="8" t="n">
        <v>48343.2</v>
      </c>
      <c r="C38" s="8" t="n">
        <v>263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22</v>
      </c>
      <c r="B7" s="4" t="s">
        <v>223</v>
      </c>
    </row>
    <row r="8" spans="1:2">
      <c r="A8" s="4" t="s">
        <v>224</v>
      </c>
      <c r="B8" s="4" t="s">
        <v>225</v>
      </c>
    </row>
    <row r="9" spans="1:2">
      <c r="A9" s="4" t="s">
        <v>226</v>
      </c>
      <c r="B9" s="4" t="s">
        <v>227</v>
      </c>
    </row>
    <row r="10" spans="1:2">
      <c r="A10" s="4" t="s">
        <v>228</v>
      </c>
    </row>
    <row r="11" spans="1:2">
      <c r="A11" s="3" t="s">
        <v>218</v>
      </c>
    </row>
    <row r="12" spans="1:2">
      <c r="A12" s="4" t="s">
        <v>224</v>
      </c>
      <c r="B12" s="4" t="s">
        <v>229</v>
      </c>
    </row>
    <row r="13" spans="1:2">
      <c r="A13" s="4" t="s">
        <v>226</v>
      </c>
      <c r="B13" s="4" t="s">
        <v>230</v>
      </c>
    </row>
    <row r="14" spans="1:2">
      <c r="A14" s="4" t="s">
        <v>231</v>
      </c>
    </row>
    <row r="15" spans="1:2">
      <c r="A15" s="3" t="s">
        <v>218</v>
      </c>
    </row>
    <row r="16" spans="1:2">
      <c r="A16" s="4" t="s">
        <v>224</v>
      </c>
      <c r="B16" s="4" t="s">
        <v>232</v>
      </c>
    </row>
    <row r="17" spans="1:2">
      <c r="A17" s="4" t="s">
        <v>226</v>
      </c>
      <c r="B1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21</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7" t="n">
        <v>0</v>
      </c>
      <c r="C3" s="7" t="n">
        <v>0</v>
      </c>
    </row>
    <row r="4" spans="1:3">
      <c r="A4" s="4" t="s">
        <v>61</v>
      </c>
      <c r="B4" s="5" t="n">
        <v>342769031</v>
      </c>
      <c r="C4" s="5" t="n">
        <v>334402964</v>
      </c>
    </row>
    <row r="5" spans="1:3">
      <c r="A5" s="4" t="s">
        <v>62</v>
      </c>
      <c r="B5" s="5" t="n">
        <v>342769031</v>
      </c>
      <c r="C5" s="5" t="n">
        <v>334402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80</v>
      </c>
      <c r="B1" s="2" t="s">
        <v>281</v>
      </c>
    </row>
    <row r="2" spans="1:2">
      <c r="A2" s="3" t="s">
        <v>158</v>
      </c>
    </row>
    <row r="3" spans="1:2">
      <c r="A3" s="4" t="s">
        <v>282</v>
      </c>
      <c r="B3" s="5" t="n">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83</v>
      </c>
      <c r="B1" s="2" t="s">
        <v>284</v>
      </c>
    </row>
    <row r="2" spans="1:2">
      <c r="B2" s="2" t="s">
        <v>285</v>
      </c>
    </row>
    <row r="3" spans="1:2">
      <c r="A3" s="4" t="s">
        <v>286</v>
      </c>
    </row>
    <row r="4" spans="1:2">
      <c r="A4" s="3" t="s">
        <v>287</v>
      </c>
    </row>
    <row r="5" spans="1:2">
      <c r="A5" s="4" t="s">
        <v>288</v>
      </c>
      <c r="B5" s="7"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289</v>
      </c>
      <c r="B1" s="2" t="s">
        <v>290</v>
      </c>
      <c r="C1" s="2" t="s">
        <v>291</v>
      </c>
      <c r="D1" s="2" t="s">
        <v>292</v>
      </c>
      <c r="E1" s="2" t="s">
        <v>293</v>
      </c>
      <c r="F1" s="2" t="s">
        <v>294</v>
      </c>
      <c r="G1" s="2" t="s">
        <v>295</v>
      </c>
      <c r="H1" s="2" t="s">
        <v>296</v>
      </c>
      <c r="I1" s="2" t="s">
        <v>294</v>
      </c>
      <c r="J1" s="2" t="s">
        <v>296</v>
      </c>
      <c r="K1" s="2" t="s">
        <v>285</v>
      </c>
      <c r="L1" s="2" t="s">
        <v>297</v>
      </c>
      <c r="M1" s="2" t="s">
        <v>298</v>
      </c>
      <c r="N1" s="2" t="s">
        <v>299</v>
      </c>
    </row>
    <row r="2" spans="1:14">
      <c r="A2" s="3" t="s">
        <v>218</v>
      </c>
    </row>
    <row r="3" spans="1:14">
      <c r="A3" s="4" t="s">
        <v>39</v>
      </c>
      <c r="F3" s="7" t="n">
        <v>191400000</v>
      </c>
      <c r="I3" s="7" t="n">
        <v>191400000</v>
      </c>
      <c r="K3" s="7" t="n">
        <v>141800000</v>
      </c>
    </row>
    <row r="4" spans="1:14">
      <c r="A4" s="4" t="s">
        <v>300</v>
      </c>
      <c r="F4" s="5" t="n">
        <v>13090900000</v>
      </c>
      <c r="H4" s="7" t="n">
        <v>68000000</v>
      </c>
      <c r="I4" s="5" t="n">
        <v>13885900000</v>
      </c>
      <c r="J4" s="7" t="n">
        <v>374300000</v>
      </c>
    </row>
    <row r="5" spans="1:14">
      <c r="A5" s="4" t="s">
        <v>155</v>
      </c>
      <c r="F5" s="5" t="n">
        <v>387700000</v>
      </c>
      <c r="H5" s="5" t="n">
        <v>27400000</v>
      </c>
      <c r="I5" s="5" t="n">
        <v>674600000</v>
      </c>
      <c r="J5" s="5" t="n">
        <v>49100000</v>
      </c>
    </row>
    <row r="6" spans="1:14">
      <c r="A6" s="4" t="s">
        <v>78</v>
      </c>
      <c r="F6" s="5" t="n">
        <v>9500000</v>
      </c>
      <c r="H6" s="5" t="n">
        <v>600000</v>
      </c>
      <c r="I6" s="5" t="n">
        <v>19300000</v>
      </c>
      <c r="J6" s="5" t="n">
        <v>2100000</v>
      </c>
    </row>
    <row r="7" spans="1:14">
      <c r="A7" s="4" t="s">
        <v>301</v>
      </c>
      <c r="F7" s="5" t="n">
        <v>45000000</v>
      </c>
      <c r="H7" s="7" t="n">
        <v>3000000</v>
      </c>
      <c r="I7" s="5" t="n">
        <v>69000000</v>
      </c>
      <c r="J7" s="7" t="n">
        <v>8000000</v>
      </c>
    </row>
    <row r="8" spans="1:14">
      <c r="A8" s="4" t="s">
        <v>302</v>
      </c>
    </row>
    <row r="9" spans="1:14">
      <c r="A9" s="3" t="s">
        <v>218</v>
      </c>
    </row>
    <row r="10" spans="1:14">
      <c r="A10" s="4" t="s">
        <v>303</v>
      </c>
      <c r="B10" s="7" t="n">
        <v>1080000000</v>
      </c>
    </row>
    <row r="11" spans="1:14">
      <c r="A11" s="4" t="s">
        <v>304</v>
      </c>
      <c r="B11" s="4" t="s">
        <v>305</v>
      </c>
      <c r="L11" s="4" t="s">
        <v>305</v>
      </c>
    </row>
    <row r="12" spans="1:14">
      <c r="A12" s="4" t="s">
        <v>306</v>
      </c>
    </row>
    <row r="13" spans="1:14">
      <c r="A13" s="3" t="s">
        <v>218</v>
      </c>
    </row>
    <row r="14" spans="1:14">
      <c r="A14" s="4" t="s">
        <v>304</v>
      </c>
      <c r="B14" s="4" t="s">
        <v>307</v>
      </c>
      <c r="L14" s="4" t="s">
        <v>307</v>
      </c>
    </row>
    <row r="15" spans="1:14">
      <c r="A15" s="4" t="s">
        <v>221</v>
      </c>
    </row>
    <row r="16" spans="1:14">
      <c r="A16" s="3" t="s">
        <v>218</v>
      </c>
    </row>
    <row r="17" spans="1:14">
      <c r="A17" s="4" t="s">
        <v>308</v>
      </c>
      <c r="B17" s="7" t="n">
        <v>108000000</v>
      </c>
    </row>
    <row r="18" spans="1:14">
      <c r="A18" s="4" t="s">
        <v>309</v>
      </c>
      <c r="B18" s="7" t="n">
        <v>1270000000</v>
      </c>
    </row>
    <row r="19" spans="1:14">
      <c r="A19" s="4" t="s">
        <v>310</v>
      </c>
      <c r="B19" s="4" t="s">
        <v>311</v>
      </c>
    </row>
    <row r="20" spans="1:14">
      <c r="A20" s="4" t="s">
        <v>312</v>
      </c>
      <c r="B20" s="7" t="n">
        <v>90000000</v>
      </c>
    </row>
    <row r="21" spans="1:14">
      <c r="A21" s="4" t="s">
        <v>313</v>
      </c>
      <c r="B21" s="5" t="n">
        <v>336000000</v>
      </c>
    </row>
    <row r="22" spans="1:14">
      <c r="A22" s="4" t="s">
        <v>314</v>
      </c>
      <c r="B22" s="5" t="n">
        <v>251000000</v>
      </c>
    </row>
    <row r="23" spans="1:14">
      <c r="A23" s="4" t="s">
        <v>315</v>
      </c>
      <c r="B23" s="5" t="n">
        <v>0</v>
      </c>
    </row>
    <row r="24" spans="1:14">
      <c r="A24" s="4" t="s">
        <v>316</v>
      </c>
      <c r="B24" s="5" t="n">
        <v>650000000</v>
      </c>
    </row>
    <row r="25" spans="1:14">
      <c r="A25" s="4" t="s">
        <v>317</v>
      </c>
      <c r="B25" s="5" t="n">
        <v>327900000</v>
      </c>
    </row>
    <row r="26" spans="1:14">
      <c r="A26" s="4" t="s">
        <v>318</v>
      </c>
      <c r="B26" s="7" t="n">
        <v>11000000</v>
      </c>
    </row>
    <row r="27" spans="1:14">
      <c r="A27" s="4" t="s">
        <v>319</v>
      </c>
      <c r="B27" s="5" t="n">
        <v>20</v>
      </c>
    </row>
    <row r="28" spans="1:14">
      <c r="A28" s="4" t="s">
        <v>320</v>
      </c>
      <c r="B28" s="7" t="n">
        <v>237000000</v>
      </c>
    </row>
    <row r="29" spans="1:14">
      <c r="A29" s="4" t="s">
        <v>321</v>
      </c>
      <c r="B29" s="7" t="n">
        <v>3750000000</v>
      </c>
    </row>
    <row r="30" spans="1:14">
      <c r="A30" s="4" t="s">
        <v>322</v>
      </c>
      <c r="B30" s="11" t="n">
        <v>0.001</v>
      </c>
    </row>
    <row r="31" spans="1:14">
      <c r="A31" s="4" t="s">
        <v>323</v>
      </c>
      <c r="B31" s="7" t="n">
        <v>13132000000</v>
      </c>
    </row>
    <row r="32" spans="1:14">
      <c r="A32" s="4" t="s">
        <v>324</v>
      </c>
      <c r="B32" s="7" t="n">
        <v>1764200000</v>
      </c>
    </row>
    <row r="33" spans="1:14">
      <c r="A33" s="4" t="s">
        <v>78</v>
      </c>
      <c r="F33" s="5" t="n">
        <v>13000000</v>
      </c>
      <c r="I33" s="5" t="n">
        <v>13000000</v>
      </c>
    </row>
    <row r="34" spans="1:14">
      <c r="A34" s="4" t="s">
        <v>325</v>
      </c>
      <c r="I34" s="5" t="n">
        <v>313000000</v>
      </c>
    </row>
    <row r="35" spans="1:14">
      <c r="A35" s="4" t="s">
        <v>326</v>
      </c>
      <c r="I35" s="7" t="n">
        <v>-200000000</v>
      </c>
    </row>
    <row r="36" spans="1:14">
      <c r="A36" s="4" t="s">
        <v>327</v>
      </c>
      <c r="B36" s="7" t="n">
        <v>173</v>
      </c>
    </row>
    <row r="37" spans="1:14">
      <c r="A37" s="4" t="s">
        <v>328</v>
      </c>
      <c r="B37" s="7" t="n">
        <v>80000000</v>
      </c>
    </row>
    <row r="38" spans="1:14">
      <c r="A38" s="4" t="s">
        <v>329</v>
      </c>
    </row>
    <row r="39" spans="1:14">
      <c r="A39" s="3" t="s">
        <v>218</v>
      </c>
    </row>
    <row r="40" spans="1:14">
      <c r="A40" s="4" t="s">
        <v>330</v>
      </c>
      <c r="B40" s="7" t="n">
        <v>4790000000</v>
      </c>
    </row>
    <row r="41" spans="1:14">
      <c r="A41" s="4" t="s">
        <v>331</v>
      </c>
    </row>
    <row r="42" spans="1:14">
      <c r="A42" s="3" t="s">
        <v>218</v>
      </c>
    </row>
    <row r="43" spans="1:14">
      <c r="A43" s="4" t="s">
        <v>304</v>
      </c>
      <c r="B43" s="4" t="s">
        <v>305</v>
      </c>
    </row>
    <row r="44" spans="1:14">
      <c r="A44" s="4" t="s">
        <v>332</v>
      </c>
    </row>
    <row r="45" spans="1:14">
      <c r="A45" s="3" t="s">
        <v>218</v>
      </c>
    </row>
    <row r="46" spans="1:14">
      <c r="A46" s="4" t="s">
        <v>304</v>
      </c>
      <c r="B46" s="4" t="s">
        <v>307</v>
      </c>
    </row>
    <row r="47" spans="1:14">
      <c r="A47" s="4" t="s">
        <v>228</v>
      </c>
    </row>
    <row r="48" spans="1:14">
      <c r="A48" s="3" t="s">
        <v>218</v>
      </c>
    </row>
    <row r="49" spans="1:14">
      <c r="A49" s="4" t="s">
        <v>310</v>
      </c>
      <c r="I49" s="4" t="s">
        <v>333</v>
      </c>
    </row>
    <row r="50" spans="1:14">
      <c r="A50" s="4" t="s">
        <v>323</v>
      </c>
      <c r="F50" s="5" t="n">
        <v>1071900000</v>
      </c>
      <c r="I50" s="7" t="n">
        <v>1071900000</v>
      </c>
    </row>
    <row r="51" spans="1:14">
      <c r="A51" s="4" t="s">
        <v>155</v>
      </c>
      <c r="I51" s="5" t="n">
        <v>112000000</v>
      </c>
    </row>
    <row r="52" spans="1:14">
      <c r="A52" s="4" t="s">
        <v>324</v>
      </c>
      <c r="F52" s="5" t="n">
        <v>92800000</v>
      </c>
      <c r="I52" s="5" t="n">
        <v>92800000</v>
      </c>
    </row>
    <row r="53" spans="1:14">
      <c r="A53" s="4" t="s">
        <v>334</v>
      </c>
      <c r="F53" s="5" t="n">
        <v>96000000</v>
      </c>
      <c r="I53" s="5" t="n">
        <v>96000000</v>
      </c>
    </row>
    <row r="54" spans="1:14">
      <c r="A54" s="4" t="s">
        <v>78</v>
      </c>
      <c r="I54" s="5" t="n">
        <v>7000000</v>
      </c>
    </row>
    <row r="55" spans="1:14">
      <c r="A55" s="4" t="s">
        <v>325</v>
      </c>
      <c r="I55" s="5" t="n">
        <v>366000000</v>
      </c>
    </row>
    <row r="56" spans="1:14">
      <c r="A56" s="4" t="s">
        <v>326</v>
      </c>
      <c r="I56" s="5" t="n">
        <v>91000000</v>
      </c>
    </row>
    <row r="57" spans="1:14">
      <c r="A57" s="4" t="s">
        <v>335</v>
      </c>
    </row>
    <row r="58" spans="1:14">
      <c r="A58" s="3" t="s">
        <v>218</v>
      </c>
    </row>
    <row r="59" spans="1:14">
      <c r="A59" s="4" t="s">
        <v>300</v>
      </c>
      <c r="C59" s="7" t="n">
        <v>415000000</v>
      </c>
    </row>
    <row r="60" spans="1:14">
      <c r="A60" s="4" t="s">
        <v>336</v>
      </c>
      <c r="C60" s="5" t="n">
        <v>495000000</v>
      </c>
    </row>
    <row r="61" spans="1:14">
      <c r="A61" s="4" t="s">
        <v>337</v>
      </c>
      <c r="C61" s="5" t="n">
        <v>80000000</v>
      </c>
    </row>
    <row r="62" spans="1:14">
      <c r="A62" s="4" t="s">
        <v>338</v>
      </c>
      <c r="C62" s="7" t="n">
        <v>50000000</v>
      </c>
    </row>
    <row r="63" spans="1:14">
      <c r="A63" s="4" t="s">
        <v>339</v>
      </c>
    </row>
    <row r="64" spans="1:14">
      <c r="A64" s="3" t="s">
        <v>218</v>
      </c>
    </row>
    <row r="65" spans="1:14">
      <c r="A65" s="4" t="s">
        <v>39</v>
      </c>
      <c r="F65" s="5" t="n">
        <v>6000000</v>
      </c>
      <c r="I65" s="7" t="n">
        <v>6000000</v>
      </c>
    </row>
    <row r="66" spans="1:14">
      <c r="A66" s="4" t="s">
        <v>323</v>
      </c>
      <c r="M66" s="7" t="n">
        <v>286000000</v>
      </c>
    </row>
    <row r="67" spans="1:14">
      <c r="A67" s="4" t="s">
        <v>340</v>
      </c>
      <c r="M67" s="5" t="n">
        <v>64000000</v>
      </c>
    </row>
    <row r="68" spans="1:14">
      <c r="A68" s="4" t="s">
        <v>324</v>
      </c>
      <c r="M68" s="5" t="n">
        <v>41000000</v>
      </c>
    </row>
    <row r="69" spans="1:14">
      <c r="A69" s="4" t="s">
        <v>334</v>
      </c>
      <c r="M69" s="7" t="n">
        <v>46000000</v>
      </c>
    </row>
    <row r="70" spans="1:14">
      <c r="A70" s="4" t="s">
        <v>231</v>
      </c>
    </row>
    <row r="71" spans="1:14">
      <c r="A71" s="3" t="s">
        <v>218</v>
      </c>
    </row>
    <row r="72" spans="1:14">
      <c r="A72" s="4" t="s">
        <v>310</v>
      </c>
      <c r="I72" s="4" t="s">
        <v>341</v>
      </c>
    </row>
    <row r="73" spans="1:14">
      <c r="A73" s="4" t="s">
        <v>155</v>
      </c>
      <c r="K73" s="5" t="n">
        <v>133000000</v>
      </c>
    </row>
    <row r="74" spans="1:14">
      <c r="A74" s="4" t="s">
        <v>324</v>
      </c>
      <c r="F74" s="7" t="n">
        <v>173800000</v>
      </c>
      <c r="I74" s="7" t="n">
        <v>173800000</v>
      </c>
    </row>
    <row r="75" spans="1:14">
      <c r="A75" s="4" t="s">
        <v>342</v>
      </c>
      <c r="K75" s="7" t="n">
        <v>1420000000</v>
      </c>
    </row>
    <row r="76" spans="1:14">
      <c r="A76" s="4" t="s">
        <v>343</v>
      </c>
    </row>
    <row r="77" spans="1:14">
      <c r="A77" s="3" t="s">
        <v>218</v>
      </c>
    </row>
    <row r="78" spans="1:14">
      <c r="A78" s="4" t="s">
        <v>39</v>
      </c>
      <c r="N78" s="7" t="n">
        <v>25000000</v>
      </c>
    </row>
    <row r="79" spans="1:14">
      <c r="A79" s="4" t="s">
        <v>323</v>
      </c>
      <c r="N79" s="7" t="n">
        <v>459000000</v>
      </c>
    </row>
    <row r="80" spans="1:14">
      <c r="A80" s="4" t="s">
        <v>344</v>
      </c>
    </row>
    <row r="81" spans="1:14">
      <c r="A81" s="3" t="s">
        <v>218</v>
      </c>
    </row>
    <row r="82" spans="1:14">
      <c r="A82" s="4" t="s">
        <v>345</v>
      </c>
      <c r="G82" s="7" t="n">
        <v>20000000</v>
      </c>
    </row>
    <row r="83" spans="1:14">
      <c r="A83" s="4" t="s">
        <v>346</v>
      </c>
    </row>
    <row r="84" spans="1:14">
      <c r="A84" s="3" t="s">
        <v>218</v>
      </c>
    </row>
    <row r="85" spans="1:14">
      <c r="A85" s="4" t="s">
        <v>323</v>
      </c>
      <c r="D85" s="7" t="n">
        <v>293000000</v>
      </c>
    </row>
    <row r="86" spans="1:14">
      <c r="A86" s="4" t="s">
        <v>327</v>
      </c>
      <c r="D86" s="10" t="n">
        <v>2.92</v>
      </c>
    </row>
    <row r="87" spans="1:14">
      <c r="A87" s="4" t="s">
        <v>141</v>
      </c>
      <c r="D87" s="7" t="n">
        <v>44000000</v>
      </c>
    </row>
    <row r="88" spans="1:14">
      <c r="A88" s="4" t="s">
        <v>347</v>
      </c>
    </row>
    <row r="89" spans="1:14">
      <c r="A89" s="3" t="s">
        <v>218</v>
      </c>
    </row>
    <row r="90" spans="1:14">
      <c r="A90" s="4" t="s">
        <v>327</v>
      </c>
      <c r="B90" s="7" t="n">
        <v>173</v>
      </c>
    </row>
    <row r="91" spans="1:14">
      <c r="A91" s="4" t="s">
        <v>348</v>
      </c>
    </row>
    <row r="92" spans="1:14">
      <c r="A92" s="3" t="s">
        <v>218</v>
      </c>
    </row>
    <row r="93" spans="1:14">
      <c r="A93" s="4" t="s">
        <v>316</v>
      </c>
      <c r="B93" s="7" t="n">
        <v>250000000</v>
      </c>
    </row>
    <row r="94" spans="1:14">
      <c r="A94" s="4" t="s">
        <v>349</v>
      </c>
    </row>
    <row r="95" spans="1:14">
      <c r="A95" s="3" t="s">
        <v>218</v>
      </c>
    </row>
    <row r="96" spans="1:14">
      <c r="A96" s="4" t="s">
        <v>310</v>
      </c>
      <c r="E96" s="4" t="s">
        <v>341</v>
      </c>
    </row>
    <row r="97" spans="1:14">
      <c r="A97" s="4" t="s">
        <v>350</v>
      </c>
    </row>
    <row r="98" spans="1:14">
      <c r="A98" s="3" t="s">
        <v>218</v>
      </c>
    </row>
    <row r="99" spans="1:14">
      <c r="A99" s="4" t="s">
        <v>351</v>
      </c>
      <c r="I99" s="4" t="s">
        <v>352</v>
      </c>
    </row>
    <row r="100" spans="1:14">
      <c r="A100" s="4" t="s">
        <v>353</v>
      </c>
    </row>
    <row r="101" spans="1:14">
      <c r="A101" s="3" t="s">
        <v>218</v>
      </c>
    </row>
    <row r="102" spans="1:14">
      <c r="A102" s="4" t="s">
        <v>351</v>
      </c>
      <c r="I102" s="4" t="s">
        <v>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695</v>
      </c>
      <c r="C4" s="8" t="n">
        <v>1994.1</v>
      </c>
      <c r="D4" s="8" t="n">
        <v>4841.9</v>
      </c>
      <c r="E4" s="8" t="n">
        <v>3845.2</v>
      </c>
    </row>
    <row r="5" spans="1:5">
      <c r="A5" s="4" t="s">
        <v>68</v>
      </c>
      <c r="B5" s="9" t="n">
        <v>37.4</v>
      </c>
      <c r="C5" s="5" t="n">
        <v>47</v>
      </c>
      <c r="D5" s="9" t="n">
        <v>81.40000000000001</v>
      </c>
      <c r="E5" s="9" t="n">
        <v>82.09999999999999</v>
      </c>
    </row>
    <row r="6" spans="1:5">
      <c r="A6" s="4" t="s">
        <v>69</v>
      </c>
      <c r="B6" s="9" t="n">
        <v>2732.4</v>
      </c>
      <c r="C6" s="9" t="n">
        <v>2041.1</v>
      </c>
      <c r="D6" s="9" t="n">
        <v>4923.3</v>
      </c>
      <c r="E6" s="9" t="n">
        <v>3927.3</v>
      </c>
    </row>
    <row r="7" spans="1:5">
      <c r="A7" s="3" t="s">
        <v>70</v>
      </c>
    </row>
    <row r="8" spans="1:5">
      <c r="A8" s="4" t="s">
        <v>71</v>
      </c>
      <c r="B8" s="9" t="n">
        <v>669.9</v>
      </c>
      <c r="C8" s="9" t="n">
        <v>569.6</v>
      </c>
      <c r="D8" s="9" t="n">
        <v>1230.3</v>
      </c>
      <c r="E8" s="9" t="n">
        <v>1073.7</v>
      </c>
    </row>
    <row r="9" spans="1:5">
      <c r="A9" s="4" t="s">
        <v>72</v>
      </c>
      <c r="B9" s="9" t="n">
        <v>15.2</v>
      </c>
      <c r="C9" s="5" t="n">
        <v>16</v>
      </c>
      <c r="D9" s="9" t="n">
        <v>29.5</v>
      </c>
      <c r="E9" s="9" t="n">
        <v>30.3</v>
      </c>
    </row>
    <row r="10" spans="1:5">
      <c r="A10" s="4" t="s">
        <v>73</v>
      </c>
      <c r="B10" s="9" t="n">
        <v>685.5</v>
      </c>
      <c r="C10" s="9" t="n">
        <v>515.7</v>
      </c>
      <c r="D10" s="9" t="n">
        <v>1259.3</v>
      </c>
      <c r="E10" s="9" t="n">
        <v>997.7</v>
      </c>
    </row>
    <row r="11" spans="1:5">
      <c r="A11" s="4" t="s">
        <v>74</v>
      </c>
      <c r="B11" s="9" t="n">
        <v>81.09999999999999</v>
      </c>
      <c r="C11" s="9" t="n">
        <v>66.5</v>
      </c>
      <c r="D11" s="9" t="n">
        <v>136.9</v>
      </c>
      <c r="E11" s="9" t="n">
        <v>127.8</v>
      </c>
    </row>
    <row r="12" spans="1:5">
      <c r="A12" s="4" t="s">
        <v>75</v>
      </c>
      <c r="B12" s="9" t="n">
        <v>585.4</v>
      </c>
      <c r="C12" s="9" t="n">
        <v>365.6</v>
      </c>
      <c r="D12" s="9" t="n">
        <v>950.6</v>
      </c>
      <c r="E12" s="9" t="n">
        <v>720.8</v>
      </c>
    </row>
    <row r="13" spans="1:5">
      <c r="A13" s="4" t="s">
        <v>76</v>
      </c>
      <c r="B13" s="9" t="n">
        <v>143.4</v>
      </c>
      <c r="C13" s="9" t="n">
        <v>142.1</v>
      </c>
      <c r="D13" s="9" t="n">
        <v>198.4</v>
      </c>
      <c r="E13" s="9" t="n">
        <v>275.7</v>
      </c>
    </row>
    <row r="14" spans="1:5">
      <c r="A14" s="4" t="s">
        <v>77</v>
      </c>
      <c r="B14" s="9" t="n">
        <v>12.3</v>
      </c>
      <c r="C14" s="9" t="n">
        <v>8.4</v>
      </c>
      <c r="D14" s="9" t="n">
        <v>12.3</v>
      </c>
      <c r="E14" s="9" t="n">
        <v>20.4</v>
      </c>
    </row>
    <row r="15" spans="1:5">
      <c r="A15" s="4" t="s">
        <v>78</v>
      </c>
      <c r="B15" s="9" t="n">
        <v>9.5</v>
      </c>
      <c r="C15" s="9" t="n">
        <v>0.6</v>
      </c>
      <c r="D15" s="9" t="n">
        <v>19.3</v>
      </c>
      <c r="E15" s="9" t="n">
        <v>2.1</v>
      </c>
    </row>
    <row r="16" spans="1:5">
      <c r="A16" s="4" t="s">
        <v>39</v>
      </c>
      <c r="B16" s="9" t="n">
        <v>11.7</v>
      </c>
      <c r="C16" s="9" t="n">
        <v>1.9</v>
      </c>
      <c r="D16" s="9" t="n">
        <v>18.8</v>
      </c>
      <c r="E16" s="9" t="n">
        <v>10.8</v>
      </c>
    </row>
    <row r="17" spans="1:5">
      <c r="A17" s="4" t="s">
        <v>79</v>
      </c>
      <c r="B17" s="9" t="n">
        <v>176.9</v>
      </c>
      <c r="C17" s="9" t="n">
        <v>-0.4</v>
      </c>
      <c r="D17" s="5" t="n">
        <v>183</v>
      </c>
      <c r="E17" s="9" t="n">
        <v>-43.7</v>
      </c>
    </row>
    <row r="18" spans="1:5">
      <c r="A18" s="4" t="s">
        <v>80</v>
      </c>
      <c r="B18" s="9" t="n">
        <v>2390.9</v>
      </c>
      <c r="C18" s="5" t="n">
        <v>1686</v>
      </c>
      <c r="D18" s="9" t="n">
        <v>4038.4</v>
      </c>
      <c r="E18" s="9" t="n">
        <v>3215.6</v>
      </c>
    </row>
    <row r="19" spans="1:5">
      <c r="A19" s="4" t="s">
        <v>81</v>
      </c>
      <c r="B19" s="9" t="n">
        <v>341.5</v>
      </c>
      <c r="C19" s="9" t="n">
        <v>355.1</v>
      </c>
      <c r="D19" s="9" t="n">
        <v>884.9</v>
      </c>
      <c r="E19" s="9" t="n">
        <v>711.7</v>
      </c>
    </row>
    <row r="20" spans="1:5">
      <c r="A20" s="4" t="s">
        <v>82</v>
      </c>
      <c r="B20" s="9" t="n">
        <v>0.9</v>
      </c>
      <c r="C20" s="9" t="n">
        <v>1.2</v>
      </c>
      <c r="D20" s="9" t="n">
        <v>1.8</v>
      </c>
      <c r="E20" s="5" t="n">
        <v>3</v>
      </c>
    </row>
    <row r="21" spans="1:5">
      <c r="A21" s="4" t="s">
        <v>83</v>
      </c>
      <c r="B21" s="9" t="n">
        <v>-412.7</v>
      </c>
      <c r="C21" s="9" t="n">
        <v>-241.2</v>
      </c>
      <c r="D21" s="9" t="n">
        <v>-710.5</v>
      </c>
      <c r="E21" s="9" t="n">
        <v>-487.7</v>
      </c>
    </row>
    <row r="22" spans="1:5">
      <c r="A22" s="4" t="s">
        <v>84</v>
      </c>
      <c r="B22" s="5" t="n">
        <v>0</v>
      </c>
      <c r="C22" s="5" t="n">
        <v>0</v>
      </c>
      <c r="D22" s="5" t="n">
        <v>-20</v>
      </c>
      <c r="E22" s="9" t="n">
        <v>-93.7</v>
      </c>
    </row>
    <row r="23" spans="1:5">
      <c r="A23" s="4" t="s">
        <v>85</v>
      </c>
      <c r="B23" s="9" t="n">
        <v>5.6</v>
      </c>
      <c r="C23" s="9" t="n">
        <v>3.4</v>
      </c>
      <c r="D23" s="9" t="n">
        <v>-65.5</v>
      </c>
      <c r="E23" s="5" t="n">
        <v>-10</v>
      </c>
    </row>
    <row r="24" spans="1:5">
      <c r="A24" s="4" t="s">
        <v>86</v>
      </c>
      <c r="B24" s="5" t="n">
        <v>0</v>
      </c>
      <c r="C24" s="9" t="n">
        <v>2.5</v>
      </c>
      <c r="D24" s="5" t="n">
        <v>0</v>
      </c>
      <c r="E24" s="9" t="n">
        <v>2.5</v>
      </c>
    </row>
    <row r="25" spans="1:5">
      <c r="A25" s="4" t="s">
        <v>87</v>
      </c>
      <c r="B25" s="9" t="n">
        <v>-64.7</v>
      </c>
      <c r="C25" s="5" t="n">
        <v>121</v>
      </c>
      <c r="D25" s="9" t="n">
        <v>90.7</v>
      </c>
      <c r="E25" s="9" t="n">
        <v>125.8</v>
      </c>
    </row>
    <row r="26" spans="1:5">
      <c r="A26" s="4" t="s">
        <v>88</v>
      </c>
      <c r="B26" s="9" t="n">
        <v>-13.1</v>
      </c>
      <c r="C26" s="5" t="n">
        <v>-1</v>
      </c>
      <c r="D26" s="9" t="n">
        <v>67.8</v>
      </c>
      <c r="E26" s="9" t="n">
        <v>24.1</v>
      </c>
    </row>
    <row r="27" spans="1:5">
      <c r="A27" s="4" t="s">
        <v>89</v>
      </c>
      <c r="B27" s="9" t="n">
        <v>-51.6</v>
      </c>
      <c r="C27" s="5" t="n">
        <v>122</v>
      </c>
      <c r="D27" s="9" t="n">
        <v>22.9</v>
      </c>
      <c r="E27" s="9" t="n">
        <v>101.7</v>
      </c>
    </row>
    <row r="28" spans="1:5">
      <c r="A28" s="4" t="s">
        <v>90</v>
      </c>
      <c r="B28" s="9" t="n">
        <v>1.4</v>
      </c>
      <c r="C28" s="9" t="n">
        <v>-3.8</v>
      </c>
      <c r="D28" s="9" t="n">
        <v>2.2</v>
      </c>
      <c r="E28" s="9" t="n">
        <v>-1.5</v>
      </c>
    </row>
    <row r="29" spans="1:5">
      <c r="A29" s="4" t="s">
        <v>91</v>
      </c>
      <c r="B29" s="7" t="n">
        <v>-53</v>
      </c>
      <c r="C29" s="8" t="n">
        <v>125.8</v>
      </c>
      <c r="D29" s="8" t="n">
        <v>20.7</v>
      </c>
      <c r="E29" s="8" t="n">
        <v>103.2</v>
      </c>
    </row>
    <row r="30" spans="1:5">
      <c r="A30" s="3" t="s">
        <v>92</v>
      </c>
    </row>
    <row r="31" spans="1:5">
      <c r="A31" s="4" t="s">
        <v>93</v>
      </c>
      <c r="B31" s="10" t="n">
        <v>-0.15</v>
      </c>
      <c r="C31" s="10" t="n">
        <v>0.38</v>
      </c>
      <c r="D31" s="10" t="n">
        <v>0.06</v>
      </c>
      <c r="E31" s="10" t="n">
        <v>0.31</v>
      </c>
    </row>
    <row r="32" spans="1:5">
      <c r="A32" s="4" t="s">
        <v>94</v>
      </c>
      <c r="B32" s="10" t="n">
        <v>-0.15</v>
      </c>
      <c r="C32" s="10" t="n">
        <v>0.37</v>
      </c>
      <c r="D32" s="10" t="n">
        <v>0.06</v>
      </c>
      <c r="E32" s="10" t="n">
        <v>0.3</v>
      </c>
    </row>
    <row r="33" spans="1:5">
      <c r="A33" s="3" t="s">
        <v>95</v>
      </c>
    </row>
    <row r="34" spans="1:5">
      <c r="A34" s="4" t="s">
        <v>96</v>
      </c>
      <c r="B34" s="9" t="n">
        <v>344.4</v>
      </c>
      <c r="C34" s="9" t="n">
        <v>335.3</v>
      </c>
      <c r="D34" s="9" t="n">
        <v>340.5</v>
      </c>
      <c r="E34" s="9" t="n">
        <v>335.1</v>
      </c>
    </row>
    <row r="35" spans="1:5">
      <c r="A35" s="4" t="s">
        <v>97</v>
      </c>
      <c r="B35" s="9" t="n">
        <v>344.4</v>
      </c>
      <c r="C35" s="9" t="n">
        <v>341.3</v>
      </c>
      <c r="D35" s="9" t="n">
        <v>347.1</v>
      </c>
      <c r="E35" s="9" t="n">
        <v>3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2"/>
  </cols>
  <sheetData>
    <row r="1" spans="1:2">
      <c r="A1" s="1" t="s">
        <v>355</v>
      </c>
      <c r="B1" s="2" t="s">
        <v>356</v>
      </c>
    </row>
    <row r="2" spans="1:2">
      <c r="A2" s="3" t="s">
        <v>218</v>
      </c>
    </row>
    <row r="3" spans="1:2">
      <c r="A3" s="4" t="s">
        <v>357</v>
      </c>
      <c r="B3" s="9" t="n">
        <v>64.3</v>
      </c>
    </row>
    <row r="4" spans="1:2">
      <c r="A4" s="4" t="s">
        <v>358</v>
      </c>
      <c r="B4" s="7" t="n">
        <v>173</v>
      </c>
    </row>
    <row r="5" spans="1:2">
      <c r="A5" s="4" t="s">
        <v>359</v>
      </c>
      <c r="B5" s="7" t="n">
        <v>11329</v>
      </c>
    </row>
    <row r="6" spans="1:2">
      <c r="A6" s="4" t="s">
        <v>360</v>
      </c>
      <c r="B6" s="5" t="n">
        <v>-165</v>
      </c>
    </row>
    <row r="7" spans="1:2">
      <c r="A7" s="4" t="s">
        <v>342</v>
      </c>
      <c r="B7" s="7" t="n">
        <v>13132</v>
      </c>
    </row>
    <row r="8" spans="1:2">
      <c r="A8" s="4" t="s">
        <v>361</v>
      </c>
    </row>
    <row r="9" spans="1:2">
      <c r="A9" s="3" t="s">
        <v>218</v>
      </c>
    </row>
    <row r="10" spans="1:2">
      <c r="A10" s="4" t="s">
        <v>358</v>
      </c>
      <c r="B10" s="7" t="n">
        <v>173</v>
      </c>
    </row>
    <row r="11" spans="1:2">
      <c r="A11" s="4" t="s">
        <v>362</v>
      </c>
    </row>
    <row r="12" spans="1:2">
      <c r="A12" s="3" t="s">
        <v>218</v>
      </c>
    </row>
    <row r="13" spans="1:2">
      <c r="A13" s="4" t="s">
        <v>363</v>
      </c>
      <c r="B13" s="8" t="n">
        <v>1125.2</v>
      </c>
    </row>
    <row r="14" spans="1:2">
      <c r="A14" s="4" t="s">
        <v>364</v>
      </c>
    </row>
    <row r="15" spans="1:2">
      <c r="A15" s="3" t="s">
        <v>218</v>
      </c>
    </row>
    <row r="16" spans="1:2">
      <c r="A16" s="4" t="s">
        <v>363</v>
      </c>
      <c r="B16" s="8" t="n">
        <v>842.3</v>
      </c>
    </row>
    <row r="17" spans="1:2">
      <c r="A17" s="4" t="s">
        <v>304</v>
      </c>
      <c r="B17" s="4" t="s">
        <v>365</v>
      </c>
    </row>
    <row r="18" spans="1:2">
      <c r="A18" s="4" t="s">
        <v>361</v>
      </c>
    </row>
    <row r="19" spans="1:2">
      <c r="A19" s="3" t="s">
        <v>218</v>
      </c>
    </row>
    <row r="20" spans="1:2">
      <c r="A20" s="4" t="s">
        <v>366</v>
      </c>
      <c r="B20" s="9" t="n">
        <v>1.1</v>
      </c>
    </row>
    <row r="21" spans="1:2">
      <c r="A21" s="4" t="s">
        <v>367</v>
      </c>
      <c r="B21" s="7" t="n">
        <v>195</v>
      </c>
    </row>
    <row r="22" spans="1:2">
      <c r="A22" s="4" t="s">
        <v>360</v>
      </c>
      <c r="B22" s="7" t="n">
        <v>-165</v>
      </c>
    </row>
    <row r="23" spans="1:2">
      <c r="A23" s="4" t="s">
        <v>368</v>
      </c>
    </row>
    <row r="24" spans="1:2">
      <c r="A24" s="3" t="s">
        <v>218</v>
      </c>
    </row>
    <row r="25" spans="1:2">
      <c r="A25" s="4" t="s">
        <v>366</v>
      </c>
      <c r="B25" s="9" t="n">
        <v>0.1</v>
      </c>
    </row>
    <row r="26" spans="1:2">
      <c r="A26" s="4" t="s">
        <v>367</v>
      </c>
      <c r="B26" s="8" t="n">
        <v>10.1</v>
      </c>
    </row>
    <row r="27" spans="1:2">
      <c r="A27" s="4" t="s">
        <v>369</v>
      </c>
    </row>
    <row r="28" spans="1:2">
      <c r="A28" s="3" t="s">
        <v>218</v>
      </c>
    </row>
    <row r="29" spans="1:2">
      <c r="A29" s="4" t="s">
        <v>370</v>
      </c>
      <c r="B29" s="8" t="n">
        <v>1112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1</v>
      </c>
      <c r="B1" s="2" t="s">
        <v>2</v>
      </c>
      <c r="C1" s="2" t="s">
        <v>372</v>
      </c>
      <c r="D1" s="2" t="s">
        <v>23</v>
      </c>
      <c r="E1" s="2" t="s">
        <v>373</v>
      </c>
      <c r="F1" s="2" t="s">
        <v>374</v>
      </c>
    </row>
    <row r="2" spans="1:6">
      <c r="A2" s="3" t="s">
        <v>375</v>
      </c>
    </row>
    <row r="3" spans="1:6">
      <c r="A3" s="4" t="s">
        <v>33</v>
      </c>
      <c r="B3" s="8" t="n">
        <v>17233.1</v>
      </c>
      <c r="D3" s="8" t="n">
        <v>9346.4</v>
      </c>
    </row>
    <row r="4" spans="1:6">
      <c r="A4" s="4" t="s">
        <v>221</v>
      </c>
    </row>
    <row r="5" spans="1:6">
      <c r="A5" s="3" t="s">
        <v>375</v>
      </c>
    </row>
    <row r="6" spans="1:6">
      <c r="A6" s="4" t="s">
        <v>25</v>
      </c>
      <c r="C6" s="8" t="n">
        <v>113.7</v>
      </c>
    </row>
    <row r="7" spans="1:6">
      <c r="A7" s="4" t="s">
        <v>126</v>
      </c>
      <c r="C7" s="9" t="n">
        <v>233.2</v>
      </c>
    </row>
    <row r="8" spans="1:6">
      <c r="A8" s="4" t="s">
        <v>376</v>
      </c>
      <c r="C8" s="9" t="n">
        <v>1400.3</v>
      </c>
    </row>
    <row r="9" spans="1:6">
      <c r="A9" s="4" t="s">
        <v>31</v>
      </c>
      <c r="C9" s="9" t="n">
        <v>24.3</v>
      </c>
    </row>
    <row r="10" spans="1:6">
      <c r="A10" s="4" t="s">
        <v>377</v>
      </c>
      <c r="C10" s="9" t="n">
        <v>6756.3</v>
      </c>
    </row>
    <row r="11" spans="1:6">
      <c r="A11" s="4" t="s">
        <v>378</v>
      </c>
      <c r="C11" s="9" t="n">
        <v>5366.8</v>
      </c>
    </row>
    <row r="12" spans="1:6">
      <c r="A12" s="4" t="s">
        <v>324</v>
      </c>
      <c r="C12" s="9" t="n">
        <v>-1764.2</v>
      </c>
    </row>
    <row r="13" spans="1:6">
      <c r="A13" s="4" t="s">
        <v>379</v>
      </c>
      <c r="C13" s="9" t="n">
        <v>-327.9</v>
      </c>
    </row>
    <row r="14" spans="1:6">
      <c r="A14" s="4" t="s">
        <v>380</v>
      </c>
      <c r="C14" s="9" t="n">
        <v>-3123.1</v>
      </c>
    </row>
    <row r="15" spans="1:6">
      <c r="A15" s="4" t="s">
        <v>381</v>
      </c>
      <c r="C15" s="5" t="n">
        <v>-3512</v>
      </c>
    </row>
    <row r="16" spans="1:6">
      <c r="A16" s="4" t="s">
        <v>382</v>
      </c>
      <c r="C16" s="9" t="n">
        <v>-7.3</v>
      </c>
    </row>
    <row r="17" spans="1:6">
      <c r="A17" s="4" t="s">
        <v>383</v>
      </c>
      <c r="C17" s="9" t="n">
        <v>5160.1</v>
      </c>
    </row>
    <row r="18" spans="1:6">
      <c r="A18" s="4" t="s">
        <v>33</v>
      </c>
      <c r="C18" s="9" t="n">
        <v>7971.9</v>
      </c>
    </row>
    <row r="19" spans="1:6">
      <c r="A19" s="4" t="s">
        <v>342</v>
      </c>
      <c r="C19" s="7" t="n">
        <v>13132</v>
      </c>
    </row>
    <row r="20" spans="1:6">
      <c r="A20" s="4" t="s">
        <v>228</v>
      </c>
    </row>
    <row r="21" spans="1:6">
      <c r="A21" s="3" t="s">
        <v>375</v>
      </c>
    </row>
    <row r="22" spans="1:6">
      <c r="A22" s="4" t="s">
        <v>25</v>
      </c>
      <c r="B22" s="9" t="n">
        <v>81.09999999999999</v>
      </c>
    </row>
    <row r="23" spans="1:6">
      <c r="A23" s="4" t="s">
        <v>384</v>
      </c>
      <c r="B23" s="9" t="n">
        <v>25.4</v>
      </c>
    </row>
    <row r="24" spans="1:6">
      <c r="A24" s="4" t="s">
        <v>126</v>
      </c>
      <c r="B24" s="5" t="n">
        <v>107</v>
      </c>
    </row>
    <row r="25" spans="1:6">
      <c r="A25" s="4" t="s">
        <v>376</v>
      </c>
      <c r="B25" s="9" t="n">
        <v>18.1</v>
      </c>
    </row>
    <row r="26" spans="1:6">
      <c r="A26" s="4" t="s">
        <v>31</v>
      </c>
      <c r="B26" s="9" t="n">
        <v>57.8</v>
      </c>
    </row>
    <row r="27" spans="1:6">
      <c r="A27" s="4" t="s">
        <v>377</v>
      </c>
      <c r="B27" s="9" t="n">
        <v>882.1</v>
      </c>
    </row>
    <row r="28" spans="1:6">
      <c r="A28" s="4" t="s">
        <v>378</v>
      </c>
      <c r="B28" s="5" t="n">
        <v>24</v>
      </c>
    </row>
    <row r="29" spans="1:6">
      <c r="A29" s="4" t="s">
        <v>385</v>
      </c>
      <c r="B29" s="9" t="n">
        <v>1.2</v>
      </c>
    </row>
    <row r="30" spans="1:6">
      <c r="A30" s="4" t="s">
        <v>386</v>
      </c>
      <c r="B30" s="5" t="n">
        <v>9</v>
      </c>
    </row>
    <row r="31" spans="1:6">
      <c r="A31" s="4" t="s">
        <v>324</v>
      </c>
      <c r="B31" s="9" t="n">
        <v>-92.8</v>
      </c>
    </row>
    <row r="32" spans="1:6">
      <c r="A32" s="4" t="s">
        <v>334</v>
      </c>
      <c r="B32" s="5" t="n">
        <v>-96</v>
      </c>
    </row>
    <row r="33" spans="1:6">
      <c r="A33" s="4" t="s">
        <v>383</v>
      </c>
      <c r="B33" s="9" t="n">
        <v>1016.9</v>
      </c>
    </row>
    <row r="34" spans="1:6">
      <c r="A34" s="4" t="s">
        <v>33</v>
      </c>
      <c r="B34" s="5" t="n">
        <v>55</v>
      </c>
    </row>
    <row r="35" spans="1:6">
      <c r="A35" s="4" t="s">
        <v>342</v>
      </c>
      <c r="B35" s="9" t="n">
        <v>1071.9</v>
      </c>
    </row>
    <row r="36" spans="1:6">
      <c r="A36" s="4" t="s">
        <v>387</v>
      </c>
    </row>
    <row r="37" spans="1:6">
      <c r="A37" s="3" t="s">
        <v>375</v>
      </c>
    </row>
    <row r="38" spans="1:6">
      <c r="A38" s="4" t="s">
        <v>25</v>
      </c>
      <c r="D38" s="9" t="n">
        <v>81.09999999999999</v>
      </c>
    </row>
    <row r="39" spans="1:6">
      <c r="A39" s="4" t="s">
        <v>384</v>
      </c>
      <c r="D39" s="9" t="n">
        <v>25.4</v>
      </c>
    </row>
    <row r="40" spans="1:6">
      <c r="A40" s="4" t="s">
        <v>126</v>
      </c>
      <c r="D40" s="9" t="n">
        <v>107.3</v>
      </c>
    </row>
    <row r="41" spans="1:6">
      <c r="A41" s="4" t="s">
        <v>376</v>
      </c>
      <c r="D41" s="9" t="n">
        <v>18.1</v>
      </c>
    </row>
    <row r="42" spans="1:6">
      <c r="A42" s="4" t="s">
        <v>31</v>
      </c>
      <c r="D42" s="9" t="n">
        <v>72.09999999999999</v>
      </c>
    </row>
    <row r="43" spans="1:6">
      <c r="A43" s="4" t="s">
        <v>377</v>
      </c>
      <c r="D43" s="9" t="n">
        <v>874.7</v>
      </c>
    </row>
    <row r="44" spans="1:6">
      <c r="A44" s="4" t="s">
        <v>378</v>
      </c>
      <c r="D44" s="9" t="n">
        <v>25.5</v>
      </c>
    </row>
    <row r="45" spans="1:6">
      <c r="A45" s="4" t="s">
        <v>385</v>
      </c>
      <c r="D45" s="9" t="n">
        <v>1.2</v>
      </c>
    </row>
    <row r="46" spans="1:6">
      <c r="A46" s="4" t="s">
        <v>386</v>
      </c>
      <c r="D46" s="9" t="n">
        <v>5.8</v>
      </c>
    </row>
    <row r="47" spans="1:6">
      <c r="A47" s="4" t="s">
        <v>324</v>
      </c>
      <c r="D47" s="9" t="n">
        <v>-92.8</v>
      </c>
    </row>
    <row r="48" spans="1:6">
      <c r="A48" s="4" t="s">
        <v>334</v>
      </c>
      <c r="D48" s="5" t="n">
        <v>-96</v>
      </c>
    </row>
    <row r="49" spans="1:6">
      <c r="A49" s="4" t="s">
        <v>383</v>
      </c>
      <c r="D49" s="9" t="n">
        <v>1022.4</v>
      </c>
    </row>
    <row r="50" spans="1:6">
      <c r="A50" s="4" t="s">
        <v>33</v>
      </c>
      <c r="D50" s="9" t="n">
        <v>55.9</v>
      </c>
    </row>
    <row r="51" spans="1:6">
      <c r="A51" s="4" t="s">
        <v>342</v>
      </c>
      <c r="D51" s="9" t="n">
        <v>1078.3</v>
      </c>
    </row>
    <row r="52" spans="1:6">
      <c r="A52" s="4" t="s">
        <v>388</v>
      </c>
    </row>
    <row r="53" spans="1:6">
      <c r="A53" s="3" t="s">
        <v>375</v>
      </c>
    </row>
    <row r="54" spans="1:6">
      <c r="A54" s="4" t="s">
        <v>25</v>
      </c>
      <c r="D54" s="5" t="n">
        <v>0</v>
      </c>
    </row>
    <row r="55" spans="1:6">
      <c r="A55" s="4" t="s">
        <v>384</v>
      </c>
      <c r="D55" s="5" t="n">
        <v>0</v>
      </c>
    </row>
    <row r="56" spans="1:6">
      <c r="A56" s="4" t="s">
        <v>126</v>
      </c>
      <c r="D56" s="9" t="n">
        <v>-0.3</v>
      </c>
    </row>
    <row r="57" spans="1:6">
      <c r="A57" s="4" t="s">
        <v>376</v>
      </c>
      <c r="D57" s="5" t="n">
        <v>0</v>
      </c>
    </row>
    <row r="58" spans="1:6">
      <c r="A58" s="4" t="s">
        <v>31</v>
      </c>
      <c r="D58" s="9" t="n">
        <v>-14.3</v>
      </c>
    </row>
    <row r="59" spans="1:6">
      <c r="A59" s="4" t="s">
        <v>377</v>
      </c>
      <c r="D59" s="9" t="n">
        <v>7.4</v>
      </c>
    </row>
    <row r="60" spans="1:6">
      <c r="A60" s="4" t="s">
        <v>378</v>
      </c>
      <c r="D60" s="9" t="n">
        <v>-1.5</v>
      </c>
    </row>
    <row r="61" spans="1:6">
      <c r="A61" s="4" t="s">
        <v>385</v>
      </c>
      <c r="D61" s="5" t="n">
        <v>0</v>
      </c>
    </row>
    <row r="62" spans="1:6">
      <c r="A62" s="4" t="s">
        <v>386</v>
      </c>
      <c r="D62" s="9" t="n">
        <v>3.2</v>
      </c>
    </row>
    <row r="63" spans="1:6">
      <c r="A63" s="4" t="s">
        <v>324</v>
      </c>
      <c r="D63" s="5" t="n">
        <v>0</v>
      </c>
    </row>
    <row r="64" spans="1:6">
      <c r="A64" s="4" t="s">
        <v>334</v>
      </c>
      <c r="D64" s="5" t="n">
        <v>0</v>
      </c>
    </row>
    <row r="65" spans="1:6">
      <c r="A65" s="4" t="s">
        <v>383</v>
      </c>
      <c r="D65" s="9" t="n">
        <v>-5.5</v>
      </c>
    </row>
    <row r="66" spans="1:6">
      <c r="A66" s="4" t="s">
        <v>33</v>
      </c>
      <c r="D66" s="9" t="n">
        <v>-0.9</v>
      </c>
    </row>
    <row r="67" spans="1:6">
      <c r="A67" s="4" t="s">
        <v>342</v>
      </c>
      <c r="D67" s="9" t="n">
        <v>-6.4</v>
      </c>
    </row>
    <row r="68" spans="1:6">
      <c r="A68" s="4" t="s">
        <v>231</v>
      </c>
    </row>
    <row r="69" spans="1:6">
      <c r="A69" s="3" t="s">
        <v>375</v>
      </c>
    </row>
    <row r="70" spans="1:6">
      <c r="A70" s="4" t="s">
        <v>25</v>
      </c>
      <c r="B70" s="9" t="n">
        <v>34.7</v>
      </c>
    </row>
    <row r="71" spans="1:6">
      <c r="A71" s="4" t="s">
        <v>384</v>
      </c>
      <c r="B71" s="9" t="n">
        <v>81.8</v>
      </c>
    </row>
    <row r="72" spans="1:6">
      <c r="A72" s="4" t="s">
        <v>389</v>
      </c>
      <c r="B72" s="9" t="n">
        <v>124.9</v>
      </c>
    </row>
    <row r="73" spans="1:6">
      <c r="A73" s="4" t="s">
        <v>126</v>
      </c>
      <c r="B73" s="9" t="n">
        <v>154.6</v>
      </c>
    </row>
    <row r="74" spans="1:6">
      <c r="A74" s="4" t="s">
        <v>376</v>
      </c>
      <c r="B74" s="9" t="n">
        <v>14.3</v>
      </c>
    </row>
    <row r="75" spans="1:6">
      <c r="A75" s="4" t="s">
        <v>31</v>
      </c>
      <c r="B75" s="9" t="n">
        <v>61.2</v>
      </c>
    </row>
    <row r="76" spans="1:6">
      <c r="A76" s="4" t="s">
        <v>377</v>
      </c>
      <c r="B76" s="9" t="n">
        <v>711.8</v>
      </c>
    </row>
    <row r="77" spans="1:6">
      <c r="A77" s="4" t="s">
        <v>378</v>
      </c>
      <c r="B77" s="5" t="n">
        <v>63</v>
      </c>
    </row>
    <row r="78" spans="1:6">
      <c r="A78" s="4" t="s">
        <v>385</v>
      </c>
      <c r="B78" s="9" t="n">
        <v>1.9</v>
      </c>
    </row>
    <row r="79" spans="1:6">
      <c r="A79" s="4" t="s">
        <v>324</v>
      </c>
      <c r="B79" s="9" t="n">
        <v>-173.8</v>
      </c>
    </row>
    <row r="80" spans="1:6">
      <c r="A80" s="4" t="s">
        <v>380</v>
      </c>
      <c r="B80" s="9" t="n">
        <v>-11.2</v>
      </c>
    </row>
    <row r="81" spans="1:6">
      <c r="A81" s="4" t="s">
        <v>381</v>
      </c>
      <c r="B81" s="9" t="n">
        <v>-75.5</v>
      </c>
    </row>
    <row r="82" spans="1:6">
      <c r="A82" s="4" t="s">
        <v>382</v>
      </c>
      <c r="B82" s="9" t="n">
        <v>-13.5</v>
      </c>
    </row>
    <row r="83" spans="1:6">
      <c r="A83" s="4" t="s">
        <v>383</v>
      </c>
      <c r="B83" s="9" t="n">
        <v>974.2</v>
      </c>
    </row>
    <row r="84" spans="1:6">
      <c r="A84" s="4" t="s">
        <v>55</v>
      </c>
      <c r="B84" s="9" t="n">
        <v>-14.7</v>
      </c>
    </row>
    <row r="85" spans="1:6">
      <c r="A85" s="4" t="s">
        <v>33</v>
      </c>
      <c r="B85" s="9" t="n">
        <v>456.5</v>
      </c>
    </row>
    <row r="86" spans="1:6">
      <c r="A86" s="4" t="s">
        <v>390</v>
      </c>
      <c r="D86" s="5" t="n">
        <v>1420</v>
      </c>
    </row>
    <row r="87" spans="1:6">
      <c r="A87" s="4" t="s">
        <v>391</v>
      </c>
      <c r="B87" s="5" t="n">
        <v>88</v>
      </c>
    </row>
    <row r="88" spans="1:6">
      <c r="A88" s="4" t="s">
        <v>392</v>
      </c>
      <c r="B88" s="5" t="n">
        <v>6</v>
      </c>
    </row>
    <row r="89" spans="1:6">
      <c r="A89" s="4" t="s">
        <v>393</v>
      </c>
    </row>
    <row r="90" spans="1:6">
      <c r="A90" s="3" t="s">
        <v>375</v>
      </c>
    </row>
    <row r="91" spans="1:6">
      <c r="A91" s="4" t="s">
        <v>25</v>
      </c>
      <c r="D91" s="9" t="n">
        <v>33.6</v>
      </c>
    </row>
    <row r="92" spans="1:6">
      <c r="A92" s="4" t="s">
        <v>384</v>
      </c>
      <c r="D92" s="9" t="n">
        <v>87.7</v>
      </c>
    </row>
    <row r="93" spans="1:6">
      <c r="A93" s="4" t="s">
        <v>389</v>
      </c>
      <c r="D93" s="9" t="n">
        <v>125.7</v>
      </c>
    </row>
    <row r="94" spans="1:6">
      <c r="A94" s="4" t="s">
        <v>126</v>
      </c>
      <c r="D94" s="9" t="n">
        <v>170.4</v>
      </c>
    </row>
    <row r="95" spans="1:6">
      <c r="A95" s="4" t="s">
        <v>376</v>
      </c>
      <c r="D95" s="9" t="n">
        <v>19.1</v>
      </c>
    </row>
    <row r="96" spans="1:6">
      <c r="A96" s="4" t="s">
        <v>31</v>
      </c>
      <c r="D96" s="9" t="n">
        <v>58.5</v>
      </c>
    </row>
    <row r="97" spans="1:6">
      <c r="A97" s="4" t="s">
        <v>377</v>
      </c>
      <c r="D97" s="9" t="n">
        <v>697.2</v>
      </c>
    </row>
    <row r="98" spans="1:6">
      <c r="A98" s="4" t="s">
        <v>378</v>
      </c>
      <c r="D98" s="9" t="n">
        <v>65.8</v>
      </c>
    </row>
    <row r="99" spans="1:6">
      <c r="A99" s="4" t="s">
        <v>385</v>
      </c>
      <c r="D99" s="5" t="n">
        <v>4</v>
      </c>
    </row>
    <row r="100" spans="1:6">
      <c r="A100" s="4" t="s">
        <v>324</v>
      </c>
      <c r="D100" s="5" t="n">
        <v>-152</v>
      </c>
    </row>
    <row r="101" spans="1:6">
      <c r="A101" s="4" t="s">
        <v>380</v>
      </c>
      <c r="D101" s="9" t="n">
        <v>-11.2</v>
      </c>
    </row>
    <row r="102" spans="1:6">
      <c r="A102" s="4" t="s">
        <v>381</v>
      </c>
      <c r="D102" s="5" t="n">
        <v>-116</v>
      </c>
    </row>
    <row r="103" spans="1:6">
      <c r="A103" s="4" t="s">
        <v>382</v>
      </c>
      <c r="D103" s="9" t="n">
        <v>-13.4</v>
      </c>
    </row>
    <row r="104" spans="1:6">
      <c r="A104" s="4" t="s">
        <v>383</v>
      </c>
      <c r="D104" s="9" t="n">
        <v>969.4</v>
      </c>
    </row>
    <row r="105" spans="1:6">
      <c r="A105" s="4" t="s">
        <v>55</v>
      </c>
      <c r="D105" s="5" t="n">
        <v>-15</v>
      </c>
    </row>
    <row r="106" spans="1:6">
      <c r="A106" s="4" t="s">
        <v>33</v>
      </c>
      <c r="D106" s="9" t="n">
        <v>410.4</v>
      </c>
    </row>
    <row r="107" spans="1:6">
      <c r="A107" s="4" t="s">
        <v>390</v>
      </c>
      <c r="D107" s="9" t="n">
        <v>1364.8</v>
      </c>
    </row>
    <row r="108" spans="1:6">
      <c r="A108" s="4" t="s">
        <v>394</v>
      </c>
    </row>
    <row r="109" spans="1:6">
      <c r="A109" s="3" t="s">
        <v>375</v>
      </c>
    </row>
    <row r="110" spans="1:6">
      <c r="A110" s="4" t="s">
        <v>25</v>
      </c>
      <c r="D110" s="9" t="n">
        <v>1.1</v>
      </c>
    </row>
    <row r="111" spans="1:6">
      <c r="A111" s="4" t="s">
        <v>384</v>
      </c>
      <c r="D111" s="9" t="n">
        <v>-5.9</v>
      </c>
    </row>
    <row r="112" spans="1:6">
      <c r="A112" s="4" t="s">
        <v>389</v>
      </c>
      <c r="D112" s="9" t="n">
        <v>-0.8</v>
      </c>
    </row>
    <row r="113" spans="1:6">
      <c r="A113" s="4" t="s">
        <v>126</v>
      </c>
      <c r="D113" s="9" t="n">
        <v>-15.8</v>
      </c>
    </row>
    <row r="114" spans="1:6">
      <c r="A114" s="4" t="s">
        <v>376</v>
      </c>
      <c r="D114" s="9" t="n">
        <v>-4.8</v>
      </c>
    </row>
    <row r="115" spans="1:6">
      <c r="A115" s="4" t="s">
        <v>31</v>
      </c>
      <c r="D115" s="9" t="n">
        <v>2.7</v>
      </c>
    </row>
    <row r="116" spans="1:6">
      <c r="A116" s="4" t="s">
        <v>377</v>
      </c>
      <c r="D116" s="9" t="n">
        <v>14.6</v>
      </c>
    </row>
    <row r="117" spans="1:6">
      <c r="A117" s="4" t="s">
        <v>378</v>
      </c>
      <c r="D117" s="9" t="n">
        <v>-2.8</v>
      </c>
    </row>
    <row r="118" spans="1:6">
      <c r="A118" s="4" t="s">
        <v>385</v>
      </c>
      <c r="D118" s="9" t="n">
        <v>-2.1</v>
      </c>
    </row>
    <row r="119" spans="1:6">
      <c r="A119" s="4" t="s">
        <v>324</v>
      </c>
      <c r="D119" s="9" t="n">
        <v>-21.8</v>
      </c>
    </row>
    <row r="120" spans="1:6">
      <c r="A120" s="4" t="s">
        <v>380</v>
      </c>
      <c r="D120" s="5" t="n">
        <v>0</v>
      </c>
    </row>
    <row r="121" spans="1:6">
      <c r="A121" s="4" t="s">
        <v>381</v>
      </c>
      <c r="D121" s="9" t="n">
        <v>40.5</v>
      </c>
    </row>
    <row r="122" spans="1:6">
      <c r="A122" s="4" t="s">
        <v>382</v>
      </c>
      <c r="D122" s="9" t="n">
        <v>-0.1</v>
      </c>
    </row>
    <row r="123" spans="1:6">
      <c r="A123" s="4" t="s">
        <v>383</v>
      </c>
      <c r="D123" s="9" t="n">
        <v>4.8</v>
      </c>
    </row>
    <row r="124" spans="1:6">
      <c r="A124" s="4" t="s">
        <v>55</v>
      </c>
      <c r="D124" s="9" t="n">
        <v>0.3</v>
      </c>
    </row>
    <row r="125" spans="1:6">
      <c r="A125" s="4" t="s">
        <v>33</v>
      </c>
      <c r="D125" s="9" t="n">
        <v>46.1</v>
      </c>
    </row>
    <row r="126" spans="1:6">
      <c r="A126" s="4" t="s">
        <v>390</v>
      </c>
      <c r="D126" s="9" t="n">
        <v>51.2</v>
      </c>
    </row>
    <row r="127" spans="1:6">
      <c r="A127" s="4" t="s">
        <v>343</v>
      </c>
    </row>
    <row r="128" spans="1:6">
      <c r="A128" s="3" t="s">
        <v>375</v>
      </c>
    </row>
    <row r="129" spans="1:6">
      <c r="A129" s="4" t="s">
        <v>342</v>
      </c>
      <c r="E129" s="7" t="n">
        <v>459</v>
      </c>
    </row>
    <row r="130" spans="1:6">
      <c r="A130" s="4" t="s">
        <v>346</v>
      </c>
    </row>
    <row r="131" spans="1:6">
      <c r="A131" s="3" t="s">
        <v>375</v>
      </c>
    </row>
    <row r="132" spans="1:6">
      <c r="A132" s="4" t="s">
        <v>342</v>
      </c>
      <c r="F132" s="7" t="n">
        <v>293</v>
      </c>
    </row>
    <row r="133" spans="1:6">
      <c r="A133" s="4" t="s">
        <v>395</v>
      </c>
    </row>
    <row r="134" spans="1:6">
      <c r="A134" s="3" t="s">
        <v>375</v>
      </c>
    </row>
    <row r="135" spans="1:6">
      <c r="A135" s="4" t="s">
        <v>33</v>
      </c>
      <c r="B135" s="9" t="n">
        <v>15062.9</v>
      </c>
      <c r="D135" s="5" t="n">
        <v>7115</v>
      </c>
    </row>
    <row r="136" spans="1:6">
      <c r="A136" s="4" t="s">
        <v>396</v>
      </c>
    </row>
    <row r="137" spans="1:6">
      <c r="A137" s="3" t="s">
        <v>375</v>
      </c>
    </row>
    <row r="138" spans="1:6">
      <c r="A138" s="4" t="s">
        <v>33</v>
      </c>
      <c r="E138" s="5" t="n">
        <v>194</v>
      </c>
    </row>
    <row r="139" spans="1:6">
      <c r="A139" s="4" t="s">
        <v>397</v>
      </c>
    </row>
    <row r="140" spans="1:6">
      <c r="A140" s="3" t="s">
        <v>375</v>
      </c>
    </row>
    <row r="141" spans="1:6">
      <c r="A141" s="4" t="s">
        <v>33</v>
      </c>
      <c r="E141" s="5" t="n">
        <v>56</v>
      </c>
    </row>
    <row r="142" spans="1:6">
      <c r="A142" s="4" t="s">
        <v>398</v>
      </c>
    </row>
    <row r="143" spans="1:6">
      <c r="A143" s="3" t="s">
        <v>375</v>
      </c>
    </row>
    <row r="144" spans="1:6">
      <c r="A144" s="4" t="s">
        <v>33</v>
      </c>
      <c r="B144" s="8" t="n">
        <v>2170.2</v>
      </c>
      <c r="D144" s="8" t="n">
        <v>2231.4</v>
      </c>
    </row>
    <row r="145" spans="1:6">
      <c r="A145" s="4" t="s">
        <v>399</v>
      </c>
    </row>
    <row r="146" spans="1:6">
      <c r="A146" s="3" t="s">
        <v>375</v>
      </c>
    </row>
    <row r="147" spans="1:6">
      <c r="A147" s="4" t="s">
        <v>33</v>
      </c>
      <c r="E147" s="7" t="n">
        <v>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372</v>
      </c>
      <c r="C1" s="2" t="s">
        <v>297</v>
      </c>
    </row>
    <row r="2" spans="1:3">
      <c r="A2" s="4" t="s">
        <v>401</v>
      </c>
    </row>
    <row r="3" spans="1:3">
      <c r="A3" s="3" t="s">
        <v>402</v>
      </c>
    </row>
    <row r="4" spans="1:3">
      <c r="A4" s="4" t="s">
        <v>403</v>
      </c>
      <c r="B4" s="8" t="n">
        <v>3123.1</v>
      </c>
    </row>
    <row r="5" spans="1:3">
      <c r="A5" s="4" t="s">
        <v>404</v>
      </c>
    </row>
    <row r="6" spans="1:3">
      <c r="A6" s="3" t="s">
        <v>402</v>
      </c>
    </row>
    <row r="7" spans="1:3">
      <c r="A7" s="4" t="s">
        <v>403</v>
      </c>
      <c r="B7" s="8" t="n">
        <v>1837.1</v>
      </c>
    </row>
    <row r="8" spans="1:3">
      <c r="A8" s="4" t="s">
        <v>304</v>
      </c>
      <c r="B8" s="4" t="s">
        <v>305</v>
      </c>
      <c r="C8" s="4" t="s">
        <v>305</v>
      </c>
    </row>
    <row r="9" spans="1:3">
      <c r="A9" s="4" t="s">
        <v>405</v>
      </c>
    </row>
    <row r="10" spans="1:3">
      <c r="A10" s="3" t="s">
        <v>402</v>
      </c>
    </row>
    <row r="11" spans="1:3">
      <c r="A11" s="4" t="s">
        <v>403</v>
      </c>
      <c r="B11" s="7" t="n">
        <v>1286</v>
      </c>
    </row>
    <row r="12" spans="1:3">
      <c r="A12" s="4" t="s">
        <v>304</v>
      </c>
      <c r="B12" s="4" t="s">
        <v>307</v>
      </c>
      <c r="C12" s="4" t="s">
        <v>307</v>
      </c>
    </row>
    <row r="13" spans="1:3">
      <c r="A13" s="4" t="s">
        <v>221</v>
      </c>
    </row>
    <row r="14" spans="1:3">
      <c r="A14" s="3" t="s">
        <v>402</v>
      </c>
    </row>
    <row r="15" spans="1:3">
      <c r="A15" s="4" t="s">
        <v>403</v>
      </c>
      <c r="B15" s="8" t="n">
        <v>3123.1</v>
      </c>
    </row>
    <row r="16" spans="1:3">
      <c r="A16" s="4" t="s">
        <v>406</v>
      </c>
    </row>
    <row r="17" spans="1:3">
      <c r="A17" s="3" t="s">
        <v>402</v>
      </c>
    </row>
    <row r="18" spans="1:3">
      <c r="A18" s="4" t="s">
        <v>304</v>
      </c>
      <c r="B18" s="4" t="s">
        <v>305</v>
      </c>
    </row>
    <row r="19" spans="1:3">
      <c r="A19" s="4" t="s">
        <v>407</v>
      </c>
    </row>
    <row r="20" spans="1:3">
      <c r="A20" s="3" t="s">
        <v>402</v>
      </c>
    </row>
    <row r="21" spans="1:3">
      <c r="A21" s="4" t="s">
        <v>304</v>
      </c>
      <c r="B21" s="4" t="s">
        <v>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372</v>
      </c>
      <c r="C1" s="2" t="s">
        <v>2</v>
      </c>
      <c r="D1" s="2" t="s">
        <v>23</v>
      </c>
    </row>
    <row r="2" spans="1:4">
      <c r="A2" s="4" t="s">
        <v>221</v>
      </c>
    </row>
    <row r="3" spans="1:4">
      <c r="A3" s="3" t="s">
        <v>218</v>
      </c>
    </row>
    <row r="4" spans="1:4">
      <c r="A4" s="4" t="s">
        <v>409</v>
      </c>
      <c r="B4" s="4" t="s">
        <v>311</v>
      </c>
    </row>
    <row r="5" spans="1:4">
      <c r="A5" s="4" t="s">
        <v>410</v>
      </c>
      <c r="B5" s="8" t="n">
        <v>6756.3</v>
      </c>
    </row>
    <row r="6" spans="1:4">
      <c r="A6" s="4" t="s">
        <v>411</v>
      </c>
    </row>
    <row r="7" spans="1:4">
      <c r="A7" s="3" t="s">
        <v>218</v>
      </c>
    </row>
    <row r="8" spans="1:4">
      <c r="A8" s="4" t="s">
        <v>409</v>
      </c>
      <c r="B8" s="4" t="s">
        <v>341</v>
      </c>
    </row>
    <row r="9" spans="1:4">
      <c r="A9" s="4" t="s">
        <v>410</v>
      </c>
      <c r="B9" s="8" t="n">
        <v>6088.3</v>
      </c>
    </row>
    <row r="10" spans="1:4">
      <c r="A10" s="4" t="s">
        <v>412</v>
      </c>
    </row>
    <row r="11" spans="1:4">
      <c r="A11" s="3" t="s">
        <v>218</v>
      </c>
    </row>
    <row r="12" spans="1:4">
      <c r="A12" s="4" t="s">
        <v>409</v>
      </c>
      <c r="B12" s="4" t="s">
        <v>413</v>
      </c>
    </row>
    <row r="13" spans="1:4">
      <c r="A13" s="4" t="s">
        <v>410</v>
      </c>
      <c r="B13" s="7" t="n">
        <v>668</v>
      </c>
    </row>
    <row r="14" spans="1:4">
      <c r="A14" s="4" t="s">
        <v>231</v>
      </c>
    </row>
    <row r="15" spans="1:4">
      <c r="A15" s="3" t="s">
        <v>218</v>
      </c>
    </row>
    <row r="16" spans="1:4">
      <c r="A16" s="4" t="s">
        <v>409</v>
      </c>
      <c r="C16" s="4" t="s">
        <v>341</v>
      </c>
    </row>
    <row r="17" spans="1:4">
      <c r="A17" s="4" t="s">
        <v>410</v>
      </c>
      <c r="C17" s="8" t="n">
        <v>711.8</v>
      </c>
    </row>
    <row r="18" spans="1:4">
      <c r="A18" s="4" t="s">
        <v>393</v>
      </c>
    </row>
    <row r="19" spans="1:4">
      <c r="A19" s="3" t="s">
        <v>218</v>
      </c>
    </row>
    <row r="20" spans="1:4">
      <c r="A20" s="4" t="s">
        <v>410</v>
      </c>
      <c r="D20" s="8" t="n">
        <v>697.2</v>
      </c>
    </row>
    <row r="21" spans="1:4">
      <c r="A21" s="4" t="s">
        <v>394</v>
      </c>
    </row>
    <row r="22" spans="1:4">
      <c r="A22" s="3" t="s">
        <v>218</v>
      </c>
    </row>
    <row r="23" spans="1:4">
      <c r="A23" s="4" t="s">
        <v>410</v>
      </c>
      <c r="D23" s="9" t="n">
        <v>14.6</v>
      </c>
    </row>
    <row r="24" spans="1:4">
      <c r="A24" s="4" t="s">
        <v>414</v>
      </c>
    </row>
    <row r="25" spans="1:4">
      <c r="A25" s="3" t="s">
        <v>218</v>
      </c>
    </row>
    <row r="26" spans="1:4">
      <c r="A26" s="4" t="s">
        <v>409</v>
      </c>
      <c r="C26" s="4" t="s">
        <v>341</v>
      </c>
    </row>
    <row r="27" spans="1:4">
      <c r="A27" s="4" t="s">
        <v>410</v>
      </c>
      <c r="C27" s="8" t="n">
        <v>504.3</v>
      </c>
    </row>
    <row r="28" spans="1:4">
      <c r="A28" s="4" t="s">
        <v>415</v>
      </c>
    </row>
    <row r="29" spans="1:4">
      <c r="A29" s="3" t="s">
        <v>218</v>
      </c>
    </row>
    <row r="30" spans="1:4">
      <c r="A30" s="4" t="s">
        <v>410</v>
      </c>
      <c r="D30" s="5" t="n">
        <v>506</v>
      </c>
    </row>
    <row r="31" spans="1:4">
      <c r="A31" s="4" t="s">
        <v>416</v>
      </c>
    </row>
    <row r="32" spans="1:4">
      <c r="A32" s="3" t="s">
        <v>218</v>
      </c>
    </row>
    <row r="33" spans="1:4">
      <c r="A33" s="4" t="s">
        <v>410</v>
      </c>
      <c r="D33" s="9" t="n">
        <v>-1.7</v>
      </c>
    </row>
    <row r="34" spans="1:4">
      <c r="A34" s="4" t="s">
        <v>417</v>
      </c>
    </row>
    <row r="35" spans="1:4">
      <c r="A35" s="3" t="s">
        <v>218</v>
      </c>
    </row>
    <row r="36" spans="1:4">
      <c r="A36" s="4" t="s">
        <v>409</v>
      </c>
      <c r="C36" s="4" t="s">
        <v>333</v>
      </c>
    </row>
    <row r="37" spans="1:4">
      <c r="A37" s="4" t="s">
        <v>410</v>
      </c>
      <c r="C37" s="8" t="n">
        <v>91.90000000000001</v>
      </c>
    </row>
    <row r="38" spans="1:4">
      <c r="A38" s="4" t="s">
        <v>418</v>
      </c>
    </row>
    <row r="39" spans="1:4">
      <c r="A39" s="3" t="s">
        <v>218</v>
      </c>
    </row>
    <row r="40" spans="1:4">
      <c r="A40" s="4" t="s">
        <v>410</v>
      </c>
      <c r="D40" s="9" t="n">
        <v>95.2</v>
      </c>
    </row>
    <row r="41" spans="1:4">
      <c r="A41" s="4" t="s">
        <v>419</v>
      </c>
    </row>
    <row r="42" spans="1:4">
      <c r="A42" s="3" t="s">
        <v>218</v>
      </c>
    </row>
    <row r="43" spans="1:4">
      <c r="A43" s="4" t="s">
        <v>410</v>
      </c>
      <c r="D43" s="9" t="n">
        <v>-3.3</v>
      </c>
    </row>
    <row r="44" spans="1:4">
      <c r="A44" s="4" t="s">
        <v>420</v>
      </c>
    </row>
    <row r="45" spans="1:4">
      <c r="A45" s="3" t="s">
        <v>218</v>
      </c>
    </row>
    <row r="46" spans="1:4">
      <c r="A46" s="4" t="s">
        <v>409</v>
      </c>
      <c r="C46" s="4" t="s">
        <v>421</v>
      </c>
    </row>
    <row r="47" spans="1:4">
      <c r="A47" s="4" t="s">
        <v>410</v>
      </c>
      <c r="C47" s="8" t="n">
        <v>30.6</v>
      </c>
    </row>
    <row r="48" spans="1:4">
      <c r="A48" s="4" t="s">
        <v>422</v>
      </c>
    </row>
    <row r="49" spans="1:4">
      <c r="A49" s="3" t="s">
        <v>218</v>
      </c>
    </row>
    <row r="50" spans="1:4">
      <c r="A50" s="4" t="s">
        <v>410</v>
      </c>
      <c r="D50" s="9" t="n">
        <v>28.9</v>
      </c>
    </row>
    <row r="51" spans="1:4">
      <c r="A51" s="4" t="s">
        <v>423</v>
      </c>
    </row>
    <row r="52" spans="1:4">
      <c r="A52" s="3" t="s">
        <v>218</v>
      </c>
    </row>
    <row r="53" spans="1:4">
      <c r="A53" s="4" t="s">
        <v>410</v>
      </c>
      <c r="D53" s="9" t="n">
        <v>1.7</v>
      </c>
    </row>
    <row r="54" spans="1:4">
      <c r="A54" s="4" t="s">
        <v>424</v>
      </c>
    </row>
    <row r="55" spans="1:4">
      <c r="A55" s="3" t="s">
        <v>218</v>
      </c>
    </row>
    <row r="56" spans="1:4">
      <c r="A56" s="4" t="s">
        <v>409</v>
      </c>
      <c r="C56" s="4" t="s">
        <v>425</v>
      </c>
    </row>
    <row r="57" spans="1:4">
      <c r="A57" s="4" t="s">
        <v>410</v>
      </c>
      <c r="C57" s="8" t="n">
        <v>1.2</v>
      </c>
    </row>
    <row r="58" spans="1:4">
      <c r="A58" s="4" t="s">
        <v>426</v>
      </c>
    </row>
    <row r="59" spans="1:4">
      <c r="A59" s="3" t="s">
        <v>218</v>
      </c>
    </row>
    <row r="60" spans="1:4">
      <c r="A60" s="4" t="s">
        <v>410</v>
      </c>
      <c r="D60" s="9" t="n">
        <v>1.5</v>
      </c>
    </row>
    <row r="61" spans="1:4">
      <c r="A61" s="4" t="s">
        <v>427</v>
      </c>
    </row>
    <row r="62" spans="1:4">
      <c r="A62" s="3" t="s">
        <v>218</v>
      </c>
    </row>
    <row r="63" spans="1:4">
      <c r="A63" s="4" t="s">
        <v>410</v>
      </c>
      <c r="D63" s="9" t="n">
        <v>-0.3</v>
      </c>
    </row>
    <row r="64" spans="1:4">
      <c r="A64" s="4" t="s">
        <v>428</v>
      </c>
    </row>
    <row r="65" spans="1:4">
      <c r="A65" s="3" t="s">
        <v>218</v>
      </c>
    </row>
    <row r="66" spans="1:4">
      <c r="A66" s="4" t="s">
        <v>409</v>
      </c>
      <c r="C66" s="4" t="s">
        <v>425</v>
      </c>
    </row>
    <row r="67" spans="1:4">
      <c r="A67" s="4" t="s">
        <v>410</v>
      </c>
      <c r="C67" s="8" t="n">
        <v>41.7</v>
      </c>
    </row>
    <row r="68" spans="1:4">
      <c r="A68" s="4" t="s">
        <v>429</v>
      </c>
    </row>
    <row r="69" spans="1:4">
      <c r="A69" s="3" t="s">
        <v>218</v>
      </c>
    </row>
    <row r="70" spans="1:4">
      <c r="A70" s="4" t="s">
        <v>410</v>
      </c>
      <c r="D70" s="9" t="n">
        <v>37.5</v>
      </c>
    </row>
    <row r="71" spans="1:4">
      <c r="A71" s="4" t="s">
        <v>430</v>
      </c>
    </row>
    <row r="72" spans="1:4">
      <c r="A72" s="3" t="s">
        <v>218</v>
      </c>
    </row>
    <row r="73" spans="1:4">
      <c r="A73" s="4" t="s">
        <v>410</v>
      </c>
      <c r="D73" s="9" t="n">
        <v>4.2</v>
      </c>
    </row>
    <row r="74" spans="1:4">
      <c r="A74" s="4" t="s">
        <v>431</v>
      </c>
    </row>
    <row r="75" spans="1:4">
      <c r="A75" s="3" t="s">
        <v>218</v>
      </c>
    </row>
    <row r="76" spans="1:4">
      <c r="A76" s="4" t="s">
        <v>409</v>
      </c>
      <c r="C76" s="4" t="s">
        <v>425</v>
      </c>
    </row>
    <row r="77" spans="1:4">
      <c r="A77" s="4" t="s">
        <v>410</v>
      </c>
      <c r="C77" s="8" t="n">
        <v>42.1</v>
      </c>
    </row>
    <row r="78" spans="1:4">
      <c r="A78" s="4" t="s">
        <v>432</v>
      </c>
    </row>
    <row r="79" spans="1:4">
      <c r="A79" s="3" t="s">
        <v>218</v>
      </c>
    </row>
    <row r="80" spans="1:4">
      <c r="A80" s="4" t="s">
        <v>410</v>
      </c>
      <c r="D80" s="9" t="n">
        <v>28.1</v>
      </c>
    </row>
    <row r="81" spans="1:4">
      <c r="A81" s="4" t="s">
        <v>433</v>
      </c>
    </row>
    <row r="82" spans="1:4">
      <c r="A82" s="3" t="s">
        <v>218</v>
      </c>
    </row>
    <row r="83" spans="1:4">
      <c r="A83" s="4" t="s">
        <v>410</v>
      </c>
      <c r="D83" s="5" t="n">
        <v>14</v>
      </c>
    </row>
    <row r="84" spans="1:4">
      <c r="A84" s="4" t="s">
        <v>228</v>
      </c>
    </row>
    <row r="85" spans="1:4">
      <c r="A85" s="3" t="s">
        <v>218</v>
      </c>
    </row>
    <row r="86" spans="1:4">
      <c r="A86" s="4" t="s">
        <v>409</v>
      </c>
      <c r="C86" s="4" t="s">
        <v>333</v>
      </c>
    </row>
    <row r="87" spans="1:4">
      <c r="A87" s="4" t="s">
        <v>410</v>
      </c>
      <c r="C87" s="8" t="n">
        <v>882.1</v>
      </c>
    </row>
    <row r="88" spans="1:4">
      <c r="A88" s="4" t="s">
        <v>387</v>
      </c>
    </row>
    <row r="89" spans="1:4">
      <c r="A89" s="3" t="s">
        <v>218</v>
      </c>
    </row>
    <row r="90" spans="1:4">
      <c r="A90" s="4" t="s">
        <v>410</v>
      </c>
      <c r="D90" s="9" t="n">
        <v>874.7</v>
      </c>
    </row>
    <row r="91" spans="1:4">
      <c r="A91" s="4" t="s">
        <v>388</v>
      </c>
    </row>
    <row r="92" spans="1:4">
      <c r="A92" s="3" t="s">
        <v>218</v>
      </c>
    </row>
    <row r="93" spans="1:4">
      <c r="A93" s="4" t="s">
        <v>410</v>
      </c>
      <c r="D93" s="9" t="n">
        <v>7.4</v>
      </c>
    </row>
    <row r="94" spans="1:4">
      <c r="A94" s="4" t="s">
        <v>434</v>
      </c>
    </row>
    <row r="95" spans="1:4">
      <c r="A95" s="3" t="s">
        <v>218</v>
      </c>
    </row>
    <row r="96" spans="1:4">
      <c r="A96" s="4" t="s">
        <v>409</v>
      </c>
      <c r="C96" s="4" t="s">
        <v>435</v>
      </c>
    </row>
    <row r="97" spans="1:4">
      <c r="A97" s="4" t="s">
        <v>410</v>
      </c>
      <c r="C97" s="8" t="n">
        <v>603.8</v>
      </c>
    </row>
    <row r="98" spans="1:4">
      <c r="A98" s="4" t="s">
        <v>436</v>
      </c>
    </row>
    <row r="99" spans="1:4">
      <c r="A99" s="3" t="s">
        <v>218</v>
      </c>
    </row>
    <row r="100" spans="1:4">
      <c r="A100" s="4" t="s">
        <v>410</v>
      </c>
      <c r="D100" s="9" t="n">
        <v>603.3</v>
      </c>
    </row>
    <row r="101" spans="1:4">
      <c r="A101" s="4" t="s">
        <v>437</v>
      </c>
    </row>
    <row r="102" spans="1:4">
      <c r="A102" s="3" t="s">
        <v>218</v>
      </c>
    </row>
    <row r="103" spans="1:4">
      <c r="A103" s="4" t="s">
        <v>410</v>
      </c>
      <c r="D103" s="9" t="n">
        <v>0.5</v>
      </c>
    </row>
    <row r="104" spans="1:4">
      <c r="A104" s="4" t="s">
        <v>438</v>
      </c>
    </row>
    <row r="105" spans="1:4">
      <c r="A105" s="3" t="s">
        <v>218</v>
      </c>
    </row>
    <row r="106" spans="1:4">
      <c r="A106" s="4" t="s">
        <v>409</v>
      </c>
      <c r="C106" s="4" t="s">
        <v>439</v>
      </c>
    </row>
    <row r="107" spans="1:4">
      <c r="A107" s="4" t="s">
        <v>410</v>
      </c>
      <c r="C107" s="7" t="n">
        <v>43</v>
      </c>
    </row>
    <row r="108" spans="1:4">
      <c r="A108" s="4" t="s">
        <v>440</v>
      </c>
    </row>
    <row r="109" spans="1:4">
      <c r="A109" s="3" t="s">
        <v>218</v>
      </c>
    </row>
    <row r="110" spans="1:4">
      <c r="A110" s="4" t="s">
        <v>410</v>
      </c>
      <c r="D110" s="9" t="n">
        <v>42.6</v>
      </c>
    </row>
    <row r="111" spans="1:4">
      <c r="A111" s="4" t="s">
        <v>441</v>
      </c>
    </row>
    <row r="112" spans="1:4">
      <c r="A112" s="3" t="s">
        <v>218</v>
      </c>
    </row>
    <row r="113" spans="1:4">
      <c r="A113" s="4" t="s">
        <v>410</v>
      </c>
      <c r="D113" s="9" t="n">
        <v>0.4</v>
      </c>
    </row>
    <row r="114" spans="1:4">
      <c r="A114" s="4" t="s">
        <v>442</v>
      </c>
    </row>
    <row r="115" spans="1:4">
      <c r="A115" s="3" t="s">
        <v>218</v>
      </c>
    </row>
    <row r="116" spans="1:4">
      <c r="A116" s="4" t="s">
        <v>409</v>
      </c>
      <c r="C116" s="4" t="s">
        <v>333</v>
      </c>
    </row>
    <row r="117" spans="1:4">
      <c r="A117" s="4" t="s">
        <v>410</v>
      </c>
      <c r="C117" s="8" t="n">
        <v>7.8</v>
      </c>
    </row>
    <row r="118" spans="1:4">
      <c r="A118" s="4" t="s">
        <v>443</v>
      </c>
    </row>
    <row r="119" spans="1:4">
      <c r="A119" s="3" t="s">
        <v>218</v>
      </c>
    </row>
    <row r="120" spans="1:4">
      <c r="A120" s="4" t="s">
        <v>410</v>
      </c>
      <c r="D120" s="9" t="n">
        <v>7.8</v>
      </c>
    </row>
    <row r="121" spans="1:4">
      <c r="A121" s="4" t="s">
        <v>444</v>
      </c>
    </row>
    <row r="122" spans="1:4">
      <c r="A122" s="3" t="s">
        <v>218</v>
      </c>
    </row>
    <row r="123" spans="1:4">
      <c r="A123" s="4" t="s">
        <v>410</v>
      </c>
      <c r="D123" s="5" t="n">
        <v>0</v>
      </c>
    </row>
    <row r="124" spans="1:4">
      <c r="A124" s="4" t="s">
        <v>445</v>
      </c>
    </row>
    <row r="125" spans="1:4">
      <c r="A125" s="3" t="s">
        <v>218</v>
      </c>
    </row>
    <row r="126" spans="1:4">
      <c r="A126" s="4" t="s">
        <v>409</v>
      </c>
      <c r="C126" s="4" t="s">
        <v>341</v>
      </c>
    </row>
    <row r="127" spans="1:4">
      <c r="A127" s="4" t="s">
        <v>410</v>
      </c>
      <c r="C127" s="8" t="n">
        <v>225.5</v>
      </c>
    </row>
    <row r="128" spans="1:4">
      <c r="A128" s="4" t="s">
        <v>446</v>
      </c>
    </row>
    <row r="129" spans="1:4">
      <c r="A129" s="3" t="s">
        <v>218</v>
      </c>
    </row>
    <row r="130" spans="1:4">
      <c r="A130" s="4" t="s">
        <v>410</v>
      </c>
      <c r="D130" s="5" t="n">
        <v>219</v>
      </c>
    </row>
    <row r="131" spans="1:4">
      <c r="A131" s="4" t="s">
        <v>447</v>
      </c>
    </row>
    <row r="132" spans="1:4">
      <c r="A132" s="3" t="s">
        <v>218</v>
      </c>
    </row>
    <row r="133" spans="1:4">
      <c r="A133" s="4" t="s">
        <v>410</v>
      </c>
      <c r="D133" s="9" t="n">
        <v>6.5</v>
      </c>
    </row>
    <row r="134" spans="1:4">
      <c r="A134" s="4" t="s">
        <v>448</v>
      </c>
    </row>
    <row r="135" spans="1:4">
      <c r="A135" s="3" t="s">
        <v>218</v>
      </c>
    </row>
    <row r="136" spans="1:4">
      <c r="A136" s="4" t="s">
        <v>409</v>
      </c>
      <c r="C136" s="4" t="s">
        <v>449</v>
      </c>
    </row>
    <row r="137" spans="1:4">
      <c r="A137" s="4" t="s">
        <v>410</v>
      </c>
      <c r="C137" s="7" t="n">
        <v>2</v>
      </c>
    </row>
    <row r="138" spans="1:4">
      <c r="A138" s="4" t="s">
        <v>450</v>
      </c>
    </row>
    <row r="139" spans="1:4">
      <c r="A139" s="3" t="s">
        <v>218</v>
      </c>
    </row>
    <row r="140" spans="1:4">
      <c r="A140" s="4" t="s">
        <v>410</v>
      </c>
      <c r="D140" s="5" t="n">
        <v>2</v>
      </c>
    </row>
    <row r="141" spans="1:4">
      <c r="A141" s="4" t="s">
        <v>451</v>
      </c>
    </row>
    <row r="142" spans="1:4">
      <c r="A142" s="3" t="s">
        <v>218</v>
      </c>
    </row>
    <row r="143" spans="1:4">
      <c r="A143" s="4" t="s">
        <v>410</v>
      </c>
      <c r="D14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64</v>
      </c>
      <c r="D1" s="2" t="s">
        <v>1</v>
      </c>
    </row>
    <row r="2" spans="1:5">
      <c r="B2" s="2" t="s">
        <v>2</v>
      </c>
      <c r="C2" s="2" t="s">
        <v>65</v>
      </c>
      <c r="D2" s="2" t="s">
        <v>2</v>
      </c>
      <c r="E2" s="2" t="s">
        <v>65</v>
      </c>
    </row>
    <row r="3" spans="1:5">
      <c r="A3" s="3" t="s">
        <v>453</v>
      </c>
    </row>
    <row r="4" spans="1:5">
      <c r="A4" s="4" t="s">
        <v>66</v>
      </c>
      <c r="B4" s="8" t="n">
        <v>2732.4</v>
      </c>
      <c r="C4" s="8" t="n">
        <v>2595.7</v>
      </c>
      <c r="D4" s="8" t="n">
        <v>4883.7</v>
      </c>
      <c r="E4" s="8" t="n">
        <v>5055.1</v>
      </c>
    </row>
    <row r="5" spans="1:5">
      <c r="A5" s="4" t="s">
        <v>454</v>
      </c>
      <c r="B5" s="8" t="n">
        <v>-24.9</v>
      </c>
      <c r="C5" s="8" t="n">
        <v>-51.7</v>
      </c>
      <c r="D5" s="8" t="n">
        <v>-329.6</v>
      </c>
      <c r="E5" s="8" t="n">
        <v>-353.8</v>
      </c>
    </row>
    <row r="6" spans="1:5">
      <c r="A6" s="3" t="s">
        <v>455</v>
      </c>
    </row>
    <row r="7" spans="1:5">
      <c r="A7" s="4" t="s">
        <v>93</v>
      </c>
      <c r="B7" s="10" t="n">
        <v>-0.07000000000000001</v>
      </c>
      <c r="C7" s="10" t="n">
        <v>-0.15</v>
      </c>
      <c r="D7" s="10" t="n">
        <v>-0.96</v>
      </c>
      <c r="E7" s="10" t="n">
        <v>-1.03</v>
      </c>
    </row>
    <row r="8" spans="1:5">
      <c r="A8" s="4" t="s">
        <v>94</v>
      </c>
      <c r="B8" s="10" t="n">
        <v>-0.07000000000000001</v>
      </c>
      <c r="C8" s="10" t="n">
        <v>-0.15</v>
      </c>
      <c r="D8" s="10" t="n">
        <v>-0.96</v>
      </c>
      <c r="E8" s="10"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456</v>
      </c>
      <c r="B1" s="2" t="s">
        <v>64</v>
      </c>
      <c r="E1" s="2" t="s">
        <v>1</v>
      </c>
      <c r="G1" s="2" t="s">
        <v>284</v>
      </c>
      <c r="I1" s="2" t="s">
        <v>457</v>
      </c>
    </row>
    <row r="2" spans="1:9">
      <c r="B2" s="2" t="s">
        <v>458</v>
      </c>
      <c r="C2" s="2" t="s">
        <v>459</v>
      </c>
      <c r="D2" s="2" t="s">
        <v>296</v>
      </c>
      <c r="E2" s="2" t="s">
        <v>458</v>
      </c>
      <c r="F2" s="2" t="s">
        <v>296</v>
      </c>
      <c r="G2" s="2" t="s">
        <v>285</v>
      </c>
      <c r="H2" s="2" t="s">
        <v>460</v>
      </c>
      <c r="I2" s="2" t="s">
        <v>294</v>
      </c>
    </row>
    <row r="3" spans="1:9">
      <c r="A3" s="3" t="s">
        <v>461</v>
      </c>
    </row>
    <row r="4" spans="1:9">
      <c r="A4" s="4" t="s">
        <v>78</v>
      </c>
      <c r="B4" s="8" t="n">
        <v>9.5</v>
      </c>
      <c r="D4" s="8" t="n">
        <v>0.6</v>
      </c>
      <c r="E4" s="8" t="n">
        <v>19.3</v>
      </c>
      <c r="F4" s="8" t="n">
        <v>2.1</v>
      </c>
    </row>
    <row r="5" spans="1:9">
      <c r="A5" s="4" t="s">
        <v>76</v>
      </c>
      <c r="B5" s="9" t="n">
        <v>143.4</v>
      </c>
      <c r="D5" s="8" t="n">
        <v>142.1</v>
      </c>
      <c r="E5" s="9" t="n">
        <v>198.4</v>
      </c>
      <c r="F5" s="9" t="n">
        <v>275.7</v>
      </c>
    </row>
    <row r="6" spans="1:9">
      <c r="A6" s="4" t="s">
        <v>238</v>
      </c>
    </row>
    <row r="7" spans="1:9">
      <c r="A7" s="3" t="s">
        <v>461</v>
      </c>
    </row>
    <row r="8" spans="1:9">
      <c r="A8" s="4" t="s">
        <v>462</v>
      </c>
      <c r="I8" s="7" t="n">
        <v>577</v>
      </c>
    </row>
    <row r="9" spans="1:9">
      <c r="A9" s="4" t="s">
        <v>463</v>
      </c>
      <c r="I9" s="5" t="n">
        <v>307</v>
      </c>
    </row>
    <row r="10" spans="1:9">
      <c r="A10" s="4" t="s">
        <v>464</v>
      </c>
      <c r="E10" s="7" t="n">
        <v>8</v>
      </c>
      <c r="F10" s="5" t="n">
        <v>100</v>
      </c>
      <c r="I10" s="5" t="n">
        <v>257</v>
      </c>
    </row>
    <row r="11" spans="1:9">
      <c r="A11" s="4" t="s">
        <v>78</v>
      </c>
      <c r="I11" s="5" t="n">
        <v>13</v>
      </c>
    </row>
    <row r="12" spans="1:9">
      <c r="A12" s="4" t="s">
        <v>465</v>
      </c>
      <c r="E12" s="5" t="n">
        <v>3000</v>
      </c>
    </row>
    <row r="13" spans="1:9">
      <c r="A13" s="4" t="s">
        <v>76</v>
      </c>
      <c r="B13" s="9" t="n">
        <v>-0.4</v>
      </c>
      <c r="C13" s="8" t="n">
        <v>3.9</v>
      </c>
      <c r="F13" s="5" t="n">
        <v>52</v>
      </c>
      <c r="G13" s="8" t="n">
        <v>69.7</v>
      </c>
      <c r="H13" s="8" t="n">
        <v>234.1</v>
      </c>
    </row>
    <row r="14" spans="1:9">
      <c r="A14" s="4" t="s">
        <v>466</v>
      </c>
      <c r="E14" s="7" t="n">
        <v>10</v>
      </c>
      <c r="F14" s="5" t="n">
        <v>112</v>
      </c>
    </row>
    <row r="15" spans="1:9">
      <c r="A15" s="4" t="s">
        <v>467</v>
      </c>
      <c r="I15" s="5" t="n">
        <v>8</v>
      </c>
    </row>
    <row r="16" spans="1:9">
      <c r="A16" s="4" t="s">
        <v>468</v>
      </c>
      <c r="B16" s="9" t="n">
        <v>3.8</v>
      </c>
      <c r="C16" s="9" t="n">
        <v>13.9</v>
      </c>
      <c r="F16" s="5" t="n">
        <v>82</v>
      </c>
      <c r="G16" s="9" t="n">
        <v>135.6</v>
      </c>
      <c r="H16" s="9" t="n">
        <v>138.4</v>
      </c>
    </row>
    <row r="17" spans="1:9">
      <c r="A17" s="4" t="s">
        <v>469</v>
      </c>
    </row>
    <row r="18" spans="1:9">
      <c r="A18" s="3" t="s">
        <v>461</v>
      </c>
    </row>
    <row r="19" spans="1:9">
      <c r="A19" s="4" t="s">
        <v>462</v>
      </c>
      <c r="E19" s="5" t="n">
        <v>600</v>
      </c>
    </row>
    <row r="20" spans="1:9">
      <c r="A20" s="4" t="s">
        <v>221</v>
      </c>
    </row>
    <row r="21" spans="1:9">
      <c r="A21" s="3" t="s">
        <v>461</v>
      </c>
    </row>
    <row r="22" spans="1:9">
      <c r="A22" s="4" t="s">
        <v>462</v>
      </c>
      <c r="B22" s="5" t="n">
        <v>124</v>
      </c>
    </row>
    <row r="23" spans="1:9">
      <c r="A23" s="4" t="s">
        <v>463</v>
      </c>
      <c r="B23" s="5" t="n">
        <v>82</v>
      </c>
    </row>
    <row r="24" spans="1:9">
      <c r="A24" s="4" t="s">
        <v>464</v>
      </c>
      <c r="B24" s="5" t="n">
        <v>29</v>
      </c>
    </row>
    <row r="25" spans="1:9">
      <c r="A25" s="4" t="s">
        <v>78</v>
      </c>
      <c r="B25" s="7" t="n">
        <v>13</v>
      </c>
      <c r="E25" s="5" t="n">
        <v>13</v>
      </c>
    </row>
    <row r="26" spans="1:9">
      <c r="A26" s="4" t="s">
        <v>465</v>
      </c>
      <c r="B26" s="5" t="n">
        <v>400</v>
      </c>
    </row>
    <row r="27" spans="1:9">
      <c r="A27" s="4" t="s">
        <v>76</v>
      </c>
      <c r="E27" s="9" t="n">
        <v>82.40000000000001</v>
      </c>
    </row>
    <row r="28" spans="1:9">
      <c r="A28" s="4" t="s">
        <v>466</v>
      </c>
      <c r="B28" s="7" t="n">
        <v>16</v>
      </c>
    </row>
    <row r="29" spans="1:9">
      <c r="A29" s="4" t="s">
        <v>468</v>
      </c>
      <c r="E29" s="9" t="n">
        <v>25.7</v>
      </c>
    </row>
    <row r="30" spans="1:9">
      <c r="A30" s="4" t="s">
        <v>470</v>
      </c>
    </row>
    <row r="31" spans="1:9">
      <c r="A31" s="3" t="s">
        <v>461</v>
      </c>
    </row>
    <row r="32" spans="1:9">
      <c r="A32" s="4" t="s">
        <v>462</v>
      </c>
      <c r="E32" s="5" t="n">
        <v>300</v>
      </c>
    </row>
    <row r="33" spans="1:9">
      <c r="A33" s="4" t="s">
        <v>471</v>
      </c>
    </row>
    <row r="34" spans="1:9">
      <c r="A34" s="3" t="s">
        <v>461</v>
      </c>
    </row>
    <row r="35" spans="1:9">
      <c r="A35" s="4" t="s">
        <v>76</v>
      </c>
      <c r="B35" s="5" t="n">
        <v>0</v>
      </c>
      <c r="C35" s="5" t="n">
        <v>0</v>
      </c>
      <c r="G35" s="5" t="n">
        <v>0</v>
      </c>
      <c r="H35" s="9" t="n">
        <v>52.8</v>
      </c>
    </row>
    <row r="36" spans="1:9">
      <c r="A36" s="4" t="s">
        <v>468</v>
      </c>
      <c r="B36" s="5" t="n">
        <v>0</v>
      </c>
      <c r="C36" s="7" t="n">
        <v>0</v>
      </c>
      <c r="G36" s="7" t="n">
        <v>0</v>
      </c>
      <c r="H36" s="8" t="n">
        <v>52.8</v>
      </c>
    </row>
    <row r="37" spans="1:9">
      <c r="A37" s="4" t="s">
        <v>472</v>
      </c>
    </row>
    <row r="38" spans="1:9">
      <c r="A38" s="3" t="s">
        <v>461</v>
      </c>
    </row>
    <row r="39" spans="1:9">
      <c r="A39" s="4" t="s">
        <v>235</v>
      </c>
      <c r="E39" s="5" t="n">
        <v>24</v>
      </c>
      <c r="F39" s="5" t="n">
        <v>12</v>
      </c>
    </row>
    <row r="40" spans="1:9">
      <c r="A40" s="4" t="s">
        <v>467</v>
      </c>
      <c r="E40" s="5" t="n">
        <v>79</v>
      </c>
      <c r="F40" s="5" t="n">
        <v>68</v>
      </c>
    </row>
    <row r="41" spans="1:9">
      <c r="A41" s="4" t="s">
        <v>473</v>
      </c>
      <c r="E41" s="5" t="n">
        <v>52</v>
      </c>
      <c r="F41" s="5" t="n">
        <v>46</v>
      </c>
    </row>
    <row r="42" spans="1:9">
      <c r="A42" s="4" t="s">
        <v>474</v>
      </c>
      <c r="E42" s="5" t="n">
        <v>2</v>
      </c>
      <c r="F42" s="5" t="n">
        <v>4</v>
      </c>
    </row>
    <row r="43" spans="1:9">
      <c r="A43" s="4" t="s">
        <v>475</v>
      </c>
      <c r="E43" s="5" t="n">
        <v>1</v>
      </c>
      <c r="F43" s="5" t="n">
        <v>6</v>
      </c>
    </row>
    <row r="44" spans="1:9">
      <c r="A44" s="4" t="s">
        <v>468</v>
      </c>
      <c r="E44" s="5" t="n">
        <v>54</v>
      </c>
      <c r="F44" s="7" t="n">
        <v>58</v>
      </c>
    </row>
    <row r="45" spans="1:9">
      <c r="A45" s="4" t="s">
        <v>476</v>
      </c>
    </row>
    <row r="46" spans="1:9">
      <c r="A46" s="3" t="s">
        <v>461</v>
      </c>
    </row>
    <row r="47" spans="1:9">
      <c r="A47" s="4" t="s">
        <v>235</v>
      </c>
      <c r="I47" s="7" t="n">
        <v>52</v>
      </c>
    </row>
    <row r="48" spans="1:9">
      <c r="A48" s="4" t="s">
        <v>477</v>
      </c>
      <c r="B48" s="7" t="n">
        <v>4</v>
      </c>
    </row>
    <row r="49" spans="1:9">
      <c r="A49" s="4" t="s">
        <v>478</v>
      </c>
    </row>
    <row r="50" spans="1:9">
      <c r="A50" s="3" t="s">
        <v>461</v>
      </c>
    </row>
    <row r="51" spans="1:9">
      <c r="A51" s="4" t="s">
        <v>466</v>
      </c>
      <c r="E51" s="7" t="n">
        <v>19</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79</v>
      </c>
      <c r="B1" s="2" t="s">
        <v>64</v>
      </c>
      <c r="E1" s="2" t="s">
        <v>1</v>
      </c>
      <c r="G1" s="2" t="s">
        <v>284</v>
      </c>
    </row>
    <row r="2" spans="1:8">
      <c r="B2" s="2" t="s">
        <v>2</v>
      </c>
      <c r="C2" s="2" t="s">
        <v>297</v>
      </c>
      <c r="D2" s="2" t="s">
        <v>65</v>
      </c>
      <c r="E2" s="2" t="s">
        <v>2</v>
      </c>
      <c r="F2" s="2" t="s">
        <v>65</v>
      </c>
      <c r="G2" s="2" t="s">
        <v>23</v>
      </c>
      <c r="H2" s="2" t="s">
        <v>480</v>
      </c>
    </row>
    <row r="3" spans="1:8">
      <c r="A3" s="3" t="s">
        <v>481</v>
      </c>
    </row>
    <row r="4" spans="1:8">
      <c r="A4" s="4" t="s">
        <v>482</v>
      </c>
      <c r="B4" s="8" t="n">
        <v>143.4</v>
      </c>
      <c r="D4" s="8" t="n">
        <v>142.1</v>
      </c>
      <c r="E4" s="8" t="n">
        <v>198.4</v>
      </c>
      <c r="F4" s="8" t="n">
        <v>275.7</v>
      </c>
    </row>
    <row r="5" spans="1:8">
      <c r="A5" s="4" t="s">
        <v>238</v>
      </c>
    </row>
    <row r="6" spans="1:8">
      <c r="A6" s="3" t="s">
        <v>481</v>
      </c>
    </row>
    <row r="7" spans="1:8">
      <c r="A7" s="4" t="s">
        <v>483</v>
      </c>
      <c r="B7" s="9" t="n">
        <v>10.6</v>
      </c>
      <c r="C7" s="8" t="n">
        <v>23.3</v>
      </c>
      <c r="E7" s="9" t="n">
        <v>23.3</v>
      </c>
      <c r="F7" s="9" t="n">
        <v>100.3</v>
      </c>
      <c r="G7" s="8" t="n">
        <v>100.3</v>
      </c>
      <c r="H7" s="7" t="n">
        <v>0</v>
      </c>
    </row>
    <row r="8" spans="1:8">
      <c r="A8" s="4" t="s">
        <v>482</v>
      </c>
      <c r="B8" s="9" t="n">
        <v>-0.4</v>
      </c>
      <c r="C8" s="9" t="n">
        <v>3.9</v>
      </c>
      <c r="F8" s="5" t="n">
        <v>52</v>
      </c>
      <c r="G8" s="9" t="n">
        <v>69.7</v>
      </c>
      <c r="H8" s="9" t="n">
        <v>234.1</v>
      </c>
    </row>
    <row r="9" spans="1:8">
      <c r="A9" s="4" t="s">
        <v>484</v>
      </c>
      <c r="B9" s="9" t="n">
        <v>-3.8</v>
      </c>
      <c r="C9" s="9" t="n">
        <v>-13.9</v>
      </c>
      <c r="F9" s="5" t="n">
        <v>-82</v>
      </c>
      <c r="G9" s="9" t="n">
        <v>-135.6</v>
      </c>
      <c r="H9" s="9" t="n">
        <v>-138.4</v>
      </c>
    </row>
    <row r="10" spans="1:8">
      <c r="A10" s="4" t="s">
        <v>485</v>
      </c>
      <c r="B10" s="9" t="n">
        <v>0.3</v>
      </c>
      <c r="C10" s="9" t="n">
        <v>-2.7</v>
      </c>
      <c r="G10" s="9" t="n">
        <v>-11.1</v>
      </c>
      <c r="H10" s="9" t="n">
        <v>4.6</v>
      </c>
    </row>
    <row r="11" spans="1:8">
      <c r="A11" s="4" t="s">
        <v>486</v>
      </c>
      <c r="B11" s="9" t="n">
        <v>6.7</v>
      </c>
      <c r="C11" s="9" t="n">
        <v>10.6</v>
      </c>
      <c r="E11" s="9" t="n">
        <v>6.7</v>
      </c>
      <c r="G11" s="9" t="n">
        <v>23.3</v>
      </c>
      <c r="H11" s="9" t="n">
        <v>100.3</v>
      </c>
    </row>
    <row r="12" spans="1:8">
      <c r="A12" s="4" t="s">
        <v>487</v>
      </c>
    </row>
    <row r="13" spans="1:8">
      <c r="A13" s="3" t="s">
        <v>481</v>
      </c>
    </row>
    <row r="14" spans="1:8">
      <c r="A14" s="4" t="s">
        <v>483</v>
      </c>
      <c r="B14" s="9" t="n">
        <v>7.8</v>
      </c>
      <c r="C14" s="9" t="n">
        <v>18.9</v>
      </c>
      <c r="E14" s="9" t="n">
        <v>18.9</v>
      </c>
      <c r="F14" s="9" t="n">
        <v>89.3</v>
      </c>
      <c r="G14" s="9" t="n">
        <v>89.3</v>
      </c>
      <c r="H14" s="5" t="n">
        <v>0</v>
      </c>
    </row>
    <row r="15" spans="1:8">
      <c r="A15" s="4" t="s">
        <v>482</v>
      </c>
      <c r="B15" s="9" t="n">
        <v>-0.5</v>
      </c>
      <c r="C15" s="5" t="n">
        <v>3</v>
      </c>
      <c r="G15" s="5" t="n">
        <v>46</v>
      </c>
      <c r="H15" s="9" t="n">
        <v>155.7</v>
      </c>
    </row>
    <row r="16" spans="1:8">
      <c r="A16" s="4" t="s">
        <v>484</v>
      </c>
      <c r="B16" s="9" t="n">
        <v>-3.7</v>
      </c>
      <c r="C16" s="9" t="n">
        <v>-12.6</v>
      </c>
      <c r="G16" s="9" t="n">
        <v>-110.7</v>
      </c>
      <c r="H16" s="9" t="n">
        <v>-77.8</v>
      </c>
    </row>
    <row r="17" spans="1:8">
      <c r="A17" s="4" t="s">
        <v>485</v>
      </c>
      <c r="B17" s="9" t="n">
        <v>0.3</v>
      </c>
      <c r="C17" s="9" t="n">
        <v>-1.5</v>
      </c>
      <c r="G17" s="9" t="n">
        <v>-5.7</v>
      </c>
      <c r="H17" s="9" t="n">
        <v>11.4</v>
      </c>
    </row>
    <row r="18" spans="1:8">
      <c r="A18" s="4" t="s">
        <v>486</v>
      </c>
      <c r="B18" s="9" t="n">
        <v>3.9</v>
      </c>
      <c r="C18" s="9" t="n">
        <v>7.8</v>
      </c>
      <c r="E18" s="9" t="n">
        <v>3.9</v>
      </c>
      <c r="G18" s="9" t="n">
        <v>18.9</v>
      </c>
      <c r="H18" s="9" t="n">
        <v>89.3</v>
      </c>
    </row>
    <row r="19" spans="1:8">
      <c r="A19" s="4" t="s">
        <v>488</v>
      </c>
    </row>
    <row r="20" spans="1:8">
      <c r="A20" s="3" t="s">
        <v>481</v>
      </c>
    </row>
    <row r="21" spans="1:8">
      <c r="A21" s="4" t="s">
        <v>483</v>
      </c>
      <c r="B21" s="5" t="n">
        <v>0</v>
      </c>
      <c r="C21" s="5" t="n">
        <v>0</v>
      </c>
      <c r="E21" s="5" t="n">
        <v>0</v>
      </c>
      <c r="F21" s="5" t="n">
        <v>0</v>
      </c>
      <c r="G21" s="5" t="n">
        <v>0</v>
      </c>
      <c r="H21" s="5" t="n">
        <v>0</v>
      </c>
    </row>
    <row r="22" spans="1:8">
      <c r="A22" s="4" t="s">
        <v>482</v>
      </c>
      <c r="B22" s="5" t="n">
        <v>0</v>
      </c>
      <c r="C22" s="5" t="n">
        <v>0</v>
      </c>
      <c r="G22" s="5" t="n">
        <v>0</v>
      </c>
      <c r="H22" s="9" t="n">
        <v>52.8</v>
      </c>
    </row>
    <row r="23" spans="1:8">
      <c r="A23" s="4" t="s">
        <v>484</v>
      </c>
      <c r="B23" s="5" t="n">
        <v>0</v>
      </c>
      <c r="C23" s="5" t="n">
        <v>0</v>
      </c>
      <c r="G23" s="5" t="n">
        <v>0</v>
      </c>
      <c r="H23" s="9" t="n">
        <v>-52.8</v>
      </c>
    </row>
    <row r="24" spans="1:8">
      <c r="A24" s="4" t="s">
        <v>485</v>
      </c>
      <c r="B24" s="5" t="n">
        <v>0</v>
      </c>
      <c r="C24" s="5" t="n">
        <v>0</v>
      </c>
      <c r="G24" s="5" t="n">
        <v>0</v>
      </c>
      <c r="H24" s="5" t="n">
        <v>0</v>
      </c>
    </row>
    <row r="25" spans="1:8">
      <c r="A25" s="4" t="s">
        <v>486</v>
      </c>
      <c r="B25" s="5" t="n">
        <v>0</v>
      </c>
      <c r="C25" s="5" t="n">
        <v>0</v>
      </c>
      <c r="E25" s="5" t="n">
        <v>0</v>
      </c>
      <c r="G25" s="5" t="n">
        <v>0</v>
      </c>
      <c r="H25" s="5" t="n">
        <v>0</v>
      </c>
    </row>
    <row r="26" spans="1:8">
      <c r="A26" s="4" t="s">
        <v>489</v>
      </c>
    </row>
    <row r="27" spans="1:8">
      <c r="A27" s="3" t="s">
        <v>481</v>
      </c>
    </row>
    <row r="28" spans="1:8">
      <c r="A28" s="4" t="s">
        <v>483</v>
      </c>
      <c r="B28" s="5" t="n">
        <v>0</v>
      </c>
      <c r="C28" s="5" t="n">
        <v>0</v>
      </c>
      <c r="E28" s="5" t="n">
        <v>0</v>
      </c>
      <c r="F28" s="5" t="n">
        <v>0</v>
      </c>
      <c r="G28" s="5" t="n">
        <v>0</v>
      </c>
      <c r="H28" s="5" t="n">
        <v>0</v>
      </c>
    </row>
    <row r="29" spans="1:8">
      <c r="A29" s="4" t="s">
        <v>482</v>
      </c>
      <c r="B29" s="5" t="n">
        <v>0</v>
      </c>
      <c r="C29" s="5" t="n">
        <v>0</v>
      </c>
      <c r="G29" s="5" t="n">
        <v>0</v>
      </c>
      <c r="H29" s="5" t="n">
        <v>0</v>
      </c>
    </row>
    <row r="30" spans="1:8">
      <c r="A30" s="4" t="s">
        <v>484</v>
      </c>
      <c r="B30" s="5" t="n">
        <v>0</v>
      </c>
      <c r="C30" s="5" t="n">
        <v>0</v>
      </c>
      <c r="G30" s="5" t="n">
        <v>0</v>
      </c>
      <c r="H30" s="5" t="n">
        <v>0</v>
      </c>
    </row>
    <row r="31" spans="1:8">
      <c r="A31" s="4" t="s">
        <v>485</v>
      </c>
      <c r="B31" s="5" t="n">
        <v>0</v>
      </c>
      <c r="C31" s="5" t="n">
        <v>0</v>
      </c>
      <c r="G31" s="5" t="n">
        <v>0</v>
      </c>
      <c r="H31" s="5" t="n">
        <v>0</v>
      </c>
    </row>
    <row r="32" spans="1:8">
      <c r="A32" s="4" t="s">
        <v>486</v>
      </c>
      <c r="B32" s="5" t="n">
        <v>0</v>
      </c>
      <c r="C32" s="5" t="n">
        <v>0</v>
      </c>
      <c r="E32" s="5" t="n">
        <v>0</v>
      </c>
      <c r="G32" s="5" t="n">
        <v>0</v>
      </c>
      <c r="H32" s="5" t="n">
        <v>0</v>
      </c>
    </row>
    <row r="33" spans="1:8">
      <c r="A33" s="4" t="s">
        <v>490</v>
      </c>
    </row>
    <row r="34" spans="1:8">
      <c r="A34" s="3" t="s">
        <v>481</v>
      </c>
    </row>
    <row r="35" spans="1:8">
      <c r="A35" s="4" t="s">
        <v>483</v>
      </c>
      <c r="B35" s="9" t="n">
        <v>2.8</v>
      </c>
      <c r="C35" s="9" t="n">
        <v>4.4</v>
      </c>
      <c r="E35" s="9" t="n">
        <v>4.4</v>
      </c>
      <c r="F35" s="7" t="n">
        <v>11</v>
      </c>
      <c r="G35" s="5" t="n">
        <v>11</v>
      </c>
      <c r="H35" s="5" t="n">
        <v>0</v>
      </c>
    </row>
    <row r="36" spans="1:8">
      <c r="A36" s="4" t="s">
        <v>482</v>
      </c>
      <c r="B36" s="9" t="n">
        <v>0.1</v>
      </c>
      <c r="C36" s="9" t="n">
        <v>0.9</v>
      </c>
      <c r="G36" s="9" t="n">
        <v>23.7</v>
      </c>
      <c r="H36" s="9" t="n">
        <v>25.6</v>
      </c>
    </row>
    <row r="37" spans="1:8">
      <c r="A37" s="4" t="s">
        <v>484</v>
      </c>
      <c r="B37" s="9" t="n">
        <v>-0.1</v>
      </c>
      <c r="C37" s="9" t="n">
        <v>-1.3</v>
      </c>
      <c r="G37" s="9" t="n">
        <v>-24.9</v>
      </c>
      <c r="H37" s="9" t="n">
        <v>-7.8</v>
      </c>
    </row>
    <row r="38" spans="1:8">
      <c r="A38" s="4" t="s">
        <v>485</v>
      </c>
      <c r="B38" s="5" t="n">
        <v>0</v>
      </c>
      <c r="C38" s="9" t="n">
        <v>-1.2</v>
      </c>
      <c r="G38" s="9" t="n">
        <v>-5.4</v>
      </c>
      <c r="H38" s="9" t="n">
        <v>-6.8</v>
      </c>
    </row>
    <row r="39" spans="1:8">
      <c r="A39" s="4" t="s">
        <v>486</v>
      </c>
      <c r="B39" s="9" t="n">
        <v>2.8</v>
      </c>
      <c r="C39" s="9" t="n">
        <v>2.8</v>
      </c>
      <c r="E39" s="9" t="n">
        <v>2.8</v>
      </c>
      <c r="G39" s="9" t="n">
        <v>4.4</v>
      </c>
      <c r="H39" s="7" t="n">
        <v>11</v>
      </c>
    </row>
    <row r="40" spans="1:8">
      <c r="A40" s="4" t="s">
        <v>221</v>
      </c>
    </row>
    <row r="41" spans="1:8">
      <c r="A41" s="3" t="s">
        <v>481</v>
      </c>
    </row>
    <row r="42" spans="1:8">
      <c r="A42" s="4" t="s">
        <v>483</v>
      </c>
      <c r="C42" s="5" t="n">
        <v>0</v>
      </c>
      <c r="E42" s="5" t="n">
        <v>0</v>
      </c>
    </row>
    <row r="43" spans="1:8">
      <c r="A43" s="4" t="s">
        <v>482</v>
      </c>
      <c r="E43" s="9" t="n">
        <v>82.40000000000001</v>
      </c>
    </row>
    <row r="44" spans="1:8">
      <c r="A44" s="4" t="s">
        <v>484</v>
      </c>
      <c r="E44" s="9" t="n">
        <v>-25.7</v>
      </c>
    </row>
    <row r="45" spans="1:8">
      <c r="A45" s="4" t="s">
        <v>485</v>
      </c>
      <c r="E45" s="9" t="n">
        <v>-2.2</v>
      </c>
    </row>
    <row r="46" spans="1:8">
      <c r="A46" s="4" t="s">
        <v>486</v>
      </c>
      <c r="B46" s="9" t="n">
        <v>58.9</v>
      </c>
      <c r="E46" s="9" t="n">
        <v>58.9</v>
      </c>
      <c r="G46" s="5" t="n">
        <v>0</v>
      </c>
    </row>
    <row r="47" spans="1:8">
      <c r="A47" s="4" t="s">
        <v>491</v>
      </c>
    </row>
    <row r="48" spans="1:8">
      <c r="A48" s="3" t="s">
        <v>481</v>
      </c>
    </row>
    <row r="49" spans="1:8">
      <c r="A49" s="4" t="s">
        <v>483</v>
      </c>
      <c r="C49" s="5" t="n">
        <v>0</v>
      </c>
      <c r="E49" s="5" t="n">
        <v>0</v>
      </c>
    </row>
    <row r="50" spans="1:8">
      <c r="A50" s="4" t="s">
        <v>482</v>
      </c>
      <c r="E50" s="9" t="n">
        <v>82.40000000000001</v>
      </c>
    </row>
    <row r="51" spans="1:8">
      <c r="A51" s="4" t="s">
        <v>484</v>
      </c>
      <c r="E51" s="9" t="n">
        <v>-25.7</v>
      </c>
    </row>
    <row r="52" spans="1:8">
      <c r="A52" s="4" t="s">
        <v>485</v>
      </c>
      <c r="E52" s="9" t="n">
        <v>-2.2</v>
      </c>
    </row>
    <row r="53" spans="1:8">
      <c r="A53" s="4" t="s">
        <v>486</v>
      </c>
      <c r="B53" s="9" t="n">
        <v>58.9</v>
      </c>
      <c r="E53" s="9" t="n">
        <v>58.9</v>
      </c>
      <c r="G53" s="5" t="n">
        <v>0</v>
      </c>
    </row>
    <row r="54" spans="1:8">
      <c r="A54" s="4" t="s">
        <v>492</v>
      </c>
    </row>
    <row r="55" spans="1:8">
      <c r="A55" s="3" t="s">
        <v>481</v>
      </c>
    </row>
    <row r="56" spans="1:8">
      <c r="A56" s="4" t="s">
        <v>483</v>
      </c>
      <c r="C56" s="5" t="n">
        <v>0</v>
      </c>
      <c r="E56" s="5" t="n">
        <v>0</v>
      </c>
    </row>
    <row r="57" spans="1:8">
      <c r="A57" s="4" t="s">
        <v>482</v>
      </c>
      <c r="E57" s="5" t="n">
        <v>0</v>
      </c>
    </row>
    <row r="58" spans="1:8">
      <c r="A58" s="4" t="s">
        <v>484</v>
      </c>
      <c r="E58" s="5" t="n">
        <v>0</v>
      </c>
    </row>
    <row r="59" spans="1:8">
      <c r="A59" s="4" t="s">
        <v>485</v>
      </c>
      <c r="E59" s="5" t="n">
        <v>0</v>
      </c>
    </row>
    <row r="60" spans="1:8">
      <c r="A60" s="4" t="s">
        <v>486</v>
      </c>
      <c r="B60" s="5" t="n">
        <v>0</v>
      </c>
      <c r="E60" s="5" t="n">
        <v>0</v>
      </c>
      <c r="G60" s="5" t="n">
        <v>0</v>
      </c>
    </row>
    <row r="61" spans="1:8">
      <c r="A61" s="4" t="s">
        <v>493</v>
      </c>
    </row>
    <row r="62" spans="1:8">
      <c r="A62" s="3" t="s">
        <v>481</v>
      </c>
    </row>
    <row r="63" spans="1:8">
      <c r="A63" s="4" t="s">
        <v>483</v>
      </c>
      <c r="C63" s="7" t="n">
        <v>0</v>
      </c>
      <c r="E63" s="5" t="n">
        <v>0</v>
      </c>
    </row>
    <row r="64" spans="1:8">
      <c r="A64" s="4" t="s">
        <v>482</v>
      </c>
      <c r="E64" s="5" t="n">
        <v>0</v>
      </c>
    </row>
    <row r="65" spans="1:8">
      <c r="A65" s="4" t="s">
        <v>484</v>
      </c>
      <c r="E65" s="5" t="n">
        <v>0</v>
      </c>
    </row>
    <row r="66" spans="1:8">
      <c r="A66" s="4" t="s">
        <v>485</v>
      </c>
      <c r="E66" s="5" t="n">
        <v>0</v>
      </c>
    </row>
    <row r="67" spans="1:8">
      <c r="A67" s="4" t="s">
        <v>486</v>
      </c>
      <c r="B67" s="7" t="n">
        <v>0</v>
      </c>
      <c r="E67" s="7" t="n">
        <v>0</v>
      </c>
      <c r="G67" s="7" t="n">
        <v>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23</v>
      </c>
    </row>
    <row r="3" spans="1:3">
      <c r="A3" s="3" t="s">
        <v>495</v>
      </c>
    </row>
    <row r="4" spans="1:3">
      <c r="A4" s="4" t="s">
        <v>496</v>
      </c>
      <c r="B4" s="4" t="s">
        <v>497</v>
      </c>
    </row>
    <row r="5" spans="1:3">
      <c r="A5" s="4" t="s">
        <v>498</v>
      </c>
    </row>
    <row r="6" spans="1:3">
      <c r="A6" s="3" t="s">
        <v>499</v>
      </c>
    </row>
    <row r="7" spans="1:3">
      <c r="A7" s="4" t="s">
        <v>500</v>
      </c>
      <c r="B7" s="8" t="n">
        <v>484.9</v>
      </c>
      <c r="C7" s="8" t="n">
        <v>4.6</v>
      </c>
    </row>
    <row r="8" spans="1:3">
      <c r="A8" s="4" t="s">
        <v>501</v>
      </c>
      <c r="B8" s="9" t="n">
        <v>8.1</v>
      </c>
      <c r="C8" s="9" t="n">
        <v>9.1</v>
      </c>
    </row>
    <row r="9" spans="1:3">
      <c r="A9" s="3" t="s">
        <v>495</v>
      </c>
    </row>
    <row r="10" spans="1:3">
      <c r="A10" s="4" t="s">
        <v>39</v>
      </c>
      <c r="B10" s="9" t="n">
        <v>-705.8</v>
      </c>
      <c r="C10" s="9" t="n">
        <v>-308.8</v>
      </c>
    </row>
    <row r="11" spans="1:3">
      <c r="A11" s="4" t="s">
        <v>502</v>
      </c>
    </row>
    <row r="12" spans="1:3">
      <c r="A12" s="3" t="s">
        <v>499</v>
      </c>
    </row>
    <row r="13" spans="1:3">
      <c r="A13" s="4" t="s">
        <v>500</v>
      </c>
      <c r="B13" s="9" t="n">
        <v>481.9</v>
      </c>
      <c r="C13" s="9" t="n">
        <v>2.8</v>
      </c>
    </row>
    <row r="14" spans="1:3">
      <c r="A14" s="4" t="s">
        <v>501</v>
      </c>
      <c r="B14" s="9" t="n">
        <v>8.1</v>
      </c>
      <c r="C14" s="9" t="n">
        <v>9.1</v>
      </c>
    </row>
    <row r="15" spans="1:3">
      <c r="A15" s="3" t="s">
        <v>495</v>
      </c>
    </row>
    <row r="16" spans="1:3">
      <c r="A16" s="4" t="s">
        <v>39</v>
      </c>
      <c r="B16" s="5" t="n">
        <v>0</v>
      </c>
      <c r="C16" s="5" t="n">
        <v>0</v>
      </c>
    </row>
    <row r="17" spans="1:3">
      <c r="A17" s="4" t="s">
        <v>503</v>
      </c>
    </row>
    <row r="18" spans="1:3">
      <c r="A18" s="3" t="s">
        <v>499</v>
      </c>
    </row>
    <row r="19" spans="1:3">
      <c r="A19" s="4" t="s">
        <v>500</v>
      </c>
      <c r="B19" s="5" t="n">
        <v>3</v>
      </c>
      <c r="C19" s="9" t="n">
        <v>1.8</v>
      </c>
    </row>
    <row r="20" spans="1:3">
      <c r="A20" s="4" t="s">
        <v>501</v>
      </c>
      <c r="B20" s="5" t="n">
        <v>0</v>
      </c>
      <c r="C20" s="5" t="n">
        <v>0</v>
      </c>
    </row>
    <row r="21" spans="1:3">
      <c r="A21" s="3" t="s">
        <v>495</v>
      </c>
    </row>
    <row r="22" spans="1:3">
      <c r="A22" s="4" t="s">
        <v>39</v>
      </c>
      <c r="B22" s="5" t="n">
        <v>0</v>
      </c>
      <c r="C22" s="5" t="n">
        <v>0</v>
      </c>
    </row>
    <row r="23" spans="1:3">
      <c r="A23" s="4" t="s">
        <v>504</v>
      </c>
    </row>
    <row r="24" spans="1:3">
      <c r="A24" s="3" t="s">
        <v>499</v>
      </c>
    </row>
    <row r="25" spans="1:3">
      <c r="A25" s="4" t="s">
        <v>500</v>
      </c>
      <c r="B25" s="5" t="n">
        <v>0</v>
      </c>
      <c r="C25" s="5" t="n">
        <v>0</v>
      </c>
    </row>
    <row r="26" spans="1:3">
      <c r="A26" s="4" t="s">
        <v>501</v>
      </c>
      <c r="B26" s="7" t="n">
        <v>0</v>
      </c>
      <c r="C26" s="5" t="n">
        <v>0</v>
      </c>
    </row>
    <row r="27" spans="1:3">
      <c r="A27" s="3" t="s">
        <v>495</v>
      </c>
    </row>
    <row r="28" spans="1:3">
      <c r="A28" s="4" t="s">
        <v>39</v>
      </c>
      <c r="C28" s="8" t="n">
        <v>-30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05</v>
      </c>
      <c r="B1" s="2" t="s">
        <v>506</v>
      </c>
      <c r="C1" s="2" t="s">
        <v>507</v>
      </c>
      <c r="D1" s="2" t="s">
        <v>459</v>
      </c>
      <c r="E1" s="2" t="s">
        <v>294</v>
      </c>
      <c r="F1" s="2" t="s">
        <v>285</v>
      </c>
    </row>
    <row r="2" spans="1:6">
      <c r="A2" s="3" t="s">
        <v>508</v>
      </c>
    </row>
    <row r="3" spans="1:6">
      <c r="A3" s="4" t="s">
        <v>509</v>
      </c>
      <c r="E3" s="7" t="n">
        <v>0</v>
      </c>
    </row>
    <row r="4" spans="1:6">
      <c r="A4" s="4" t="s">
        <v>510</v>
      </c>
    </row>
    <row r="5" spans="1:6">
      <c r="A5" s="3" t="s">
        <v>508</v>
      </c>
    </row>
    <row r="6" spans="1:6">
      <c r="A6" s="4" t="s">
        <v>511</v>
      </c>
      <c r="E6" s="7" t="n">
        <v>25000000</v>
      </c>
      <c r="F6" s="7" t="n">
        <v>43000000</v>
      </c>
    </row>
    <row r="7" spans="1:6">
      <c r="A7" s="4" t="s">
        <v>512</v>
      </c>
    </row>
    <row r="8" spans="1:6">
      <c r="A8" s="3" t="s">
        <v>508</v>
      </c>
    </row>
    <row r="9" spans="1:6">
      <c r="A9" s="4" t="s">
        <v>513</v>
      </c>
      <c r="D9" s="7" t="n">
        <v>1530000000</v>
      </c>
    </row>
    <row r="10" spans="1:6">
      <c r="A10" s="4" t="s">
        <v>514</v>
      </c>
    </row>
    <row r="11" spans="1:6">
      <c r="A11" s="3" t="s">
        <v>508</v>
      </c>
    </row>
    <row r="12" spans="1:6">
      <c r="A12" s="4" t="s">
        <v>515</v>
      </c>
      <c r="B12" s="7" t="n">
        <v>1500000000</v>
      </c>
      <c r="C12" s="12" t="n">
        <v>1500</v>
      </c>
    </row>
    <row r="13" spans="1:6">
      <c r="A13" s="4" t="s">
        <v>304</v>
      </c>
      <c r="B13" s="4" t="s">
        <v>516</v>
      </c>
      <c r="C13" s="4" t="s">
        <v>516</v>
      </c>
      <c r="E13" s="4" t="s">
        <v>516</v>
      </c>
      <c r="F13" s="4" t="s">
        <v>516</v>
      </c>
    </row>
    <row r="14" spans="1:6">
      <c r="A14" s="4" t="s">
        <v>517</v>
      </c>
    </row>
    <row r="15" spans="1:6">
      <c r="A15" s="3" t="s">
        <v>508</v>
      </c>
    </row>
    <row r="16" spans="1:6">
      <c r="A16" s="4" t="s">
        <v>518</v>
      </c>
      <c r="D16" s="7" t="n">
        <v>26000000</v>
      </c>
    </row>
    <row r="17" spans="1:6">
      <c r="A17" s="4" t="s">
        <v>39</v>
      </c>
    </row>
    <row r="18" spans="1:6">
      <c r="A18" s="3" t="s">
        <v>508</v>
      </c>
    </row>
    <row r="19" spans="1:6">
      <c r="A19" s="4" t="s">
        <v>519</v>
      </c>
      <c r="E19"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64</v>
      </c>
      <c r="D1" s="2" t="s">
        <v>1</v>
      </c>
    </row>
    <row r="2" spans="1:5">
      <c r="B2" s="2" t="s">
        <v>2</v>
      </c>
      <c r="C2" s="2" t="s">
        <v>65</v>
      </c>
      <c r="D2" s="2" t="s">
        <v>2</v>
      </c>
      <c r="E2" s="2" t="s">
        <v>65</v>
      </c>
    </row>
    <row r="3" spans="1:5">
      <c r="A3" s="3" t="s">
        <v>521</v>
      </c>
    </row>
    <row r="4" spans="1:5">
      <c r="A4" s="4" t="s">
        <v>522</v>
      </c>
      <c r="B4" s="8" t="n">
        <v>-11.7</v>
      </c>
      <c r="C4" s="8" t="n">
        <v>-1.9</v>
      </c>
      <c r="D4" s="8" t="n">
        <v>-18.8</v>
      </c>
      <c r="E4" s="8" t="n">
        <v>-10.8</v>
      </c>
    </row>
    <row r="5" spans="1:5">
      <c r="A5" s="4" t="s">
        <v>39</v>
      </c>
    </row>
    <row r="6" spans="1:5">
      <c r="A6" s="3" t="s">
        <v>521</v>
      </c>
    </row>
    <row r="7" spans="1:5">
      <c r="A7" s="4" t="s">
        <v>483</v>
      </c>
      <c r="D7" s="9" t="n">
        <v>-308.8</v>
      </c>
    </row>
    <row r="8" spans="1:5">
      <c r="A8" s="4" t="s">
        <v>523</v>
      </c>
      <c r="D8" s="9" t="n">
        <v>-477.3</v>
      </c>
    </row>
    <row r="9" spans="1:5">
      <c r="A9" s="4" t="s">
        <v>524</v>
      </c>
      <c r="D9" s="9" t="n">
        <v>93.09999999999999</v>
      </c>
    </row>
    <row r="10" spans="1:5">
      <c r="A10" s="4" t="s">
        <v>525</v>
      </c>
      <c r="D10" s="9" t="n">
        <v>-18.8</v>
      </c>
    </row>
    <row r="11" spans="1:5">
      <c r="A11" s="4" t="s">
        <v>526</v>
      </c>
      <c r="D11" s="5" t="n">
        <v>2</v>
      </c>
    </row>
    <row r="12" spans="1:5">
      <c r="A12" s="4" t="s">
        <v>527</v>
      </c>
      <c r="D12" s="5" t="n">
        <v>4</v>
      </c>
    </row>
    <row r="13" spans="1:5">
      <c r="A13" s="4" t="s">
        <v>486</v>
      </c>
      <c r="B13" s="8" t="n">
        <v>-705.8</v>
      </c>
      <c r="D13" s="9" t="n">
        <v>-705.8</v>
      </c>
    </row>
    <row r="14" spans="1:5">
      <c r="A14" s="4" t="s">
        <v>522</v>
      </c>
      <c r="D14"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64</v>
      </c>
      <c r="D1" s="2" t="s">
        <v>1</v>
      </c>
    </row>
    <row r="2" spans="1:5">
      <c r="B2" s="2" t="s">
        <v>2</v>
      </c>
      <c r="C2" s="2" t="s">
        <v>65</v>
      </c>
      <c r="D2" s="2" t="s">
        <v>2</v>
      </c>
      <c r="E2" s="2" t="s">
        <v>65</v>
      </c>
    </row>
    <row r="3" spans="1:5">
      <c r="A3" s="3" t="s">
        <v>99</v>
      </c>
    </row>
    <row r="4" spans="1:5">
      <c r="A4" s="4" t="s">
        <v>89</v>
      </c>
      <c r="B4" s="8" t="n">
        <v>-51.6</v>
      </c>
      <c r="C4" s="7" t="n">
        <v>122</v>
      </c>
      <c r="D4" s="8" t="n">
        <v>22.9</v>
      </c>
      <c r="E4" s="8" t="n">
        <v>101.7</v>
      </c>
    </row>
    <row r="5" spans="1:5">
      <c r="A5" s="3" t="s">
        <v>100</v>
      </c>
    </row>
    <row r="6" spans="1:5">
      <c r="A6" s="4" t="s">
        <v>101</v>
      </c>
      <c r="B6" s="9" t="n">
        <v>36.4</v>
      </c>
      <c r="C6" s="9" t="n">
        <v>13.8</v>
      </c>
      <c r="D6" s="9" t="n">
        <v>-375.1</v>
      </c>
      <c r="E6" s="9" t="n">
        <v>6.4</v>
      </c>
    </row>
    <row r="7" spans="1:5">
      <c r="A7" s="4" t="s">
        <v>102</v>
      </c>
      <c r="B7" s="5" t="n">
        <v>0</v>
      </c>
      <c r="C7" s="9" t="n">
        <v>18.5</v>
      </c>
      <c r="D7" s="5" t="n">
        <v>0</v>
      </c>
      <c r="E7" s="9" t="n">
        <v>18.5</v>
      </c>
    </row>
    <row r="8" spans="1:5">
      <c r="A8" s="4" t="s">
        <v>103</v>
      </c>
      <c r="B8" s="5" t="n">
        <v>0</v>
      </c>
      <c r="C8" s="9" t="n">
        <v>2.7</v>
      </c>
      <c r="D8" s="5" t="n">
        <v>0</v>
      </c>
      <c r="E8" s="9" t="n">
        <v>2.7</v>
      </c>
    </row>
    <row r="9" spans="1:5">
      <c r="A9" s="4" t="s">
        <v>104</v>
      </c>
      <c r="B9" s="9" t="n">
        <v>-0.5</v>
      </c>
      <c r="C9" s="9" t="n">
        <v>-0.6</v>
      </c>
      <c r="D9" s="9" t="n">
        <v>-0.9</v>
      </c>
      <c r="E9" s="9" t="n">
        <v>-1.2</v>
      </c>
    </row>
    <row r="10" spans="1:5">
      <c r="A10" s="4" t="s">
        <v>100</v>
      </c>
      <c r="B10" s="9" t="n">
        <v>35.9</v>
      </c>
      <c r="C10" s="9" t="n">
        <v>34.4</v>
      </c>
      <c r="D10" s="5" t="n">
        <v>-376</v>
      </c>
      <c r="E10" s="9" t="n">
        <v>26.4</v>
      </c>
    </row>
    <row r="11" spans="1:5">
      <c r="A11" s="4" t="s">
        <v>105</v>
      </c>
      <c r="B11" s="9" t="n">
        <v>-15.7</v>
      </c>
      <c r="C11" s="9" t="n">
        <v>156.4</v>
      </c>
      <c r="D11" s="9" t="n">
        <v>-353.1</v>
      </c>
      <c r="E11" s="9" t="n">
        <v>128.1</v>
      </c>
    </row>
    <row r="12" spans="1:5">
      <c r="A12" s="4" t="s">
        <v>106</v>
      </c>
      <c r="B12" s="9" t="n">
        <v>1.2</v>
      </c>
      <c r="C12" s="9" t="n">
        <v>-4.7</v>
      </c>
      <c r="D12" s="9" t="n">
        <v>1.8</v>
      </c>
      <c r="E12" s="9" t="n">
        <v>-3.2</v>
      </c>
    </row>
    <row r="13" spans="1:5">
      <c r="A13" s="4" t="s">
        <v>107</v>
      </c>
      <c r="B13" s="8" t="n">
        <v>-16.9</v>
      </c>
      <c r="C13" s="8" t="n">
        <v>161.1</v>
      </c>
      <c r="D13" s="8" t="n">
        <v>-354.9</v>
      </c>
      <c r="E13" s="8" t="n">
        <v>1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28</v>
      </c>
      <c r="B1" s="2" t="s">
        <v>2</v>
      </c>
      <c r="C1" s="2" t="s">
        <v>23</v>
      </c>
    </row>
    <row r="2" spans="1:3">
      <c r="A2" s="3" t="s">
        <v>173</v>
      </c>
    </row>
    <row r="3" spans="1:3">
      <c r="A3" s="4" t="s">
        <v>529</v>
      </c>
      <c r="B3" s="8" t="n">
        <v>260.6</v>
      </c>
      <c r="C3" s="8" t="n">
        <v>191.1</v>
      </c>
    </row>
    <row r="4" spans="1:3">
      <c r="A4" s="4" t="s">
        <v>530</v>
      </c>
      <c r="B4" s="9" t="n">
        <v>125.9</v>
      </c>
      <c r="C4" s="9" t="n">
        <v>94.2</v>
      </c>
    </row>
    <row r="5" spans="1:3">
      <c r="A5" s="4" t="s">
        <v>531</v>
      </c>
      <c r="B5" s="5" t="n">
        <v>843</v>
      </c>
      <c r="C5" s="9" t="n">
        <v>665.3</v>
      </c>
    </row>
    <row r="6" spans="1:3">
      <c r="A6" s="4" t="s">
        <v>532</v>
      </c>
      <c r="B6" s="8" t="n">
        <v>1229.5</v>
      </c>
      <c r="C6" s="8" t="n">
        <v>95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533</v>
      </c>
      <c r="B1" s="2" t="s">
        <v>64</v>
      </c>
      <c r="D1" s="2" t="s">
        <v>1</v>
      </c>
    </row>
    <row r="2" spans="1:6">
      <c r="B2" s="2" t="s">
        <v>2</v>
      </c>
      <c r="C2" s="2" t="s">
        <v>65</v>
      </c>
      <c r="D2" s="2" t="s">
        <v>2</v>
      </c>
      <c r="E2" s="2" t="s">
        <v>65</v>
      </c>
      <c r="F2" s="2" t="s">
        <v>23</v>
      </c>
    </row>
    <row r="3" spans="1:6">
      <c r="A3" s="3" t="s">
        <v>534</v>
      </c>
    </row>
    <row r="4" spans="1:6">
      <c r="A4" s="4" t="s">
        <v>535</v>
      </c>
      <c r="B4" s="8" t="n">
        <v>26594.1</v>
      </c>
      <c r="D4" s="8" t="n">
        <v>26594.1</v>
      </c>
      <c r="F4" s="8" t="n">
        <v>14408.9</v>
      </c>
    </row>
    <row r="5" spans="1:6">
      <c r="A5" s="4" t="s">
        <v>536</v>
      </c>
      <c r="B5" s="9" t="n">
        <v>-6020.1</v>
      </c>
      <c r="D5" s="9" t="n">
        <v>-6020.1</v>
      </c>
      <c r="F5" s="9" t="n">
        <v>-5140.6</v>
      </c>
    </row>
    <row r="6" spans="1:6">
      <c r="A6" s="4" t="s">
        <v>537</v>
      </c>
      <c r="B6" s="5" t="n">
        <v>20574</v>
      </c>
      <c r="D6" s="5" t="n">
        <v>20574</v>
      </c>
      <c r="F6" s="9" t="n">
        <v>9268.299999999999</v>
      </c>
    </row>
    <row r="7" spans="1:6">
      <c r="A7" s="3" t="s">
        <v>538</v>
      </c>
    </row>
    <row r="8" spans="1:6">
      <c r="A8" s="4" t="s">
        <v>535</v>
      </c>
      <c r="B8" s="9" t="n">
        <v>29169.8</v>
      </c>
      <c r="D8" s="9" t="n">
        <v>29169.8</v>
      </c>
      <c r="F8" s="9" t="n">
        <v>16396.5</v>
      </c>
    </row>
    <row r="9" spans="1:6">
      <c r="A9" s="4" t="s">
        <v>537</v>
      </c>
      <c r="B9" s="9" t="n">
        <v>23149.7</v>
      </c>
      <c r="D9" s="9" t="n">
        <v>23149.7</v>
      </c>
      <c r="F9" s="9" t="n">
        <v>11255.9</v>
      </c>
    </row>
    <row r="10" spans="1:6">
      <c r="A10" s="4" t="s">
        <v>113</v>
      </c>
      <c r="B10" s="9" t="n">
        <v>12.3</v>
      </c>
      <c r="C10" s="8" t="n">
        <v>0.4</v>
      </c>
      <c r="D10" s="9" t="n">
        <v>12.3</v>
      </c>
      <c r="E10" s="8" t="n">
        <v>0.4</v>
      </c>
    </row>
    <row r="11" spans="1:6">
      <c r="A11" s="4" t="s">
        <v>378</v>
      </c>
    </row>
    <row r="12" spans="1:6">
      <c r="A12" s="3" t="s">
        <v>534</v>
      </c>
    </row>
    <row r="13" spans="1:6">
      <c r="A13" s="4" t="s">
        <v>536</v>
      </c>
      <c r="B13" s="5" t="n">
        <v>0</v>
      </c>
      <c r="D13" s="5" t="n">
        <v>0</v>
      </c>
      <c r="F13" s="5" t="n">
        <v>0</v>
      </c>
    </row>
    <row r="14" spans="1:6">
      <c r="A14" s="3" t="s">
        <v>539</v>
      </c>
    </row>
    <row r="15" spans="1:6">
      <c r="A15" s="4" t="s">
        <v>540</v>
      </c>
      <c r="B15" s="9" t="n">
        <v>878.2</v>
      </c>
      <c r="D15" s="9" t="n">
        <v>878.2</v>
      </c>
      <c r="F15" s="9" t="n">
        <v>290.1</v>
      </c>
    </row>
    <row r="16" spans="1:6">
      <c r="A16" s="3" t="s">
        <v>538</v>
      </c>
    </row>
    <row r="17" spans="1:6">
      <c r="A17" s="4" t="s">
        <v>113</v>
      </c>
      <c r="B17" s="5" t="n">
        <v>12</v>
      </c>
    </row>
    <row r="18" spans="1:6">
      <c r="A18" s="4" t="s">
        <v>541</v>
      </c>
    </row>
    <row r="19" spans="1:6">
      <c r="A19" s="3" t="s">
        <v>534</v>
      </c>
    </row>
    <row r="20" spans="1:6">
      <c r="A20" s="4" t="s">
        <v>536</v>
      </c>
      <c r="B20" s="5" t="n">
        <v>0</v>
      </c>
      <c r="D20" s="5" t="n">
        <v>0</v>
      </c>
      <c r="F20" s="5" t="n">
        <v>0</v>
      </c>
    </row>
    <row r="21" spans="1:6">
      <c r="A21" s="3" t="s">
        <v>539</v>
      </c>
    </row>
    <row r="22" spans="1:6">
      <c r="A22" s="4" t="s">
        <v>540</v>
      </c>
      <c r="B22" s="9" t="n">
        <v>1697.5</v>
      </c>
      <c r="D22" s="9" t="n">
        <v>1697.5</v>
      </c>
      <c r="F22" s="9" t="n">
        <v>1697.5</v>
      </c>
    </row>
    <row r="23" spans="1:6">
      <c r="A23" s="4" t="s">
        <v>542</v>
      </c>
    </row>
    <row r="24" spans="1:6">
      <c r="A24" s="3" t="s">
        <v>534</v>
      </c>
    </row>
    <row r="25" spans="1:6">
      <c r="A25" s="4" t="s">
        <v>535</v>
      </c>
      <c r="B25" s="9" t="n">
        <v>21591.1</v>
      </c>
      <c r="D25" s="9" t="n">
        <v>21591.1</v>
      </c>
      <c r="F25" s="9" t="n">
        <v>10320.2</v>
      </c>
    </row>
    <row r="26" spans="1:6">
      <c r="A26" s="4" t="s">
        <v>536</v>
      </c>
      <c r="B26" s="9" t="n">
        <v>-3988.8</v>
      </c>
      <c r="D26" s="9" t="n">
        <v>-3988.8</v>
      </c>
      <c r="F26" s="9" t="n">
        <v>-3579.8</v>
      </c>
    </row>
    <row r="27" spans="1:6">
      <c r="A27" s="4" t="s">
        <v>537</v>
      </c>
      <c r="B27" s="9" t="n">
        <v>17602.3</v>
      </c>
      <c r="D27" s="9" t="n">
        <v>17602.3</v>
      </c>
      <c r="F27" s="9" t="n">
        <v>6740.4</v>
      </c>
    </row>
    <row r="28" spans="1:6">
      <c r="A28" s="4" t="s">
        <v>541</v>
      </c>
    </row>
    <row r="29" spans="1:6">
      <c r="A29" s="3" t="s">
        <v>534</v>
      </c>
    </row>
    <row r="30" spans="1:6">
      <c r="A30" s="4" t="s">
        <v>535</v>
      </c>
      <c r="B30" s="9" t="n">
        <v>1020.5</v>
      </c>
      <c r="D30" s="9" t="n">
        <v>1020.5</v>
      </c>
      <c r="F30" s="9" t="n">
        <v>364.2</v>
      </c>
    </row>
    <row r="31" spans="1:6">
      <c r="A31" s="4" t="s">
        <v>536</v>
      </c>
      <c r="B31" s="9" t="n">
        <v>-80.59999999999999</v>
      </c>
      <c r="D31" s="9" t="n">
        <v>-80.59999999999999</v>
      </c>
      <c r="F31" s="9" t="n">
        <v>-65.2</v>
      </c>
    </row>
    <row r="32" spans="1:6">
      <c r="A32" s="4" t="s">
        <v>537</v>
      </c>
      <c r="B32" s="9" t="n">
        <v>939.9</v>
      </c>
      <c r="D32" s="9" t="n">
        <v>939.9</v>
      </c>
      <c r="F32" s="5" t="n">
        <v>299</v>
      </c>
    </row>
    <row r="33" spans="1:6">
      <c r="A33" s="4" t="s">
        <v>543</v>
      </c>
    </row>
    <row r="34" spans="1:6">
      <c r="A34" s="3" t="s">
        <v>534</v>
      </c>
    </row>
    <row r="35" spans="1:6">
      <c r="A35" s="4" t="s">
        <v>535</v>
      </c>
      <c r="B35" s="9" t="n">
        <v>3250.9</v>
      </c>
      <c r="D35" s="9" t="n">
        <v>3250.9</v>
      </c>
      <c r="F35" s="9" t="n">
        <v>3225.9</v>
      </c>
    </row>
    <row r="36" spans="1:6">
      <c r="A36" s="4" t="s">
        <v>536</v>
      </c>
      <c r="B36" s="9" t="n">
        <v>-1473.4</v>
      </c>
      <c r="D36" s="9" t="n">
        <v>-1473.4</v>
      </c>
      <c r="F36" s="9" t="n">
        <v>-1263.8</v>
      </c>
    </row>
    <row r="37" spans="1:6">
      <c r="A37" s="4" t="s">
        <v>537</v>
      </c>
      <c r="B37" s="9" t="n">
        <v>1777.5</v>
      </c>
      <c r="D37" s="9" t="n">
        <v>1777.5</v>
      </c>
      <c r="F37" s="9" t="n">
        <v>1962.1</v>
      </c>
    </row>
    <row r="38" spans="1:6">
      <c r="A38" s="4" t="s">
        <v>544</v>
      </c>
    </row>
    <row r="39" spans="1:6">
      <c r="A39" s="3" t="s">
        <v>534</v>
      </c>
    </row>
    <row r="40" spans="1:6">
      <c r="A40" s="4" t="s">
        <v>535</v>
      </c>
      <c r="B40" s="9" t="n">
        <v>213.4</v>
      </c>
      <c r="D40" s="9" t="n">
        <v>213.4</v>
      </c>
      <c r="F40" s="9" t="n">
        <v>223.1</v>
      </c>
    </row>
    <row r="41" spans="1:6">
      <c r="A41" s="4" t="s">
        <v>536</v>
      </c>
      <c r="B41" s="9" t="n">
        <v>-114.1</v>
      </c>
      <c r="D41" s="9" t="n">
        <v>-114.1</v>
      </c>
      <c r="F41" s="9" t="n">
        <v>-107.5</v>
      </c>
    </row>
    <row r="42" spans="1:6">
      <c r="A42" s="4" t="s">
        <v>537</v>
      </c>
      <c r="B42" s="9" t="n">
        <v>99.3</v>
      </c>
      <c r="D42" s="9" t="n">
        <v>99.3</v>
      </c>
      <c r="F42" s="9" t="n">
        <v>115.6</v>
      </c>
    </row>
    <row r="43" spans="1:6">
      <c r="A43" s="4" t="s">
        <v>545</v>
      </c>
    </row>
    <row r="44" spans="1:6">
      <c r="A44" s="3" t="s">
        <v>534</v>
      </c>
    </row>
    <row r="45" spans="1:6">
      <c r="A45" s="4" t="s">
        <v>535</v>
      </c>
      <c r="B45" s="9" t="n">
        <v>518.2</v>
      </c>
      <c r="D45" s="9" t="n">
        <v>518.2</v>
      </c>
      <c r="F45" s="9" t="n">
        <v>275.5</v>
      </c>
    </row>
    <row r="46" spans="1:6">
      <c r="A46" s="4" t="s">
        <v>536</v>
      </c>
      <c r="B46" s="9" t="n">
        <v>-363.2</v>
      </c>
      <c r="D46" s="9" t="n">
        <v>-363.2</v>
      </c>
      <c r="F46" s="9" t="n">
        <v>-124.3</v>
      </c>
    </row>
    <row r="47" spans="1:6">
      <c r="A47" s="4" t="s">
        <v>537</v>
      </c>
      <c r="B47" s="7" t="n">
        <v>155</v>
      </c>
      <c r="D47" s="7" t="n">
        <v>155</v>
      </c>
      <c r="F47" s="8" t="n">
        <v>15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546</v>
      </c>
      <c r="B1" s="2" t="s">
        <v>294</v>
      </c>
    </row>
    <row r="2" spans="1:2">
      <c r="A2" s="3" t="s">
        <v>176</v>
      </c>
    </row>
    <row r="3" spans="1:2">
      <c r="A3" s="5" t="n">
        <v>2015</v>
      </c>
      <c r="B3" s="7" t="n">
        <v>2218</v>
      </c>
    </row>
    <row r="4" spans="1:2">
      <c r="A4" s="5" t="n">
        <v>2016</v>
      </c>
      <c r="B4" s="9" t="n">
        <v>2520.3</v>
      </c>
    </row>
    <row r="5" spans="1:2">
      <c r="A5" s="5" t="n">
        <v>2017</v>
      </c>
      <c r="B5" s="9" t="n">
        <v>2493.7</v>
      </c>
    </row>
    <row r="6" spans="1:2">
      <c r="A6" s="5" t="n">
        <v>2018</v>
      </c>
      <c r="B6" s="9" t="n">
        <v>2361.5</v>
      </c>
    </row>
    <row r="7" spans="1:2">
      <c r="A7" s="5" t="n">
        <v>2019</v>
      </c>
      <c r="B7" s="8" t="n">
        <v>222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21"/>
  </cols>
  <sheetData>
    <row r="1" spans="1:2">
      <c r="A1" s="1" t="s">
        <v>547</v>
      </c>
      <c r="B1" s="2" t="s">
        <v>1</v>
      </c>
    </row>
    <row r="2" spans="1:2">
      <c r="B2" s="2" t="s">
        <v>294</v>
      </c>
    </row>
    <row r="3" spans="1:2">
      <c r="A3" s="3" t="s">
        <v>548</v>
      </c>
    </row>
    <row r="4" spans="1:2">
      <c r="A4" s="4" t="s">
        <v>483</v>
      </c>
      <c r="B4" s="8" t="n">
        <v>9346.4</v>
      </c>
    </row>
    <row r="5" spans="1:2">
      <c r="A5" s="4" t="s">
        <v>549</v>
      </c>
      <c r="B5" s="9" t="n">
        <v>8026.9</v>
      </c>
    </row>
    <row r="6" spans="1:2">
      <c r="A6" s="4" t="s">
        <v>550</v>
      </c>
      <c r="B6" s="9" t="n">
        <v>50.2</v>
      </c>
    </row>
    <row r="7" spans="1:2">
      <c r="A7" s="4" t="s">
        <v>85</v>
      </c>
      <c r="B7" s="9" t="n">
        <v>-190.4</v>
      </c>
    </row>
    <row r="8" spans="1:2">
      <c r="A8" s="4" t="s">
        <v>486</v>
      </c>
      <c r="B8" s="9" t="n">
        <v>17233.1</v>
      </c>
    </row>
    <row r="9" spans="1:2">
      <c r="A9" s="4" t="s">
        <v>395</v>
      </c>
    </row>
    <row r="10" spans="1:2">
      <c r="A10" s="3" t="s">
        <v>548</v>
      </c>
    </row>
    <row r="11" spans="1:2">
      <c r="A11" s="4" t="s">
        <v>483</v>
      </c>
      <c r="B11" s="5" t="n">
        <v>7115</v>
      </c>
    </row>
    <row r="12" spans="1:2">
      <c r="A12" s="4" t="s">
        <v>549</v>
      </c>
      <c r="B12" s="9" t="n">
        <v>8017.5</v>
      </c>
    </row>
    <row r="13" spans="1:2">
      <c r="A13" s="4" t="s">
        <v>550</v>
      </c>
      <c r="B13" s="9" t="n">
        <v>49.7</v>
      </c>
    </row>
    <row r="14" spans="1:2">
      <c r="A14" s="4" t="s">
        <v>85</v>
      </c>
      <c r="B14" s="9" t="n">
        <v>-119.3</v>
      </c>
    </row>
    <row r="15" spans="1:2">
      <c r="A15" s="4" t="s">
        <v>486</v>
      </c>
      <c r="B15" s="9" t="n">
        <v>15062.9</v>
      </c>
    </row>
    <row r="16" spans="1:2">
      <c r="A16" s="4" t="s">
        <v>398</v>
      </c>
    </row>
    <row r="17" spans="1:2">
      <c r="A17" s="3" t="s">
        <v>548</v>
      </c>
    </row>
    <row r="18" spans="1:2">
      <c r="A18" s="4" t="s">
        <v>483</v>
      </c>
      <c r="B18" s="9" t="n">
        <v>2231.4</v>
      </c>
    </row>
    <row r="19" spans="1:2">
      <c r="A19" s="4" t="s">
        <v>549</v>
      </c>
      <c r="B19" s="9" t="n">
        <v>9.4</v>
      </c>
    </row>
    <row r="20" spans="1:2">
      <c r="A20" s="4" t="s">
        <v>550</v>
      </c>
      <c r="B20" s="9" t="n">
        <v>0.5</v>
      </c>
    </row>
    <row r="21" spans="1:2">
      <c r="A21" s="4" t="s">
        <v>85</v>
      </c>
      <c r="B21" s="9" t="n">
        <v>-71.09999999999999</v>
      </c>
    </row>
    <row r="22" spans="1:2">
      <c r="A22" s="4" t="s">
        <v>486</v>
      </c>
      <c r="B22" s="8" t="n">
        <v>217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551</v>
      </c>
      <c r="B1" s="2" t="s">
        <v>2</v>
      </c>
      <c r="C1" s="2" t="s">
        <v>552</v>
      </c>
      <c r="D1" s="2" t="s">
        <v>553</v>
      </c>
      <c r="E1" s="2" t="s">
        <v>554</v>
      </c>
      <c r="F1" s="2" t="s">
        <v>23</v>
      </c>
    </row>
    <row r="2" spans="1:6">
      <c r="A2" s="3" t="s">
        <v>555</v>
      </c>
    </row>
    <row r="3" spans="1:6">
      <c r="A3" s="4" t="s">
        <v>556</v>
      </c>
      <c r="B3" s="8" t="n">
        <v>30881.1</v>
      </c>
      <c r="F3" s="8" t="n">
        <v>15228.9</v>
      </c>
    </row>
    <row r="4" spans="1:6">
      <c r="A4" s="4" t="s">
        <v>557</v>
      </c>
      <c r="B4" s="9" t="n">
        <v>-590.9</v>
      </c>
      <c r="F4" s="9" t="n">
        <v>-0.9</v>
      </c>
    </row>
    <row r="5" spans="1:6">
      <c r="A5" s="4" t="s">
        <v>556</v>
      </c>
      <c r="B5" s="9" t="n">
        <v>30290.2</v>
      </c>
      <c r="F5" s="5" t="n">
        <v>15228</v>
      </c>
    </row>
    <row r="6" spans="1:6">
      <c r="A6" s="4" t="s">
        <v>558</v>
      </c>
    </row>
    <row r="7" spans="1:6">
      <c r="A7" s="3" t="s">
        <v>555</v>
      </c>
    </row>
    <row r="8" spans="1:6">
      <c r="A8" s="4" t="s">
        <v>556</v>
      </c>
      <c r="B8" s="9" t="n">
        <v>139.3</v>
      </c>
      <c r="F8" s="9" t="n">
        <v>139.3</v>
      </c>
    </row>
    <row r="9" spans="1:6">
      <c r="A9" s="4" t="s">
        <v>559</v>
      </c>
    </row>
    <row r="10" spans="1:6">
      <c r="A10" s="3" t="s">
        <v>555</v>
      </c>
    </row>
    <row r="11" spans="1:6">
      <c r="A11" s="4" t="s">
        <v>556</v>
      </c>
      <c r="B11" s="9" t="n">
        <v>135.9</v>
      </c>
      <c r="F11" s="9" t="n">
        <v>135.5</v>
      </c>
    </row>
    <row r="12" spans="1:6">
      <c r="A12" s="4" t="s">
        <v>560</v>
      </c>
    </row>
    <row r="13" spans="1:6">
      <c r="A13" s="3" t="s">
        <v>555</v>
      </c>
    </row>
    <row r="14" spans="1:6">
      <c r="A14" s="4" t="s">
        <v>556</v>
      </c>
      <c r="B14" s="9" t="n">
        <v>1876.2</v>
      </c>
      <c r="F14" s="9" t="n">
        <v>1633.8</v>
      </c>
    </row>
    <row r="15" spans="1:6">
      <c r="A15" s="4" t="s">
        <v>561</v>
      </c>
    </row>
    <row r="16" spans="1:6">
      <c r="A16" s="3" t="s">
        <v>555</v>
      </c>
    </row>
    <row r="17" spans="1:6">
      <c r="A17" s="4" t="s">
        <v>556</v>
      </c>
      <c r="B17" s="9" t="n">
        <v>974.6</v>
      </c>
      <c r="F17" s="5" t="n">
        <v>0</v>
      </c>
    </row>
    <row r="18" spans="1:6">
      <c r="A18" s="4" t="s">
        <v>562</v>
      </c>
    </row>
    <row r="19" spans="1:6">
      <c r="A19" s="3" t="s">
        <v>555</v>
      </c>
    </row>
    <row r="20" spans="1:6">
      <c r="A20" s="4" t="s">
        <v>556</v>
      </c>
      <c r="B20" s="9" t="n">
        <v>1084.1</v>
      </c>
      <c r="F20" s="9" t="n">
        <v>1088.4</v>
      </c>
    </row>
    <row r="21" spans="1:6">
      <c r="A21" s="4" t="s">
        <v>563</v>
      </c>
    </row>
    <row r="22" spans="1:6">
      <c r="A22" s="3" t="s">
        <v>555</v>
      </c>
    </row>
    <row r="23" spans="1:6">
      <c r="A23" s="4" t="s">
        <v>556</v>
      </c>
      <c r="B23" s="9" t="n">
        <v>832.3</v>
      </c>
      <c r="F23" s="5" t="n">
        <v>835</v>
      </c>
    </row>
    <row r="24" spans="1:6">
      <c r="A24" s="4" t="s">
        <v>564</v>
      </c>
    </row>
    <row r="25" spans="1:6">
      <c r="A25" s="3" t="s">
        <v>555</v>
      </c>
    </row>
    <row r="26" spans="1:6">
      <c r="A26" s="4" t="s">
        <v>556</v>
      </c>
      <c r="B26" s="9" t="n">
        <v>2529.4</v>
      </c>
      <c r="F26" s="9" t="n">
        <v>2543.8</v>
      </c>
    </row>
    <row r="27" spans="1:6">
      <c r="A27" s="4" t="s">
        <v>565</v>
      </c>
    </row>
    <row r="28" spans="1:6">
      <c r="A28" s="3" t="s">
        <v>555</v>
      </c>
    </row>
    <row r="29" spans="1:6">
      <c r="A29" s="4" t="s">
        <v>556</v>
      </c>
      <c r="B29" s="7" t="n">
        <v>4070</v>
      </c>
      <c r="F29" s="7" t="n">
        <v>0</v>
      </c>
    </row>
    <row r="30" spans="1:6">
      <c r="A30" s="4" t="s">
        <v>566</v>
      </c>
    </row>
    <row r="31" spans="1:6">
      <c r="A31" s="3" t="s">
        <v>555</v>
      </c>
    </row>
    <row r="32" spans="1:6">
      <c r="A32" s="4" t="s">
        <v>304</v>
      </c>
      <c r="B32" s="4" t="s">
        <v>567</v>
      </c>
      <c r="D32" s="4" t="s">
        <v>567</v>
      </c>
      <c r="E32" s="4" t="s">
        <v>567</v>
      </c>
      <c r="F32" s="4" t="s">
        <v>567</v>
      </c>
    </row>
    <row r="33" spans="1:6">
      <c r="A33" s="4" t="s">
        <v>556</v>
      </c>
      <c r="B33" s="7" t="n">
        <v>0</v>
      </c>
      <c r="F33" s="8" t="n">
        <v>496.6</v>
      </c>
    </row>
    <row r="34" spans="1:6">
      <c r="A34" s="4" t="s">
        <v>568</v>
      </c>
    </row>
    <row r="35" spans="1:6">
      <c r="A35" s="3" t="s">
        <v>555</v>
      </c>
    </row>
    <row r="36" spans="1:6">
      <c r="A36" s="4" t="s">
        <v>304</v>
      </c>
      <c r="B36" s="4" t="s">
        <v>569</v>
      </c>
      <c r="F36" s="4" t="s">
        <v>569</v>
      </c>
    </row>
    <row r="37" spans="1:6">
      <c r="A37" s="4" t="s">
        <v>556</v>
      </c>
      <c r="B37" s="8" t="n">
        <v>687.7</v>
      </c>
      <c r="F37" s="8" t="n">
        <v>687.5</v>
      </c>
    </row>
    <row r="38" spans="1:6">
      <c r="A38" s="4" t="s">
        <v>570</v>
      </c>
    </row>
    <row r="39" spans="1:6">
      <c r="A39" s="3" t="s">
        <v>555</v>
      </c>
    </row>
    <row r="40" spans="1:6">
      <c r="A40" s="4" t="s">
        <v>304</v>
      </c>
      <c r="B40" s="4" t="s">
        <v>571</v>
      </c>
      <c r="F40" s="4" t="s">
        <v>571</v>
      </c>
    </row>
    <row r="41" spans="1:6">
      <c r="A41" s="4" t="s">
        <v>556</v>
      </c>
      <c r="B41" s="8" t="n">
        <v>645.8</v>
      </c>
      <c r="F41" s="8" t="n">
        <v>645.4</v>
      </c>
    </row>
    <row r="42" spans="1:6">
      <c r="A42" s="4" t="s">
        <v>572</v>
      </c>
    </row>
    <row r="43" spans="1:6">
      <c r="A43" s="3" t="s">
        <v>555</v>
      </c>
    </row>
    <row r="44" spans="1:6">
      <c r="A44" s="4" t="s">
        <v>304</v>
      </c>
      <c r="B44" s="4" t="s">
        <v>573</v>
      </c>
      <c r="F44" s="4" t="s">
        <v>573</v>
      </c>
    </row>
    <row r="45" spans="1:6">
      <c r="A45" s="4" t="s">
        <v>556</v>
      </c>
      <c r="B45" s="8" t="n">
        <v>541.5</v>
      </c>
      <c r="F45" s="8" t="n">
        <v>540.9</v>
      </c>
    </row>
    <row r="46" spans="1:6">
      <c r="A46" s="4" t="s">
        <v>574</v>
      </c>
    </row>
    <row r="47" spans="1:6">
      <c r="A47" s="3" t="s">
        <v>555</v>
      </c>
    </row>
    <row r="48" spans="1:6">
      <c r="A48" s="4" t="s">
        <v>304</v>
      </c>
      <c r="B48" s="4" t="s">
        <v>575</v>
      </c>
      <c r="F48" s="4" t="s">
        <v>575</v>
      </c>
    </row>
    <row r="49" spans="1:6">
      <c r="A49" s="4" t="s">
        <v>556</v>
      </c>
      <c r="B49" s="7" t="n">
        <v>2224</v>
      </c>
      <c r="F49" s="8" t="n">
        <v>2221.6</v>
      </c>
    </row>
    <row r="50" spans="1:6">
      <c r="A50" s="4" t="s">
        <v>576</v>
      </c>
    </row>
    <row r="51" spans="1:6">
      <c r="A51" s="3" t="s">
        <v>555</v>
      </c>
    </row>
    <row r="52" spans="1:6">
      <c r="A52" s="4" t="s">
        <v>304</v>
      </c>
      <c r="B52" s="4" t="s">
        <v>571</v>
      </c>
      <c r="F52" s="4" t="s">
        <v>571</v>
      </c>
    </row>
    <row r="53" spans="1:6">
      <c r="A53" s="4" t="s">
        <v>556</v>
      </c>
      <c r="B53" s="8" t="n">
        <v>1586.6</v>
      </c>
      <c r="F53" s="8" t="n">
        <v>1584.5</v>
      </c>
    </row>
    <row r="54" spans="1:6">
      <c r="A54" s="4" t="s">
        <v>577</v>
      </c>
    </row>
    <row r="55" spans="1:6">
      <c r="A55" s="3" t="s">
        <v>555</v>
      </c>
    </row>
    <row r="56" spans="1:6">
      <c r="A56" s="4" t="s">
        <v>304</v>
      </c>
      <c r="B56" s="4" t="s">
        <v>578</v>
      </c>
      <c r="F56" s="4" t="s">
        <v>578</v>
      </c>
    </row>
    <row r="57" spans="1:6">
      <c r="A57" s="4" t="s">
        <v>556</v>
      </c>
      <c r="B57" s="8" t="n">
        <v>1608.3</v>
      </c>
      <c r="F57" s="8" t="n">
        <v>1606.9</v>
      </c>
    </row>
    <row r="58" spans="1:6">
      <c r="A58" s="4" t="s">
        <v>579</v>
      </c>
    </row>
    <row r="59" spans="1:6">
      <c r="A59" s="3" t="s">
        <v>555</v>
      </c>
    </row>
    <row r="60" spans="1:6">
      <c r="A60" s="4" t="s">
        <v>304</v>
      </c>
      <c r="B60" s="4" t="s">
        <v>580</v>
      </c>
      <c r="F60" s="4" t="s">
        <v>580</v>
      </c>
    </row>
    <row r="61" spans="1:6">
      <c r="A61" s="4" t="s">
        <v>556</v>
      </c>
      <c r="B61" s="8" t="n">
        <v>892.7</v>
      </c>
      <c r="F61" s="8" t="n">
        <v>891.8</v>
      </c>
    </row>
    <row r="62" spans="1:6">
      <c r="A62" s="4" t="s">
        <v>581</v>
      </c>
    </row>
    <row r="63" spans="1:6">
      <c r="A63" s="3" t="s">
        <v>555</v>
      </c>
    </row>
    <row r="64" spans="1:6">
      <c r="A64" s="4" t="s">
        <v>304</v>
      </c>
      <c r="B64" s="4" t="s">
        <v>582</v>
      </c>
      <c r="E64" s="4" t="s">
        <v>582</v>
      </c>
      <c r="F64" s="4" t="s">
        <v>582</v>
      </c>
    </row>
    <row r="65" spans="1:6">
      <c r="A65" s="4" t="s">
        <v>556</v>
      </c>
      <c r="B65" s="7" t="n">
        <v>990</v>
      </c>
      <c r="F65" s="7" t="n">
        <v>0</v>
      </c>
    </row>
    <row r="66" spans="1:6">
      <c r="A66" s="4" t="s">
        <v>583</v>
      </c>
    </row>
    <row r="67" spans="1:6">
      <c r="A67" s="3" t="s">
        <v>555</v>
      </c>
    </row>
    <row r="68" spans="1:6">
      <c r="A68" s="4" t="s">
        <v>304</v>
      </c>
      <c r="B68" s="4" t="s">
        <v>584</v>
      </c>
      <c r="C68" s="4" t="s">
        <v>584</v>
      </c>
      <c r="F68" s="4" t="s">
        <v>584</v>
      </c>
    </row>
    <row r="69" spans="1:6">
      <c r="A69" s="4" t="s">
        <v>556</v>
      </c>
      <c r="B69" s="8" t="n">
        <v>1976.5</v>
      </c>
      <c r="F69" s="7" t="n">
        <v>0</v>
      </c>
    </row>
    <row r="70" spans="1:6">
      <c r="A70" s="4" t="s">
        <v>585</v>
      </c>
    </row>
    <row r="71" spans="1:6">
      <c r="A71" s="3" t="s">
        <v>555</v>
      </c>
    </row>
    <row r="72" spans="1:6">
      <c r="A72" s="4" t="s">
        <v>304</v>
      </c>
      <c r="B72" s="4" t="s">
        <v>586</v>
      </c>
      <c r="C72" s="4" t="s">
        <v>586</v>
      </c>
      <c r="F72" s="4" t="s">
        <v>586</v>
      </c>
    </row>
    <row r="73" spans="1:6">
      <c r="A73" s="4" t="s">
        <v>556</v>
      </c>
      <c r="B73" s="7" t="n">
        <v>3211</v>
      </c>
      <c r="F73" s="7" t="n">
        <v>0</v>
      </c>
    </row>
    <row r="74" spans="1:6">
      <c r="A74" s="4" t="s">
        <v>514</v>
      </c>
    </row>
    <row r="75" spans="1:6">
      <c r="A75" s="3" t="s">
        <v>555</v>
      </c>
    </row>
    <row r="76" spans="1:6">
      <c r="A76" s="4" t="s">
        <v>304</v>
      </c>
      <c r="B76" s="4" t="s">
        <v>516</v>
      </c>
      <c r="C76" s="4" t="s">
        <v>516</v>
      </c>
      <c r="F76" s="4" t="s">
        <v>516</v>
      </c>
    </row>
    <row r="77" spans="1:6">
      <c r="A77" s="4" t="s">
        <v>556</v>
      </c>
      <c r="B77" s="7" t="n">
        <v>1652</v>
      </c>
      <c r="F77" s="7" t="n">
        <v>0</v>
      </c>
    </row>
    <row r="78" spans="1:6">
      <c r="A78" s="4" t="s">
        <v>587</v>
      </c>
    </row>
    <row r="79" spans="1:6">
      <c r="A79" s="3" t="s">
        <v>555</v>
      </c>
    </row>
    <row r="80" spans="1:6">
      <c r="A80" s="4" t="s">
        <v>304</v>
      </c>
      <c r="B80" s="4" t="s">
        <v>588</v>
      </c>
      <c r="C80" s="4" t="s">
        <v>588</v>
      </c>
      <c r="F80" s="4" t="s">
        <v>588</v>
      </c>
    </row>
    <row r="81" spans="1:6">
      <c r="A81" s="4" t="s">
        <v>556</v>
      </c>
      <c r="B81" s="8" t="n">
        <v>3210.8</v>
      </c>
      <c r="F81" s="7" t="n">
        <v>0</v>
      </c>
    </row>
    <row r="82" spans="1:6">
      <c r="A82" s="4" t="s">
        <v>123</v>
      </c>
    </row>
    <row r="83" spans="1:6">
      <c r="A83" s="3" t="s">
        <v>555</v>
      </c>
    </row>
    <row r="84" spans="1:6">
      <c r="A84" s="4" t="s">
        <v>556</v>
      </c>
      <c r="B84" s="9" t="n">
        <v>12.4</v>
      </c>
      <c r="F84" s="9" t="n">
        <v>12.9</v>
      </c>
    </row>
    <row r="85" spans="1:6">
      <c r="A85" s="4" t="s">
        <v>589</v>
      </c>
    </row>
    <row r="86" spans="1:6">
      <c r="A86" s="3" t="s">
        <v>555</v>
      </c>
    </row>
    <row r="87" spans="1:6">
      <c r="A87" s="4" t="s">
        <v>556</v>
      </c>
      <c r="B87" s="7" t="n">
        <v>0</v>
      </c>
      <c r="F87" s="7" t="n">
        <v>1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372</v>
      </c>
      <c r="D1" s="2" t="s">
        <v>592</v>
      </c>
      <c r="E1" s="2" t="s">
        <v>2</v>
      </c>
      <c r="F1" s="2" t="s">
        <v>593</v>
      </c>
      <c r="G1" s="2" t="s">
        <v>23</v>
      </c>
    </row>
    <row r="2" spans="1:7">
      <c r="A2" s="3" t="s">
        <v>555</v>
      </c>
    </row>
    <row r="3" spans="1:7">
      <c r="A3" s="4" t="s">
        <v>43</v>
      </c>
      <c r="E3" s="8" t="n">
        <v>30881.1</v>
      </c>
      <c r="G3" s="8" t="n">
        <v>15228.9</v>
      </c>
    </row>
    <row r="4" spans="1:7">
      <c r="A4" s="4" t="s">
        <v>594</v>
      </c>
      <c r="E4" s="5" t="n">
        <v>31850</v>
      </c>
      <c r="G4" s="5" t="n">
        <v>15780</v>
      </c>
    </row>
    <row r="5" spans="1:7">
      <c r="A5" s="4" t="s">
        <v>559</v>
      </c>
    </row>
    <row r="6" spans="1:7">
      <c r="A6" s="3" t="s">
        <v>555</v>
      </c>
    </row>
    <row r="7" spans="1:7">
      <c r="A7" s="4" t="s">
        <v>43</v>
      </c>
      <c r="E7" s="8" t="n">
        <v>135.9</v>
      </c>
      <c r="G7" s="9" t="n">
        <v>135.5</v>
      </c>
    </row>
    <row r="8" spans="1:7">
      <c r="A8" s="3" t="s">
        <v>595</v>
      </c>
    </row>
    <row r="9" spans="1:7">
      <c r="A9" s="4" t="s">
        <v>596</v>
      </c>
      <c r="E9" s="4" t="s">
        <v>597</v>
      </c>
    </row>
    <row r="10" spans="1:7">
      <c r="A10" s="4" t="s">
        <v>560</v>
      </c>
    </row>
    <row r="11" spans="1:7">
      <c r="A11" s="3" t="s">
        <v>555</v>
      </c>
    </row>
    <row r="12" spans="1:7">
      <c r="A12" s="4" t="s">
        <v>43</v>
      </c>
      <c r="E12" s="8" t="n">
        <v>1876.2</v>
      </c>
      <c r="G12" s="9" t="n">
        <v>1633.8</v>
      </c>
    </row>
    <row r="13" spans="1:7">
      <c r="A13" s="3" t="s">
        <v>595</v>
      </c>
    </row>
    <row r="14" spans="1:7">
      <c r="A14" s="4" t="s">
        <v>598</v>
      </c>
      <c r="D14" s="7" t="n">
        <v>250</v>
      </c>
    </row>
    <row r="15" spans="1:7">
      <c r="A15" s="4" t="s">
        <v>596</v>
      </c>
      <c r="E15" s="4" t="s">
        <v>599</v>
      </c>
    </row>
    <row r="16" spans="1:7">
      <c r="A16" s="4" t="s">
        <v>561</v>
      </c>
    </row>
    <row r="17" spans="1:7">
      <c r="A17" s="3" t="s">
        <v>555</v>
      </c>
    </row>
    <row r="18" spans="1:7">
      <c r="A18" s="4" t="s">
        <v>43</v>
      </c>
      <c r="E18" s="8" t="n">
        <v>974.6</v>
      </c>
      <c r="G18" s="5" t="n">
        <v>0</v>
      </c>
    </row>
    <row r="19" spans="1:7">
      <c r="A19" s="3" t="s">
        <v>595</v>
      </c>
    </row>
    <row r="20" spans="1:7">
      <c r="A20" s="4" t="s">
        <v>600</v>
      </c>
      <c r="C20" s="7" t="n">
        <v>1000</v>
      </c>
    </row>
    <row r="21" spans="1:7">
      <c r="A21" s="4" t="s">
        <v>596</v>
      </c>
      <c r="E21" s="4" t="s">
        <v>601</v>
      </c>
    </row>
    <row r="22" spans="1:7">
      <c r="A22" s="4" t="s">
        <v>602</v>
      </c>
      <c r="C22" s="4" t="s">
        <v>603</v>
      </c>
    </row>
    <row r="23" spans="1:7">
      <c r="A23" s="4" t="s">
        <v>604</v>
      </c>
      <c r="C23" s="4" t="s">
        <v>352</v>
      </c>
    </row>
    <row r="24" spans="1:7">
      <c r="A24" s="4" t="s">
        <v>605</v>
      </c>
      <c r="C24" s="4" t="s">
        <v>606</v>
      </c>
    </row>
    <row r="25" spans="1:7">
      <c r="A25" s="4" t="s">
        <v>607</v>
      </c>
    </row>
    <row r="26" spans="1:7">
      <c r="A26" s="3" t="s">
        <v>595</v>
      </c>
    </row>
    <row r="27" spans="1:7">
      <c r="A27" s="4" t="s">
        <v>608</v>
      </c>
      <c r="C27" s="4" t="s">
        <v>609</v>
      </c>
    </row>
    <row r="28" spans="1:7">
      <c r="A28" s="4" t="s">
        <v>610</v>
      </c>
    </row>
    <row r="29" spans="1:7">
      <c r="A29" s="3" t="s">
        <v>595</v>
      </c>
    </row>
    <row r="30" spans="1:7">
      <c r="A30" s="4" t="s">
        <v>608</v>
      </c>
      <c r="C30" s="4" t="s">
        <v>611</v>
      </c>
    </row>
    <row r="31" spans="1:7">
      <c r="A31" s="4" t="s">
        <v>612</v>
      </c>
    </row>
    <row r="32" spans="1:7">
      <c r="A32" s="3" t="s">
        <v>595</v>
      </c>
    </row>
    <row r="33" spans="1:7">
      <c r="A33" s="4" t="s">
        <v>608</v>
      </c>
      <c r="C33" s="4" t="s">
        <v>613</v>
      </c>
    </row>
    <row r="34" spans="1:7">
      <c r="A34" s="4" t="s">
        <v>614</v>
      </c>
    </row>
    <row r="35" spans="1:7">
      <c r="A35" s="3" t="s">
        <v>595</v>
      </c>
    </row>
    <row r="36" spans="1:7">
      <c r="A36" s="4" t="s">
        <v>608</v>
      </c>
      <c r="C36" s="4" t="s">
        <v>615</v>
      </c>
    </row>
    <row r="37" spans="1:7">
      <c r="A37" s="4" t="s">
        <v>616</v>
      </c>
    </row>
    <row r="38" spans="1:7">
      <c r="A38" s="3" t="s">
        <v>595</v>
      </c>
    </row>
    <row r="39" spans="1:7">
      <c r="A39" s="4" t="s">
        <v>596</v>
      </c>
      <c r="E39" s="4" t="s">
        <v>617</v>
      </c>
    </row>
    <row r="40" spans="1:7">
      <c r="A40" s="4" t="s">
        <v>564</v>
      </c>
    </row>
    <row r="41" spans="1:7">
      <c r="A41" s="3" t="s">
        <v>555</v>
      </c>
    </row>
    <row r="42" spans="1:7">
      <c r="A42" s="4" t="s">
        <v>43</v>
      </c>
      <c r="E42" s="8" t="n">
        <v>2529.4</v>
      </c>
      <c r="G42" s="9" t="n">
        <v>2543.8</v>
      </c>
    </row>
    <row r="43" spans="1:7">
      <c r="A43" s="4" t="s">
        <v>558</v>
      </c>
    </row>
    <row r="44" spans="1:7">
      <c r="A44" s="3" t="s">
        <v>555</v>
      </c>
    </row>
    <row r="45" spans="1:7">
      <c r="A45" s="4" t="s">
        <v>43</v>
      </c>
      <c r="E45" s="8" t="n">
        <v>139.3</v>
      </c>
      <c r="G45" s="9" t="n">
        <v>139.3</v>
      </c>
    </row>
    <row r="46" spans="1:7">
      <c r="A46" s="3" t="s">
        <v>595</v>
      </c>
    </row>
    <row r="47" spans="1:7">
      <c r="A47" s="4" t="s">
        <v>596</v>
      </c>
      <c r="E47" s="4" t="s">
        <v>597</v>
      </c>
    </row>
    <row r="48" spans="1:7">
      <c r="A48" s="4" t="s">
        <v>565</v>
      </c>
    </row>
    <row r="49" spans="1:7">
      <c r="A49" s="3" t="s">
        <v>555</v>
      </c>
    </row>
    <row r="50" spans="1:7">
      <c r="A50" s="4" t="s">
        <v>43</v>
      </c>
      <c r="E50" s="7" t="n">
        <v>4070</v>
      </c>
      <c r="G50" s="5" t="n">
        <v>0</v>
      </c>
    </row>
    <row r="51" spans="1:7">
      <c r="A51" s="3" t="s">
        <v>595</v>
      </c>
    </row>
    <row r="52" spans="1:7">
      <c r="A52" s="4" t="s">
        <v>600</v>
      </c>
      <c r="C52" s="7" t="n">
        <v>4150</v>
      </c>
    </row>
    <row r="53" spans="1:7">
      <c r="A53" s="4" t="s">
        <v>596</v>
      </c>
      <c r="E53" s="4" t="s">
        <v>618</v>
      </c>
    </row>
    <row r="54" spans="1:7">
      <c r="A54" s="4" t="s">
        <v>602</v>
      </c>
      <c r="C54" s="4" t="s">
        <v>619</v>
      </c>
    </row>
    <row r="55" spans="1:7">
      <c r="A55" s="4" t="s">
        <v>620</v>
      </c>
    </row>
    <row r="56" spans="1:7">
      <c r="A56" s="3" t="s">
        <v>595</v>
      </c>
    </row>
    <row r="57" spans="1:7">
      <c r="A57" s="4" t="s">
        <v>621</v>
      </c>
      <c r="C57" s="4" t="s">
        <v>611</v>
      </c>
    </row>
    <row r="58" spans="1:7">
      <c r="A58" s="4" t="s">
        <v>622</v>
      </c>
    </row>
    <row r="59" spans="1:7">
      <c r="A59" s="3" t="s">
        <v>595</v>
      </c>
    </row>
    <row r="60" spans="1:7">
      <c r="A60" s="4" t="s">
        <v>621</v>
      </c>
      <c r="C60" s="4" t="s">
        <v>609</v>
      </c>
    </row>
    <row r="61" spans="1:7">
      <c r="A61" s="4" t="s">
        <v>623</v>
      </c>
    </row>
    <row r="62" spans="1:7">
      <c r="A62" s="3" t="s">
        <v>595</v>
      </c>
    </row>
    <row r="63" spans="1:7">
      <c r="A63" s="4" t="s">
        <v>608</v>
      </c>
      <c r="C63" s="4" t="s">
        <v>624</v>
      </c>
    </row>
    <row r="64" spans="1:7">
      <c r="A64" s="4" t="s">
        <v>625</v>
      </c>
    </row>
    <row r="65" spans="1:7">
      <c r="A65" s="3" t="s">
        <v>595</v>
      </c>
    </row>
    <row r="66" spans="1:7">
      <c r="A66" s="4" t="s">
        <v>608</v>
      </c>
      <c r="C66" s="4" t="s">
        <v>626</v>
      </c>
    </row>
    <row r="67" spans="1:7">
      <c r="A67" s="4" t="s">
        <v>627</v>
      </c>
    </row>
    <row r="68" spans="1:7">
      <c r="A68" s="3" t="s">
        <v>595</v>
      </c>
    </row>
    <row r="69" spans="1:7">
      <c r="A69" s="4" t="s">
        <v>608</v>
      </c>
      <c r="C69" s="4" t="s">
        <v>615</v>
      </c>
    </row>
    <row r="70" spans="1:7">
      <c r="A70" s="4" t="s">
        <v>628</v>
      </c>
    </row>
    <row r="71" spans="1:7">
      <c r="A71" s="3" t="s">
        <v>595</v>
      </c>
    </row>
    <row r="72" spans="1:7">
      <c r="A72" s="4" t="s">
        <v>608</v>
      </c>
      <c r="C72" s="4" t="s">
        <v>629</v>
      </c>
    </row>
    <row r="73" spans="1:7">
      <c r="A73" s="4" t="s">
        <v>562</v>
      </c>
    </row>
    <row r="74" spans="1:7">
      <c r="A74" s="3" t="s">
        <v>595</v>
      </c>
    </row>
    <row r="75" spans="1:7">
      <c r="A75" s="4" t="s">
        <v>630</v>
      </c>
      <c r="B75" s="4" t="s">
        <v>619</v>
      </c>
    </row>
    <row r="76" spans="1:7">
      <c r="A76" s="4" t="s">
        <v>631</v>
      </c>
    </row>
    <row r="77" spans="1:7">
      <c r="A77" s="3" t="s">
        <v>595</v>
      </c>
    </row>
    <row r="78" spans="1:7">
      <c r="A78" s="4" t="s">
        <v>608</v>
      </c>
      <c r="B78" s="4" t="s">
        <v>611</v>
      </c>
    </row>
    <row r="79" spans="1:7">
      <c r="A79" s="4" t="s">
        <v>621</v>
      </c>
      <c r="B79" s="4" t="s">
        <v>611</v>
      </c>
    </row>
    <row r="80" spans="1:7">
      <c r="A80" s="4" t="s">
        <v>632</v>
      </c>
    </row>
    <row r="81" spans="1:7">
      <c r="A81" s="3" t="s">
        <v>595</v>
      </c>
    </row>
    <row r="82" spans="1:7">
      <c r="A82" s="4" t="s">
        <v>608</v>
      </c>
      <c r="B82" s="4" t="s">
        <v>307</v>
      </c>
    </row>
    <row r="83" spans="1:7">
      <c r="A83" s="4" t="s">
        <v>621</v>
      </c>
      <c r="B83" s="4" t="s">
        <v>609</v>
      </c>
    </row>
    <row r="84" spans="1:7">
      <c r="A84" s="4" t="s">
        <v>633</v>
      </c>
    </row>
    <row r="85" spans="1:7">
      <c r="A85" s="3" t="s">
        <v>595</v>
      </c>
    </row>
    <row r="86" spans="1:7">
      <c r="A86" s="4" t="s">
        <v>634</v>
      </c>
      <c r="B86" s="4" t="s">
        <v>611</v>
      </c>
    </row>
    <row r="87" spans="1:7">
      <c r="A87" s="4" t="s">
        <v>635</v>
      </c>
    </row>
    <row r="88" spans="1:7">
      <c r="A88" s="3" t="s">
        <v>595</v>
      </c>
    </row>
    <row r="89" spans="1:7">
      <c r="A89" s="4" t="s">
        <v>634</v>
      </c>
      <c r="B89" s="4" t="s">
        <v>307</v>
      </c>
    </row>
    <row r="90" spans="1:7">
      <c r="A90" s="4" t="s">
        <v>636</v>
      </c>
    </row>
    <row r="91" spans="1:7">
      <c r="A91" s="3" t="s">
        <v>595</v>
      </c>
    </row>
    <row r="92" spans="1:7">
      <c r="A92" s="4" t="s">
        <v>634</v>
      </c>
      <c r="B92" s="4" t="s">
        <v>305</v>
      </c>
    </row>
    <row r="93" spans="1:7">
      <c r="A93" s="4" t="s">
        <v>637</v>
      </c>
    </row>
    <row r="94" spans="1:7">
      <c r="A94" s="3" t="s">
        <v>595</v>
      </c>
    </row>
    <row r="95" spans="1:7">
      <c r="A95" s="4" t="s">
        <v>634</v>
      </c>
      <c r="B95" s="4" t="s">
        <v>638</v>
      </c>
    </row>
    <row r="96" spans="1:7">
      <c r="A96" s="4" t="s">
        <v>639</v>
      </c>
    </row>
    <row r="97" spans="1:7">
      <c r="A97" s="3" t="s">
        <v>595</v>
      </c>
    </row>
    <row r="98" spans="1:7">
      <c r="A98" s="4" t="s">
        <v>640</v>
      </c>
      <c r="C98" s="7" t="n">
        <v>85</v>
      </c>
    </row>
    <row r="99" spans="1:7">
      <c r="A99" s="4" t="s">
        <v>641</v>
      </c>
      <c r="C99" s="5" t="n">
        <v>21</v>
      </c>
    </row>
    <row r="100" spans="1:7">
      <c r="A100" s="4" t="s">
        <v>642</v>
      </c>
    </row>
    <row r="101" spans="1:7">
      <c r="A101" s="3" t="s">
        <v>595</v>
      </c>
    </row>
    <row r="102" spans="1:7">
      <c r="A102" s="4" t="s">
        <v>600</v>
      </c>
      <c r="C102" s="7" t="n">
        <v>5150</v>
      </c>
      <c r="F102" s="7" t="n">
        <v>5150</v>
      </c>
    </row>
    <row r="103" spans="1:7">
      <c r="A103" s="4" t="s">
        <v>589</v>
      </c>
    </row>
    <row r="104" spans="1:7">
      <c r="A104" s="3" t="s">
        <v>555</v>
      </c>
    </row>
    <row r="105" spans="1:7">
      <c r="A105" s="4" t="s">
        <v>43</v>
      </c>
      <c r="E105" s="7" t="n">
        <v>0</v>
      </c>
      <c r="G105" s="7" t="n">
        <v>165</v>
      </c>
    </row>
    <row r="106" spans="1:7">
      <c r="A106" s="3" t="s">
        <v>595</v>
      </c>
    </row>
    <row r="107" spans="1:7">
      <c r="A107" s="4" t="s">
        <v>600</v>
      </c>
      <c r="D107" s="7" t="n">
        <v>1500</v>
      </c>
    </row>
    <row r="108" spans="1:7">
      <c r="A108" s="4" t="s">
        <v>596</v>
      </c>
      <c r="E108" s="4" t="s">
        <v>6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644</v>
      </c>
      <c r="B1" s="2" t="s">
        <v>506</v>
      </c>
      <c r="C1" s="2" t="s">
        <v>507</v>
      </c>
      <c r="D1" s="2" t="s">
        <v>645</v>
      </c>
      <c r="E1" s="2" t="s">
        <v>646</v>
      </c>
      <c r="F1" s="2" t="s">
        <v>647</v>
      </c>
      <c r="G1" s="2" t="s">
        <v>648</v>
      </c>
      <c r="H1" s="2" t="s">
        <v>294</v>
      </c>
      <c r="I1" s="2" t="s">
        <v>296</v>
      </c>
      <c r="J1" s="2" t="s">
        <v>294</v>
      </c>
      <c r="K1" s="2" t="s">
        <v>296</v>
      </c>
      <c r="L1" s="2" t="s">
        <v>649</v>
      </c>
      <c r="M1" s="2" t="s">
        <v>459</v>
      </c>
      <c r="N1" s="2" t="s">
        <v>23</v>
      </c>
    </row>
    <row r="2" spans="1:14">
      <c r="A2" s="3" t="s">
        <v>402</v>
      </c>
    </row>
    <row r="3" spans="1:14">
      <c r="A3" s="4" t="s">
        <v>140</v>
      </c>
      <c r="H3" s="7" t="n">
        <v>4921400000</v>
      </c>
      <c r="I3" s="7" t="n">
        <v>49300000</v>
      </c>
      <c r="J3" s="7" t="n">
        <v>16925800000</v>
      </c>
      <c r="K3" s="7" t="n">
        <v>408400000</v>
      </c>
    </row>
    <row r="4" spans="1:14">
      <c r="A4" s="4" t="s">
        <v>84</v>
      </c>
      <c r="H4" s="7" t="n">
        <v>0</v>
      </c>
      <c r="I4" s="7" t="n">
        <v>0</v>
      </c>
      <c r="J4" s="5" t="n">
        <v>20000000</v>
      </c>
      <c r="K4" s="7" t="n">
        <v>93700000</v>
      </c>
    </row>
    <row r="5" spans="1:14">
      <c r="A5" s="4" t="s">
        <v>650</v>
      </c>
      <c r="B5" s="7" t="n">
        <v>1450000000</v>
      </c>
      <c r="J5" s="7" t="n">
        <v>1481000000</v>
      </c>
    </row>
    <row r="6" spans="1:14">
      <c r="A6" s="4" t="s">
        <v>221</v>
      </c>
    </row>
    <row r="7" spans="1:14">
      <c r="A7" s="3" t="s">
        <v>402</v>
      </c>
    </row>
    <row r="8" spans="1:14">
      <c r="A8" s="4" t="s">
        <v>501</v>
      </c>
      <c r="M8" s="7" t="n">
        <v>10340000000</v>
      </c>
    </row>
    <row r="9" spans="1:14">
      <c r="A9" s="4" t="s">
        <v>650</v>
      </c>
      <c r="B9" s="5" t="n">
        <v>1450000000</v>
      </c>
    </row>
    <row r="10" spans="1:14">
      <c r="A10" s="4" t="s">
        <v>581</v>
      </c>
    </row>
    <row r="11" spans="1:14">
      <c r="A11" s="3" t="s">
        <v>402</v>
      </c>
    </row>
    <row r="12" spans="1:14">
      <c r="A12" s="4" t="s">
        <v>598</v>
      </c>
      <c r="F12" s="7" t="n">
        <v>1000000000</v>
      </c>
    </row>
    <row r="13" spans="1:14">
      <c r="A13" s="4" t="s">
        <v>304</v>
      </c>
      <c r="F13" s="4" t="s">
        <v>582</v>
      </c>
      <c r="H13" s="4" t="s">
        <v>582</v>
      </c>
      <c r="J13" s="4" t="s">
        <v>582</v>
      </c>
      <c r="N13" s="4" t="s">
        <v>582</v>
      </c>
    </row>
    <row r="14" spans="1:14">
      <c r="A14" s="4" t="s">
        <v>651</v>
      </c>
      <c r="F14" s="7" t="n">
        <v>8000000</v>
      </c>
    </row>
    <row r="15" spans="1:14">
      <c r="A15" s="4" t="s">
        <v>140</v>
      </c>
      <c r="F15" s="7" t="n">
        <v>992000000</v>
      </c>
    </row>
    <row r="16" spans="1:14">
      <c r="A16" s="4" t="s">
        <v>652</v>
      </c>
      <c r="F16" s="4" t="s">
        <v>653</v>
      </c>
    </row>
    <row r="17" spans="1:14">
      <c r="A17" s="4" t="s">
        <v>654</v>
      </c>
      <c r="F17" s="4" t="s">
        <v>655</v>
      </c>
    </row>
    <row r="18" spans="1:14">
      <c r="A18" s="4" t="s">
        <v>656</v>
      </c>
      <c r="F18" s="4" t="s">
        <v>657</v>
      </c>
    </row>
    <row r="19" spans="1:14">
      <c r="A19" s="4" t="s">
        <v>566</v>
      </c>
    </row>
    <row r="20" spans="1:14">
      <c r="A20" s="3" t="s">
        <v>402</v>
      </c>
    </row>
    <row r="21" spans="1:14">
      <c r="A21" s="4" t="s">
        <v>304</v>
      </c>
      <c r="E21" s="4" t="s">
        <v>567</v>
      </c>
      <c r="F21" s="4" t="s">
        <v>567</v>
      </c>
      <c r="H21" s="4" t="s">
        <v>567</v>
      </c>
      <c r="J21" s="4" t="s">
        <v>567</v>
      </c>
      <c r="N21" s="4" t="s">
        <v>567</v>
      </c>
    </row>
    <row r="22" spans="1:14">
      <c r="A22" s="4" t="s">
        <v>658</v>
      </c>
      <c r="E22" s="7" t="n">
        <v>500000000</v>
      </c>
    </row>
    <row r="23" spans="1:14">
      <c r="A23" s="4" t="s">
        <v>659</v>
      </c>
      <c r="E23" s="5" t="n">
        <v>524000000</v>
      </c>
    </row>
    <row r="24" spans="1:14">
      <c r="A24" s="4" t="s">
        <v>660</v>
      </c>
      <c r="E24" s="7" t="n">
        <v>17000000</v>
      </c>
    </row>
    <row r="25" spans="1:14">
      <c r="A25" s="4" t="s">
        <v>84</v>
      </c>
      <c r="J25" s="7" t="n">
        <v>20000000</v>
      </c>
    </row>
    <row r="26" spans="1:14">
      <c r="A26" s="4" t="s">
        <v>583</v>
      </c>
    </row>
    <row r="27" spans="1:14">
      <c r="A27" s="3" t="s">
        <v>402</v>
      </c>
    </row>
    <row r="28" spans="1:14">
      <c r="A28" s="4" t="s">
        <v>598</v>
      </c>
      <c r="B28" s="7" t="n">
        <v>2000000000</v>
      </c>
    </row>
    <row r="29" spans="1:14">
      <c r="A29" s="4" t="s">
        <v>304</v>
      </c>
      <c r="B29" s="4" t="s">
        <v>584</v>
      </c>
      <c r="C29" s="4" t="s">
        <v>584</v>
      </c>
      <c r="H29" s="4" t="s">
        <v>584</v>
      </c>
      <c r="J29" s="4" t="s">
        <v>584</v>
      </c>
      <c r="N29" s="4" t="s">
        <v>584</v>
      </c>
    </row>
    <row r="30" spans="1:14">
      <c r="A30" s="4" t="s">
        <v>654</v>
      </c>
      <c r="B30" s="4" t="s">
        <v>661</v>
      </c>
      <c r="C30" s="4" t="s">
        <v>661</v>
      </c>
    </row>
    <row r="31" spans="1:14">
      <c r="A31" s="4" t="s">
        <v>585</v>
      </c>
    </row>
    <row r="32" spans="1:14">
      <c r="A32" s="3" t="s">
        <v>402</v>
      </c>
    </row>
    <row r="33" spans="1:14">
      <c r="A33" s="4" t="s">
        <v>598</v>
      </c>
      <c r="B33" s="7" t="n">
        <v>3250000000</v>
      </c>
    </row>
    <row r="34" spans="1:14">
      <c r="A34" s="4" t="s">
        <v>304</v>
      </c>
      <c r="B34" s="4" t="s">
        <v>586</v>
      </c>
      <c r="C34" s="4" t="s">
        <v>586</v>
      </c>
      <c r="H34" s="4" t="s">
        <v>586</v>
      </c>
      <c r="J34" s="4" t="s">
        <v>586</v>
      </c>
      <c r="N34" s="4" t="s">
        <v>586</v>
      </c>
    </row>
    <row r="35" spans="1:14">
      <c r="A35" s="4" t="s">
        <v>654</v>
      </c>
      <c r="B35" s="4" t="s">
        <v>662</v>
      </c>
      <c r="C35" s="4" t="s">
        <v>662</v>
      </c>
    </row>
    <row r="36" spans="1:14">
      <c r="A36" s="4" t="s">
        <v>514</v>
      </c>
    </row>
    <row r="37" spans="1:14">
      <c r="A37" s="3" t="s">
        <v>402</v>
      </c>
    </row>
    <row r="38" spans="1:14">
      <c r="A38" s="4" t="s">
        <v>598</v>
      </c>
      <c r="B38" s="7" t="n">
        <v>1500000000</v>
      </c>
      <c r="C38" s="12" t="n">
        <v>1500</v>
      </c>
    </row>
    <row r="39" spans="1:14">
      <c r="A39" s="4" t="s">
        <v>304</v>
      </c>
      <c r="B39" s="4" t="s">
        <v>516</v>
      </c>
      <c r="C39" s="4" t="s">
        <v>516</v>
      </c>
      <c r="H39" s="4" t="s">
        <v>516</v>
      </c>
      <c r="J39" s="4" t="s">
        <v>516</v>
      </c>
      <c r="N39" s="4" t="s">
        <v>516</v>
      </c>
    </row>
    <row r="40" spans="1:14">
      <c r="A40" s="4" t="s">
        <v>654</v>
      </c>
      <c r="B40" s="4" t="s">
        <v>663</v>
      </c>
      <c r="C40" s="4" t="s">
        <v>663</v>
      </c>
    </row>
    <row r="41" spans="1:14">
      <c r="A41" s="4" t="s">
        <v>587</v>
      </c>
    </row>
    <row r="42" spans="1:14">
      <c r="A42" s="3" t="s">
        <v>402</v>
      </c>
    </row>
    <row r="43" spans="1:14">
      <c r="A43" s="4" t="s">
        <v>598</v>
      </c>
      <c r="B43" s="7" t="n">
        <v>3250000000</v>
      </c>
    </row>
    <row r="44" spans="1:14">
      <c r="A44" s="4" t="s">
        <v>304</v>
      </c>
      <c r="B44" s="4" t="s">
        <v>588</v>
      </c>
      <c r="C44" s="4" t="s">
        <v>588</v>
      </c>
      <c r="H44" s="4" t="s">
        <v>588</v>
      </c>
      <c r="J44" s="4" t="s">
        <v>588</v>
      </c>
      <c r="N44" s="4" t="s">
        <v>588</v>
      </c>
    </row>
    <row r="45" spans="1:14">
      <c r="A45" s="4" t="s">
        <v>654</v>
      </c>
      <c r="B45" s="4" t="s">
        <v>664</v>
      </c>
      <c r="C45" s="4" t="s">
        <v>664</v>
      </c>
    </row>
    <row r="46" spans="1:14">
      <c r="A46" s="4" t="s">
        <v>665</v>
      </c>
    </row>
    <row r="47" spans="1:14">
      <c r="A47" s="3" t="s">
        <v>402</v>
      </c>
    </row>
    <row r="48" spans="1:14">
      <c r="A48" s="4" t="s">
        <v>651</v>
      </c>
      <c r="B48" s="7" t="n">
        <v>114000000</v>
      </c>
    </row>
    <row r="49" spans="1:14">
      <c r="A49" s="4" t="s">
        <v>652</v>
      </c>
      <c r="B49" s="4" t="s">
        <v>653</v>
      </c>
      <c r="C49" s="4" t="s">
        <v>653</v>
      </c>
    </row>
    <row r="50" spans="1:14">
      <c r="A50" s="4" t="s">
        <v>656</v>
      </c>
      <c r="B50" s="4" t="s">
        <v>657</v>
      </c>
      <c r="C50" s="4" t="s">
        <v>657</v>
      </c>
    </row>
    <row r="51" spans="1:14">
      <c r="A51" s="4" t="s">
        <v>666</v>
      </c>
    </row>
    <row r="52" spans="1:14">
      <c r="A52" s="3" t="s">
        <v>402</v>
      </c>
    </row>
    <row r="53" spans="1:14">
      <c r="A53" s="4" t="s">
        <v>598</v>
      </c>
      <c r="D53" s="7" t="n">
        <v>10100000000</v>
      </c>
    </row>
    <row r="54" spans="1:14">
      <c r="A54" s="4" t="s">
        <v>667</v>
      </c>
    </row>
    <row r="55" spans="1:14">
      <c r="A55" s="3" t="s">
        <v>402</v>
      </c>
    </row>
    <row r="56" spans="1:14">
      <c r="A56" s="4" t="s">
        <v>600</v>
      </c>
      <c r="D56" s="5" t="n">
        <v>5550000000</v>
      </c>
    </row>
    <row r="57" spans="1:14">
      <c r="A57" s="4" t="s">
        <v>668</v>
      </c>
    </row>
    <row r="58" spans="1:14">
      <c r="A58" s="3" t="s">
        <v>402</v>
      </c>
    </row>
    <row r="59" spans="1:14">
      <c r="A59" s="4" t="s">
        <v>600</v>
      </c>
      <c r="D59" s="5" t="n">
        <v>9600000000</v>
      </c>
    </row>
    <row r="60" spans="1:14">
      <c r="A60" s="4" t="s">
        <v>669</v>
      </c>
    </row>
    <row r="61" spans="1:14">
      <c r="A61" s="3" t="s">
        <v>402</v>
      </c>
    </row>
    <row r="62" spans="1:14">
      <c r="A62" s="4" t="s">
        <v>600</v>
      </c>
      <c r="D62" s="5" t="n">
        <v>15250000000</v>
      </c>
    </row>
    <row r="63" spans="1:14">
      <c r="A63" s="4" t="s">
        <v>642</v>
      </c>
    </row>
    <row r="64" spans="1:14">
      <c r="A64" s="3" t="s">
        <v>402</v>
      </c>
    </row>
    <row r="65" spans="1:14">
      <c r="A65" s="4" t="s">
        <v>600</v>
      </c>
      <c r="D65" s="7" t="n">
        <v>5150000000</v>
      </c>
      <c r="L65" s="7" t="n">
        <v>5150000000</v>
      </c>
    </row>
    <row r="66" spans="1:14">
      <c r="A66" s="4" t="s">
        <v>565</v>
      </c>
    </row>
    <row r="67" spans="1:14">
      <c r="A67" s="3" t="s">
        <v>402</v>
      </c>
    </row>
    <row r="68" spans="1:14">
      <c r="A68" s="4" t="s">
        <v>600</v>
      </c>
      <c r="L68" s="5" t="n">
        <v>4150000000</v>
      </c>
    </row>
    <row r="69" spans="1:14">
      <c r="A69" s="4" t="s">
        <v>561</v>
      </c>
    </row>
    <row r="70" spans="1:14">
      <c r="A70" s="3" t="s">
        <v>402</v>
      </c>
    </row>
    <row r="71" spans="1:14">
      <c r="A71" s="4" t="s">
        <v>600</v>
      </c>
      <c r="L71" s="7" t="n">
        <v>1000000000</v>
      </c>
    </row>
    <row r="72" spans="1:14">
      <c r="A72" s="4" t="s">
        <v>670</v>
      </c>
    </row>
    <row r="73" spans="1:14">
      <c r="A73" s="3" t="s">
        <v>402</v>
      </c>
    </row>
    <row r="74" spans="1:14">
      <c r="A74" s="4" t="s">
        <v>671</v>
      </c>
      <c r="H74" s="7" t="n">
        <v>72000000</v>
      </c>
    </row>
    <row r="75" spans="1:14">
      <c r="A75" s="4" t="s">
        <v>405</v>
      </c>
    </row>
    <row r="76" spans="1:14">
      <c r="A76" s="3" t="s">
        <v>402</v>
      </c>
    </row>
    <row r="77" spans="1:14">
      <c r="A77" s="4" t="s">
        <v>304</v>
      </c>
      <c r="L77" s="4" t="s">
        <v>307</v>
      </c>
      <c r="M77" s="4" t="s">
        <v>307</v>
      </c>
    </row>
    <row r="78" spans="1:14">
      <c r="A78" s="4" t="s">
        <v>672</v>
      </c>
      <c r="M78" s="7" t="n">
        <v>345000000</v>
      </c>
    </row>
    <row r="79" spans="1:14">
      <c r="A79" s="4" t="s">
        <v>673</v>
      </c>
      <c r="H79" s="13" t="n">
        <v>3729.46</v>
      </c>
    </row>
    <row r="80" spans="1:14">
      <c r="A80" s="4" t="s">
        <v>674</v>
      </c>
    </row>
    <row r="81" spans="1:14">
      <c r="A81" s="3" t="s">
        <v>402</v>
      </c>
    </row>
    <row r="82" spans="1:14">
      <c r="A82" s="4" t="s">
        <v>304</v>
      </c>
      <c r="L82" s="4" t="s">
        <v>307</v>
      </c>
    </row>
    <row r="83" spans="1:14">
      <c r="A83" s="4" t="s">
        <v>404</v>
      </c>
    </row>
    <row r="84" spans="1:14">
      <c r="A84" s="3" t="s">
        <v>402</v>
      </c>
    </row>
    <row r="85" spans="1:14">
      <c r="A85" s="4" t="s">
        <v>304</v>
      </c>
      <c r="L85" s="4" t="s">
        <v>305</v>
      </c>
      <c r="M85" s="4" t="s">
        <v>305</v>
      </c>
    </row>
    <row r="86" spans="1:14">
      <c r="A86" s="4" t="s">
        <v>672</v>
      </c>
      <c r="M86" s="7" t="n">
        <v>690000000</v>
      </c>
    </row>
    <row r="87" spans="1:14">
      <c r="A87" s="4" t="s">
        <v>673</v>
      </c>
      <c r="H87" s="10" t="n">
        <v>2663.26</v>
      </c>
    </row>
    <row r="88" spans="1:14">
      <c r="A88" s="4" t="s">
        <v>675</v>
      </c>
    </row>
    <row r="89" spans="1:14">
      <c r="A89" s="3" t="s">
        <v>402</v>
      </c>
    </row>
    <row r="90" spans="1:14">
      <c r="A90" s="4" t="s">
        <v>673</v>
      </c>
      <c r="G90" s="10" t="n">
        <v>2628.68</v>
      </c>
    </row>
    <row r="91" spans="1:14">
      <c r="A91" s="4" t="s">
        <v>676</v>
      </c>
    </row>
    <row r="92" spans="1:14">
      <c r="A92" s="3" t="s">
        <v>402</v>
      </c>
    </row>
    <row r="93" spans="1:14">
      <c r="A93" s="4" t="s">
        <v>304</v>
      </c>
      <c r="L93" s="4" t="s">
        <v>3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77</v>
      </c>
      <c r="B1" s="2" t="s">
        <v>64</v>
      </c>
      <c r="D1" s="2" t="s">
        <v>1</v>
      </c>
    </row>
    <row r="2" spans="1:5">
      <c r="B2" s="2" t="s">
        <v>2</v>
      </c>
      <c r="C2" s="2" t="s">
        <v>65</v>
      </c>
      <c r="D2" s="2" t="s">
        <v>2</v>
      </c>
      <c r="E2" s="2" t="s">
        <v>65</v>
      </c>
    </row>
    <row r="3" spans="1:5">
      <c r="A3" s="3" t="s">
        <v>678</v>
      </c>
    </row>
    <row r="4" spans="1:5">
      <c r="A4" s="4" t="s">
        <v>679</v>
      </c>
      <c r="B4" s="8" t="n">
        <v>25.9</v>
      </c>
      <c r="C4" s="8" t="n">
        <v>15.6</v>
      </c>
      <c r="D4" s="8" t="n">
        <v>60.9</v>
      </c>
      <c r="E4" s="8" t="n">
        <v>40.4</v>
      </c>
    </row>
    <row r="5" spans="1:5">
      <c r="A5" s="4" t="s">
        <v>680</v>
      </c>
    </row>
    <row r="6" spans="1:5">
      <c r="A6" s="3" t="s">
        <v>678</v>
      </c>
    </row>
    <row r="7" spans="1:5">
      <c r="A7" s="4" t="s">
        <v>679</v>
      </c>
      <c r="B7" s="9" t="n">
        <v>1.5</v>
      </c>
      <c r="C7" s="9" t="n">
        <v>1.4</v>
      </c>
      <c r="D7" s="5" t="n">
        <v>3</v>
      </c>
      <c r="E7" s="9" t="n">
        <v>2.8</v>
      </c>
    </row>
    <row r="8" spans="1:5">
      <c r="A8" s="4" t="s">
        <v>681</v>
      </c>
    </row>
    <row r="9" spans="1:5">
      <c r="A9" s="3" t="s">
        <v>678</v>
      </c>
    </row>
    <row r="10" spans="1:5">
      <c r="A10" s="4" t="s">
        <v>679</v>
      </c>
      <c r="B10" s="9" t="n">
        <v>24.4</v>
      </c>
      <c r="C10" s="9" t="n">
        <v>14.2</v>
      </c>
      <c r="D10" s="9" t="n">
        <v>57.9</v>
      </c>
      <c r="E10" s="9" t="n">
        <v>37.6</v>
      </c>
    </row>
    <row r="11" spans="1:5">
      <c r="A11" s="4" t="s">
        <v>368</v>
      </c>
    </row>
    <row r="12" spans="1:5">
      <c r="A12" s="3" t="s">
        <v>678</v>
      </c>
    </row>
    <row r="13" spans="1:5">
      <c r="A13" s="4" t="s">
        <v>679</v>
      </c>
      <c r="B13" s="9" t="n">
        <v>3.5</v>
      </c>
      <c r="C13" s="9" t="n">
        <v>4.2</v>
      </c>
      <c r="D13" s="9" t="n">
        <v>7.4</v>
      </c>
      <c r="E13" s="9" t="n">
        <v>9.300000000000001</v>
      </c>
    </row>
    <row r="14" spans="1:5">
      <c r="A14" s="4" t="s">
        <v>682</v>
      </c>
    </row>
    <row r="15" spans="1:5">
      <c r="A15" s="3" t="s">
        <v>678</v>
      </c>
    </row>
    <row r="16" spans="1:5">
      <c r="A16" s="4" t="s">
        <v>679</v>
      </c>
      <c r="B16" s="8" t="n">
        <v>22.4</v>
      </c>
      <c r="C16" s="8" t="n">
        <v>11.4</v>
      </c>
      <c r="D16" s="8" t="n">
        <v>53.5</v>
      </c>
      <c r="E16" s="8" t="n">
        <v>3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r="1" spans="1:5">
      <c r="A1" s="1" t="s">
        <v>683</v>
      </c>
      <c r="B1" s="2" t="s">
        <v>64</v>
      </c>
      <c r="C1" s="2" t="s">
        <v>1</v>
      </c>
    </row>
    <row r="2" spans="1:5">
      <c r="B2" s="2" t="s">
        <v>2</v>
      </c>
      <c r="C2" s="2" t="s">
        <v>2</v>
      </c>
      <c r="D2" s="2" t="s">
        <v>65</v>
      </c>
      <c r="E2" s="2" t="s">
        <v>372</v>
      </c>
    </row>
    <row r="3" spans="1:5">
      <c r="A3" s="3" t="s">
        <v>684</v>
      </c>
    </row>
    <row r="4" spans="1:5">
      <c r="A4" s="4" t="s">
        <v>685</v>
      </c>
      <c r="B4" s="7" t="n">
        <v>6</v>
      </c>
    </row>
    <row r="5" spans="1:5">
      <c r="A5" s="4" t="s">
        <v>368</v>
      </c>
    </row>
    <row r="6" spans="1:5">
      <c r="A6" s="3" t="s">
        <v>684</v>
      </c>
    </row>
    <row r="7" spans="1:5">
      <c r="A7" s="4" t="s">
        <v>686</v>
      </c>
      <c r="C7" s="5" t="n">
        <v>97000</v>
      </c>
      <c r="D7" s="5" t="n">
        <v>261000</v>
      </c>
    </row>
    <row r="8" spans="1:5">
      <c r="A8" s="4" t="s">
        <v>687</v>
      </c>
      <c r="C8" s="10" t="n">
        <v>201.7</v>
      </c>
      <c r="D8" s="10" t="n">
        <v>117.83</v>
      </c>
    </row>
    <row r="9" spans="1:5">
      <c r="A9" s="4" t="s">
        <v>688</v>
      </c>
      <c r="C9" s="10" t="n">
        <v>66.81</v>
      </c>
      <c r="D9" s="10" t="n">
        <v>62.15</v>
      </c>
    </row>
    <row r="10" spans="1:5">
      <c r="A10" s="4" t="s">
        <v>689</v>
      </c>
    </row>
    <row r="11" spans="1:5">
      <c r="A11" s="3" t="s">
        <v>684</v>
      </c>
    </row>
    <row r="12" spans="1:5">
      <c r="A12" s="4" t="s">
        <v>686</v>
      </c>
      <c r="C12" s="5" t="n">
        <v>45000</v>
      </c>
      <c r="D12" s="5" t="n">
        <v>91000</v>
      </c>
    </row>
    <row r="13" spans="1:5">
      <c r="A13" s="4" t="s">
        <v>688</v>
      </c>
      <c r="C13" s="10" t="n">
        <v>224.45</v>
      </c>
      <c r="D13" s="10" t="n">
        <v>135.42</v>
      </c>
    </row>
    <row r="14" spans="1:5">
      <c r="A14" s="4" t="s">
        <v>690</v>
      </c>
    </row>
    <row r="15" spans="1:5">
      <c r="A15" s="3" t="s">
        <v>684</v>
      </c>
    </row>
    <row r="16" spans="1:5">
      <c r="A16" s="4" t="s">
        <v>686</v>
      </c>
      <c r="C16" s="5" t="n">
        <v>693000</v>
      </c>
      <c r="D16" s="5" t="n">
        <v>410000</v>
      </c>
    </row>
    <row r="17" spans="1:5">
      <c r="A17" s="4" t="s">
        <v>688</v>
      </c>
      <c r="C17" s="10" t="n">
        <v>310.56</v>
      </c>
      <c r="D17" s="10" t="n">
        <v>209.72</v>
      </c>
    </row>
    <row r="18" spans="1:5">
      <c r="A18" s="4" t="s">
        <v>682</v>
      </c>
    </row>
    <row r="19" spans="1:5">
      <c r="A19" s="3" t="s">
        <v>684</v>
      </c>
    </row>
    <row r="20" spans="1:5">
      <c r="A20" s="4" t="s">
        <v>691</v>
      </c>
      <c r="B20" s="7" t="n">
        <v>365</v>
      </c>
      <c r="C20" s="7" t="n">
        <v>365</v>
      </c>
    </row>
    <row r="21" spans="1:5">
      <c r="A21" s="4" t="s">
        <v>692</v>
      </c>
      <c r="C21" s="4" t="s">
        <v>693</v>
      </c>
    </row>
    <row r="22" spans="1:5">
      <c r="A22" s="4" t="s">
        <v>694</v>
      </c>
    </row>
    <row r="23" spans="1:5">
      <c r="A23" s="3" t="s">
        <v>695</v>
      </c>
    </row>
    <row r="24" spans="1:5">
      <c r="A24" s="4" t="s">
        <v>696</v>
      </c>
      <c r="E24" s="5" t="n">
        <v>18000000</v>
      </c>
    </row>
    <row r="25" spans="1:5">
      <c r="A25" s="4" t="s">
        <v>697</v>
      </c>
      <c r="E25" s="5" t="n">
        <v>20000000</v>
      </c>
    </row>
    <row r="26" spans="1:5">
      <c r="A26" s="4" t="s">
        <v>698</v>
      </c>
      <c r="B26" s="5" t="n">
        <v>14458169</v>
      </c>
      <c r="C26" s="5" t="n">
        <v>1445816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64</v>
      </c>
      <c r="D1" s="2" t="s">
        <v>1</v>
      </c>
    </row>
    <row r="2" spans="1:5">
      <c r="B2" s="2" t="s">
        <v>2</v>
      </c>
      <c r="C2" s="2" t="s">
        <v>65</v>
      </c>
      <c r="D2" s="2" t="s">
        <v>2</v>
      </c>
      <c r="E2" s="2" t="s">
        <v>65</v>
      </c>
    </row>
    <row r="3" spans="1:5">
      <c r="A3" s="4" t="s">
        <v>700</v>
      </c>
    </row>
    <row r="4" spans="1:5">
      <c r="A4" s="3" t="s">
        <v>701</v>
      </c>
    </row>
    <row r="5" spans="1:5">
      <c r="A5" s="4" t="s">
        <v>702</v>
      </c>
      <c r="B5" s="8" t="n">
        <v>0.4</v>
      </c>
      <c r="C5" s="8" t="n">
        <v>0.1</v>
      </c>
      <c r="D5" s="8" t="n">
        <v>0.8</v>
      </c>
      <c r="E5" s="8" t="n">
        <v>0.2</v>
      </c>
    </row>
    <row r="6" spans="1:5">
      <c r="A6" s="4" t="s">
        <v>703</v>
      </c>
      <c r="B6" s="9" t="n">
        <v>2.4</v>
      </c>
      <c r="C6" s="9" t="n">
        <v>2.7</v>
      </c>
      <c r="D6" s="9" t="n">
        <v>4.8</v>
      </c>
      <c r="E6" s="9" t="n">
        <v>5.4</v>
      </c>
    </row>
    <row r="7" spans="1:5">
      <c r="A7" s="4" t="s">
        <v>704</v>
      </c>
      <c r="B7" s="9" t="n">
        <v>-3.6</v>
      </c>
      <c r="C7" s="9" t="n">
        <v>-3.7</v>
      </c>
      <c r="D7" s="9" t="n">
        <v>-7.2</v>
      </c>
      <c r="E7" s="9" t="n">
        <v>-7.4</v>
      </c>
    </row>
    <row r="8" spans="1:5">
      <c r="A8" s="4" t="s">
        <v>705</v>
      </c>
      <c r="B8" s="5" t="n">
        <v>0</v>
      </c>
      <c r="C8" s="5" t="n">
        <v>0</v>
      </c>
      <c r="D8" s="5" t="n">
        <v>0</v>
      </c>
      <c r="E8" s="5" t="n">
        <v>0</v>
      </c>
    </row>
    <row r="9" spans="1:5">
      <c r="A9" s="4" t="s">
        <v>706</v>
      </c>
      <c r="B9" s="5" t="n">
        <v>0</v>
      </c>
      <c r="C9" s="5" t="n">
        <v>0</v>
      </c>
      <c r="D9" s="5" t="n">
        <v>0</v>
      </c>
      <c r="E9" s="5" t="n">
        <v>0</v>
      </c>
    </row>
    <row r="10" spans="1:5">
      <c r="A10" s="4" t="s">
        <v>707</v>
      </c>
      <c r="B10" s="9" t="n">
        <v>-0.8</v>
      </c>
      <c r="C10" s="9" t="n">
        <v>-0.9</v>
      </c>
      <c r="D10" s="9" t="n">
        <v>-1.6</v>
      </c>
      <c r="E10" s="9" t="n">
        <v>-1.8</v>
      </c>
    </row>
    <row r="11" spans="1:5">
      <c r="A11" s="4" t="s">
        <v>708</v>
      </c>
    </row>
    <row r="12" spans="1:5">
      <c r="A12" s="3" t="s">
        <v>701</v>
      </c>
    </row>
    <row r="13" spans="1:5">
      <c r="A13" s="4" t="s">
        <v>702</v>
      </c>
      <c r="B13" s="9" t="n">
        <v>0.8</v>
      </c>
      <c r="C13" s="5" t="n">
        <v>1</v>
      </c>
      <c r="D13" s="9" t="n">
        <v>1.6</v>
      </c>
      <c r="E13" s="5" t="n">
        <v>2</v>
      </c>
    </row>
    <row r="14" spans="1:5">
      <c r="A14" s="4" t="s">
        <v>703</v>
      </c>
      <c r="B14" s="9" t="n">
        <v>1.6</v>
      </c>
      <c r="C14" s="9" t="n">
        <v>2.1</v>
      </c>
      <c r="D14" s="9" t="n">
        <v>3.2</v>
      </c>
      <c r="E14" s="9" t="n">
        <v>4.3</v>
      </c>
    </row>
    <row r="15" spans="1:5">
      <c r="A15" s="4" t="s">
        <v>704</v>
      </c>
      <c r="B15" s="5" t="n">
        <v>-2</v>
      </c>
      <c r="C15" s="5" t="n">
        <v>-2</v>
      </c>
      <c r="D15" s="5" t="n">
        <v>-4</v>
      </c>
      <c r="E15" s="5" t="n">
        <v>-4</v>
      </c>
    </row>
    <row r="16" spans="1:5">
      <c r="A16" s="4" t="s">
        <v>705</v>
      </c>
      <c r="B16" s="9" t="n">
        <v>-0.2</v>
      </c>
      <c r="C16" s="5" t="n">
        <v>0</v>
      </c>
      <c r="D16" s="9" t="n">
        <v>-0.3</v>
      </c>
      <c r="E16" s="5" t="n">
        <v>0</v>
      </c>
    </row>
    <row r="17" spans="1:5">
      <c r="A17" s="4" t="s">
        <v>706</v>
      </c>
      <c r="B17" s="9" t="n">
        <v>0.4</v>
      </c>
      <c r="C17" s="5" t="n">
        <v>0</v>
      </c>
      <c r="D17" s="9" t="n">
        <v>0.7</v>
      </c>
      <c r="E17" s="5" t="n">
        <v>0</v>
      </c>
    </row>
    <row r="18" spans="1:5">
      <c r="A18" s="4" t="s">
        <v>707</v>
      </c>
      <c r="B18" s="9" t="n">
        <v>0.6</v>
      </c>
      <c r="C18" s="9" t="n">
        <v>1.1</v>
      </c>
      <c r="D18" s="9" t="n">
        <v>1.2</v>
      </c>
      <c r="E18" s="9" t="n">
        <v>2.3</v>
      </c>
    </row>
    <row r="19" spans="1:5">
      <c r="A19" s="4" t="s">
        <v>709</v>
      </c>
    </row>
    <row r="20" spans="1:5">
      <c r="A20" s="3" t="s">
        <v>701</v>
      </c>
    </row>
    <row r="21" spans="1:5">
      <c r="A21" s="4" t="s">
        <v>702</v>
      </c>
      <c r="B21" s="9" t="n">
        <v>0.5</v>
      </c>
      <c r="C21" s="9" t="n">
        <v>0.4</v>
      </c>
      <c r="D21" s="5" t="n">
        <v>1</v>
      </c>
      <c r="E21" s="9" t="n">
        <v>0.8</v>
      </c>
    </row>
    <row r="22" spans="1:5">
      <c r="A22" s="4" t="s">
        <v>703</v>
      </c>
      <c r="B22" s="9" t="n">
        <v>0.5</v>
      </c>
      <c r="C22" s="9" t="n">
        <v>0.6</v>
      </c>
      <c r="D22" s="5" t="n">
        <v>1</v>
      </c>
      <c r="E22" s="9" t="n">
        <v>1.2</v>
      </c>
    </row>
    <row r="23" spans="1:5">
      <c r="A23" s="4" t="s">
        <v>704</v>
      </c>
      <c r="B23" s="9" t="n">
        <v>-0.1</v>
      </c>
      <c r="C23" s="9" t="n">
        <v>-0.1</v>
      </c>
      <c r="D23" s="9" t="n">
        <v>-0.2</v>
      </c>
      <c r="E23" s="9" t="n">
        <v>-0.2</v>
      </c>
    </row>
    <row r="24" spans="1:5">
      <c r="A24" s="4" t="s">
        <v>705</v>
      </c>
      <c r="B24" s="9" t="n">
        <v>-0.7</v>
      </c>
      <c r="C24" s="9" t="n">
        <v>-0.6</v>
      </c>
      <c r="D24" s="9" t="n">
        <v>-1.3</v>
      </c>
      <c r="E24" s="9" t="n">
        <v>-1.2</v>
      </c>
    </row>
    <row r="25" spans="1:5">
      <c r="A25" s="4" t="s">
        <v>706</v>
      </c>
      <c r="B25" s="5" t="n">
        <v>0</v>
      </c>
      <c r="C25" s="5" t="n">
        <v>0</v>
      </c>
      <c r="D25" s="5" t="n">
        <v>0</v>
      </c>
      <c r="E25" s="5" t="n">
        <v>0</v>
      </c>
    </row>
    <row r="26" spans="1:5">
      <c r="A26" s="4" t="s">
        <v>707</v>
      </c>
      <c r="B26" s="8" t="n">
        <v>0.2</v>
      </c>
      <c r="C26" s="8" t="n">
        <v>0.3</v>
      </c>
      <c r="D26" s="8" t="n">
        <v>0.5</v>
      </c>
      <c r="E26" s="8"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64</v>
      </c>
      <c r="D1" s="2" t="s">
        <v>1</v>
      </c>
    </row>
    <row r="2" spans="1:5">
      <c r="B2" s="2" t="s">
        <v>2</v>
      </c>
      <c r="C2" s="2" t="s">
        <v>65</v>
      </c>
      <c r="D2" s="2" t="s">
        <v>2</v>
      </c>
      <c r="E2" s="2" t="s">
        <v>65</v>
      </c>
    </row>
    <row r="3" spans="1:5">
      <c r="A3" s="3" t="s">
        <v>109</v>
      </c>
    </row>
    <row r="4" spans="1:5">
      <c r="A4" s="4" t="s">
        <v>89</v>
      </c>
      <c r="B4" s="8" t="n">
        <v>-51.6</v>
      </c>
      <c r="C4" s="7" t="n">
        <v>122</v>
      </c>
      <c r="D4" s="8" t="n">
        <v>22.9</v>
      </c>
      <c r="E4" s="8" t="n">
        <v>101.7</v>
      </c>
    </row>
    <row r="5" spans="1:5">
      <c r="A5" s="3" t="s">
        <v>110</v>
      </c>
    </row>
    <row r="6" spans="1:5">
      <c r="A6" s="4" t="s">
        <v>111</v>
      </c>
      <c r="B6" s="5" t="n">
        <v>635</v>
      </c>
      <c r="C6" s="9" t="n">
        <v>407.7</v>
      </c>
      <c r="D6" s="5" t="n">
        <v>1042</v>
      </c>
      <c r="E6" s="9" t="n">
        <v>808.8</v>
      </c>
    </row>
    <row r="7" spans="1:5">
      <c r="A7" s="4" t="s">
        <v>112</v>
      </c>
      <c r="B7" s="9" t="n">
        <v>92.7</v>
      </c>
      <c r="C7" s="9" t="n">
        <v>11.3</v>
      </c>
      <c r="D7" s="9" t="n">
        <v>103.2</v>
      </c>
      <c r="E7" s="9" t="n">
        <v>23.5</v>
      </c>
    </row>
    <row r="8" spans="1:5">
      <c r="A8" s="4" t="s">
        <v>113</v>
      </c>
      <c r="B8" s="9" t="n">
        <v>12.3</v>
      </c>
      <c r="C8" s="9" t="n">
        <v>0.4</v>
      </c>
      <c r="D8" s="9" t="n">
        <v>12.3</v>
      </c>
      <c r="E8" s="9" t="n">
        <v>0.4</v>
      </c>
    </row>
    <row r="9" spans="1:5">
      <c r="A9" s="4" t="s">
        <v>114</v>
      </c>
      <c r="B9" s="5" t="n">
        <v>46</v>
      </c>
      <c r="C9" s="9" t="n">
        <v>4.3</v>
      </c>
      <c r="D9" s="9" t="n">
        <v>70.5</v>
      </c>
      <c r="E9" s="9" t="n">
        <v>9.5</v>
      </c>
    </row>
    <row r="10" spans="1:5">
      <c r="A10" s="4" t="s">
        <v>39</v>
      </c>
      <c r="B10" s="9" t="n">
        <v>11.7</v>
      </c>
      <c r="C10" s="9" t="n">
        <v>1.9</v>
      </c>
      <c r="D10" s="9" t="n">
        <v>18.8</v>
      </c>
      <c r="E10" s="9" t="n">
        <v>10.8</v>
      </c>
    </row>
    <row r="11" spans="1:5">
      <c r="A11" s="4" t="s">
        <v>115</v>
      </c>
      <c r="B11" s="9" t="n">
        <v>14.6</v>
      </c>
      <c r="C11" s="5" t="n">
        <v>16</v>
      </c>
      <c r="D11" s="9" t="n">
        <v>26.8</v>
      </c>
      <c r="E11" s="9" t="n">
        <v>35.6</v>
      </c>
    </row>
    <row r="12" spans="1:5">
      <c r="A12" s="4" t="s">
        <v>116</v>
      </c>
      <c r="B12" s="9" t="n">
        <v>-50.1</v>
      </c>
      <c r="C12" s="9" t="n">
        <v>-21.4</v>
      </c>
      <c r="D12" s="9" t="n">
        <v>12.4</v>
      </c>
      <c r="E12" s="9" t="n">
        <v>-11.4</v>
      </c>
    </row>
    <row r="13" spans="1:5">
      <c r="A13" s="4" t="s">
        <v>117</v>
      </c>
      <c r="B13" s="9" t="n">
        <v>4.8</v>
      </c>
      <c r="C13" s="9" t="n">
        <v>1.5</v>
      </c>
      <c r="D13" s="9" t="n">
        <v>6.3</v>
      </c>
      <c r="E13" s="9" t="n">
        <v>-47.3</v>
      </c>
    </row>
    <row r="14" spans="1:5">
      <c r="A14" s="4" t="s">
        <v>118</v>
      </c>
      <c r="B14" s="9" t="n">
        <v>-2.9</v>
      </c>
      <c r="C14" s="9" t="n">
        <v>-0.9</v>
      </c>
      <c r="D14" s="9" t="n">
        <v>-5.9</v>
      </c>
      <c r="E14" s="5" t="n">
        <v>-1</v>
      </c>
    </row>
    <row r="15" spans="1:5">
      <c r="A15" s="4" t="s">
        <v>119</v>
      </c>
      <c r="B15" s="9" t="n">
        <v>25.9</v>
      </c>
      <c r="C15" s="9" t="n">
        <v>15.6</v>
      </c>
      <c r="D15" s="9" t="n">
        <v>60.9</v>
      </c>
      <c r="E15" s="9" t="n">
        <v>40.4</v>
      </c>
    </row>
    <row r="16" spans="1:5">
      <c r="A16" s="4" t="s">
        <v>120</v>
      </c>
      <c r="B16" s="9" t="n">
        <v>-7.7</v>
      </c>
      <c r="C16" s="5" t="n">
        <v>0</v>
      </c>
      <c r="D16" s="9" t="n">
        <v>-25.6</v>
      </c>
      <c r="E16" s="9" t="n">
        <v>-1.2</v>
      </c>
    </row>
    <row r="17" spans="1:5">
      <c r="A17" s="4" t="s">
        <v>121</v>
      </c>
      <c r="B17" s="9" t="n">
        <v>-10.3</v>
      </c>
      <c r="C17" s="9" t="n">
        <v>-5.3</v>
      </c>
      <c r="D17" s="9" t="n">
        <v>65.59999999999999</v>
      </c>
      <c r="E17" s="9" t="n">
        <v>7.3</v>
      </c>
    </row>
    <row r="18" spans="1:5">
      <c r="A18" s="4" t="s">
        <v>84</v>
      </c>
      <c r="B18" s="5" t="n">
        <v>0</v>
      </c>
      <c r="C18" s="5" t="n">
        <v>0</v>
      </c>
      <c r="D18" s="5" t="n">
        <v>20</v>
      </c>
      <c r="E18" s="9" t="n">
        <v>93.7</v>
      </c>
    </row>
    <row r="19" spans="1:5">
      <c r="A19" s="4" t="s">
        <v>122</v>
      </c>
      <c r="B19" s="9" t="n">
        <v>-9.9</v>
      </c>
      <c r="C19" s="9" t="n">
        <v>-7.5</v>
      </c>
      <c r="D19" s="9" t="n">
        <v>-12.1</v>
      </c>
      <c r="E19" s="9" t="n">
        <v>-8.199999999999999</v>
      </c>
    </row>
    <row r="20" spans="1:5">
      <c r="A20" s="4" t="s">
        <v>123</v>
      </c>
      <c r="B20" s="9" t="n">
        <v>-2.7</v>
      </c>
      <c r="C20" s="9" t="n">
        <v>-3.7</v>
      </c>
      <c r="D20" s="9" t="n">
        <v>-9.9</v>
      </c>
      <c r="E20" s="9" t="n">
        <v>6.1</v>
      </c>
    </row>
    <row r="21" spans="1:5">
      <c r="A21" s="3" t="s">
        <v>124</v>
      </c>
    </row>
    <row r="22" spans="1:5">
      <c r="A22" s="4" t="s">
        <v>125</v>
      </c>
      <c r="B22" s="9" t="n">
        <v>-241.8</v>
      </c>
      <c r="C22" s="9" t="n">
        <v>-53.7</v>
      </c>
      <c r="D22" s="9" t="n">
        <v>-308.8</v>
      </c>
      <c r="E22" s="9" t="n">
        <v>-83.8</v>
      </c>
    </row>
    <row r="23" spans="1:5">
      <c r="A23" s="4" t="s">
        <v>126</v>
      </c>
      <c r="B23" s="9" t="n">
        <v>-48.3</v>
      </c>
      <c r="C23" s="9" t="n">
        <v>-12.1</v>
      </c>
      <c r="D23" s="9" t="n">
        <v>-86.8</v>
      </c>
      <c r="E23" s="9" t="n">
        <v>-81.3</v>
      </c>
    </row>
    <row r="24" spans="1:5">
      <c r="A24" s="4" t="s">
        <v>28</v>
      </c>
      <c r="B24" s="9" t="n">
        <v>-118.4</v>
      </c>
      <c r="C24" s="9" t="n">
        <v>24.8</v>
      </c>
      <c r="D24" s="9" t="n">
        <v>-163.5</v>
      </c>
      <c r="E24" s="5" t="n">
        <v>29</v>
      </c>
    </row>
    <row r="25" spans="1:5">
      <c r="A25" s="4" t="s">
        <v>127</v>
      </c>
      <c r="B25" s="9" t="n">
        <v>111.2</v>
      </c>
      <c r="C25" s="9" t="n">
        <v>-124.9</v>
      </c>
      <c r="D25" s="9" t="n">
        <v>52.5</v>
      </c>
      <c r="E25" s="9" t="n">
        <v>-72.3</v>
      </c>
    </row>
    <row r="26" spans="1:5">
      <c r="A26" s="4" t="s">
        <v>128</v>
      </c>
      <c r="B26" s="9" t="n">
        <v>410.5</v>
      </c>
      <c r="C26" s="5" t="n">
        <v>376</v>
      </c>
      <c r="D26" s="9" t="n">
        <v>901.6</v>
      </c>
      <c r="E26" s="9" t="n">
        <v>860.3</v>
      </c>
    </row>
    <row r="27" spans="1:5">
      <c r="A27" s="3" t="s">
        <v>129</v>
      </c>
    </row>
    <row r="28" spans="1:5">
      <c r="A28" s="4" t="s">
        <v>130</v>
      </c>
      <c r="B28" s="9" t="n">
        <v>-13090.9</v>
      </c>
      <c r="C28" s="5" t="n">
        <v>-68</v>
      </c>
      <c r="D28" s="9" t="n">
        <v>-13885.9</v>
      </c>
      <c r="E28" s="9" t="n">
        <v>-374.3</v>
      </c>
    </row>
    <row r="29" spans="1:5">
      <c r="A29" s="4" t="s">
        <v>131</v>
      </c>
      <c r="B29" s="9" t="n">
        <v>-9.199999999999999</v>
      </c>
      <c r="C29" s="9" t="n">
        <v>-10.4</v>
      </c>
      <c r="D29" s="5" t="n">
        <v>-58</v>
      </c>
      <c r="E29" s="9" t="n">
        <v>-31.5</v>
      </c>
    </row>
    <row r="30" spans="1:5">
      <c r="A30" s="4" t="s">
        <v>132</v>
      </c>
      <c r="B30" s="9" t="n">
        <v>-46.8</v>
      </c>
      <c r="C30" s="9" t="n">
        <v>-113.5</v>
      </c>
      <c r="D30" s="9" t="n">
        <v>-112.6</v>
      </c>
      <c r="E30" s="9" t="n">
        <v>-171.6</v>
      </c>
    </row>
    <row r="31" spans="1:5">
      <c r="A31" s="4" t="s">
        <v>133</v>
      </c>
      <c r="B31" s="5" t="n">
        <v>0</v>
      </c>
      <c r="C31" s="5" t="n">
        <v>0</v>
      </c>
      <c r="D31" s="9" t="n">
        <v>17.7</v>
      </c>
      <c r="E31" s="5" t="n">
        <v>0</v>
      </c>
    </row>
    <row r="32" spans="1:5">
      <c r="A32" s="4" t="s">
        <v>134</v>
      </c>
      <c r="B32" s="9" t="n">
        <v>184.6</v>
      </c>
      <c r="C32" s="5" t="n">
        <v>0</v>
      </c>
      <c r="D32" s="9" t="n">
        <v>184.6</v>
      </c>
      <c r="E32" s="5" t="n">
        <v>0</v>
      </c>
    </row>
    <row r="33" spans="1:5">
      <c r="A33" s="4" t="s">
        <v>135</v>
      </c>
      <c r="B33" s="9" t="n">
        <v>-26.3</v>
      </c>
      <c r="C33" s="5" t="n">
        <v>0</v>
      </c>
      <c r="D33" s="9" t="n">
        <v>-26.3</v>
      </c>
      <c r="E33" s="5" t="n">
        <v>0</v>
      </c>
    </row>
    <row r="34" spans="1:5">
      <c r="A34" s="4" t="s">
        <v>136</v>
      </c>
      <c r="B34" s="5" t="n">
        <v>0</v>
      </c>
      <c r="C34" s="9" t="n">
        <v>-75.90000000000001</v>
      </c>
      <c r="D34" s="5" t="n">
        <v>0</v>
      </c>
      <c r="E34" s="9" t="n">
        <v>-75.90000000000001</v>
      </c>
    </row>
    <row r="35" spans="1:5">
      <c r="A35" s="4" t="s">
        <v>137</v>
      </c>
      <c r="B35" s="9" t="n">
        <v>10343.9</v>
      </c>
      <c r="C35" s="5" t="n">
        <v>0</v>
      </c>
      <c r="D35" s="9" t="n">
        <v>-5.2</v>
      </c>
      <c r="E35" s="5" t="n">
        <v>0</v>
      </c>
    </row>
    <row r="36" spans="1:5">
      <c r="A36" s="4" t="s">
        <v>123</v>
      </c>
      <c r="B36" s="9" t="n">
        <v>-0.5</v>
      </c>
      <c r="C36" s="9" t="n">
        <v>1.4</v>
      </c>
      <c r="D36" s="5" t="n">
        <v>0</v>
      </c>
      <c r="E36" s="9" t="n">
        <v>2.8</v>
      </c>
    </row>
    <row r="37" spans="1:5">
      <c r="A37" s="4" t="s">
        <v>138</v>
      </c>
      <c r="B37" s="9" t="n">
        <v>-2645.2</v>
      </c>
      <c r="C37" s="9" t="n">
        <v>-266.4</v>
      </c>
      <c r="D37" s="9" t="n">
        <v>-13885.7</v>
      </c>
      <c r="E37" s="9" t="n">
        <v>-650.5</v>
      </c>
    </row>
    <row r="38" spans="1:5">
      <c r="A38" s="3" t="s">
        <v>139</v>
      </c>
    </row>
    <row r="39" spans="1:5">
      <c r="A39" s="4" t="s">
        <v>140</v>
      </c>
      <c r="B39" s="9" t="n">
        <v>4921.4</v>
      </c>
      <c r="C39" s="9" t="n">
        <v>49.3</v>
      </c>
      <c r="D39" s="9" t="n">
        <v>16925.8</v>
      </c>
      <c r="E39" s="9" t="n">
        <v>408.4</v>
      </c>
    </row>
    <row r="40" spans="1:5">
      <c r="A40" s="4" t="s">
        <v>141</v>
      </c>
      <c r="B40" s="9" t="n">
        <v>-247.9</v>
      </c>
      <c r="C40" s="9" t="n">
        <v>-120.3</v>
      </c>
      <c r="D40" s="9" t="n">
        <v>-1358.2</v>
      </c>
      <c r="E40" s="9" t="n">
        <v>-554.2</v>
      </c>
    </row>
    <row r="41" spans="1:5">
      <c r="A41" s="4" t="s">
        <v>142</v>
      </c>
      <c r="B41" s="9" t="n">
        <v>-3122.8</v>
      </c>
      <c r="C41" s="5" t="n">
        <v>0</v>
      </c>
      <c r="D41" s="9" t="n">
        <v>-3122.8</v>
      </c>
      <c r="E41" s="5" t="n">
        <v>0</v>
      </c>
    </row>
    <row r="42" spans="1:5">
      <c r="A42" s="4" t="s">
        <v>143</v>
      </c>
      <c r="B42" s="5" t="n">
        <v>0</v>
      </c>
      <c r="C42" s="5" t="n">
        <v>0</v>
      </c>
      <c r="D42" s="9" t="n">
        <v>1433.7</v>
      </c>
      <c r="E42" s="5" t="n">
        <v>0</v>
      </c>
    </row>
    <row r="43" spans="1:5">
      <c r="A43" s="4" t="s">
        <v>144</v>
      </c>
      <c r="B43" s="5" t="n">
        <v>-50</v>
      </c>
      <c r="C43" s="5" t="n">
        <v>0</v>
      </c>
      <c r="D43" s="5" t="n">
        <v>-50</v>
      </c>
      <c r="E43" s="5" t="n">
        <v>0</v>
      </c>
    </row>
    <row r="44" spans="1:5">
      <c r="A44" s="4" t="s">
        <v>145</v>
      </c>
      <c r="B44" s="9" t="n">
        <v>7.6</v>
      </c>
      <c r="C44" s="9" t="n">
        <v>3.6</v>
      </c>
      <c r="D44" s="9" t="n">
        <v>22.1</v>
      </c>
      <c r="E44" s="9" t="n">
        <v>7.1</v>
      </c>
    </row>
    <row r="45" spans="1:5">
      <c r="A45" s="4" t="s">
        <v>120</v>
      </c>
      <c r="B45" s="9" t="n">
        <v>7.7</v>
      </c>
      <c r="C45" s="5" t="n">
        <v>0</v>
      </c>
      <c r="D45" s="9" t="n">
        <v>25.6</v>
      </c>
      <c r="E45" s="9" t="n">
        <v>1.2</v>
      </c>
    </row>
    <row r="46" spans="1:5">
      <c r="A46" s="4" t="s">
        <v>146</v>
      </c>
      <c r="B46" s="9" t="n">
        <v>-45.6</v>
      </c>
      <c r="C46" s="9" t="n">
        <v>-8.800000000000001</v>
      </c>
      <c r="D46" s="9" t="n">
        <v>-61.5</v>
      </c>
      <c r="E46" s="9" t="n">
        <v>-36.5</v>
      </c>
    </row>
    <row r="47" spans="1:5">
      <c r="A47" s="4" t="s">
        <v>147</v>
      </c>
      <c r="B47" s="9" t="n">
        <v>-68.7</v>
      </c>
      <c r="C47" s="9" t="n">
        <v>-72.5</v>
      </c>
      <c r="D47" s="5" t="n">
        <v>-81</v>
      </c>
      <c r="E47" s="9" t="n">
        <v>-82.2</v>
      </c>
    </row>
    <row r="48" spans="1:5">
      <c r="A48" s="4" t="s">
        <v>148</v>
      </c>
      <c r="B48" s="9" t="n">
        <v>-75.09999999999999</v>
      </c>
      <c r="C48" s="9" t="n">
        <v>-0.2</v>
      </c>
      <c r="D48" s="9" t="n">
        <v>-101.7</v>
      </c>
      <c r="E48" s="9" t="n">
        <v>-8.6</v>
      </c>
    </row>
    <row r="49" spans="1:5">
      <c r="A49" s="4" t="s">
        <v>123</v>
      </c>
      <c r="B49" s="9" t="n">
        <v>-1.3</v>
      </c>
      <c r="C49" s="9" t="n">
        <v>-7.7</v>
      </c>
      <c r="D49" s="9" t="n">
        <v>-0.4</v>
      </c>
      <c r="E49" s="9" t="n">
        <v>-14.5</v>
      </c>
    </row>
    <row r="50" spans="1:5">
      <c r="A50" s="4" t="s">
        <v>149</v>
      </c>
      <c r="B50" s="9" t="n">
        <v>1325.3</v>
      </c>
      <c r="C50" s="9" t="n">
        <v>-156.6</v>
      </c>
      <c r="D50" s="9" t="n">
        <v>13631.6</v>
      </c>
      <c r="E50" s="9" t="n">
        <v>-279.3</v>
      </c>
    </row>
    <row r="51" spans="1:5">
      <c r="A51" s="4" t="s">
        <v>150</v>
      </c>
      <c r="B51" s="5" t="n">
        <v>3</v>
      </c>
      <c r="C51" s="9" t="n">
        <v>1.9</v>
      </c>
      <c r="D51" s="9" t="n">
        <v>-12.1</v>
      </c>
      <c r="E51" s="9" t="n">
        <v>0.4</v>
      </c>
    </row>
    <row r="52" spans="1:5">
      <c r="A52" s="4" t="s">
        <v>151</v>
      </c>
      <c r="B52" s="9" t="n">
        <v>-906.4</v>
      </c>
      <c r="C52" s="9" t="n">
        <v>-45.1</v>
      </c>
      <c r="D52" s="9" t="n">
        <v>635.4</v>
      </c>
      <c r="E52" s="9" t="n">
        <v>-69.09999999999999</v>
      </c>
    </row>
    <row r="53" spans="1:5">
      <c r="A53" s="4" t="s">
        <v>152</v>
      </c>
      <c r="B53" s="9" t="n">
        <v>1864.4</v>
      </c>
      <c r="C53" s="9" t="n">
        <v>576.3</v>
      </c>
      <c r="D53" s="9" t="n">
        <v>322.6</v>
      </c>
      <c r="E53" s="9" t="n">
        <v>600.3</v>
      </c>
    </row>
    <row r="54" spans="1:5">
      <c r="A54" s="4" t="s">
        <v>153</v>
      </c>
      <c r="B54" s="5" t="n">
        <v>958</v>
      </c>
      <c r="C54" s="9" t="n">
        <v>531.2</v>
      </c>
      <c r="D54" s="5" t="n">
        <v>958</v>
      </c>
      <c r="E54" s="9" t="n">
        <v>531.2</v>
      </c>
    </row>
    <row r="55" spans="1:5">
      <c r="A55" s="3" t="s">
        <v>154</v>
      </c>
    </row>
    <row r="56" spans="1:5">
      <c r="A56" s="4" t="s">
        <v>155</v>
      </c>
      <c r="B56" s="9" t="n">
        <v>-387.7</v>
      </c>
      <c r="C56" s="9" t="n">
        <v>-27.4</v>
      </c>
      <c r="D56" s="9" t="n">
        <v>-674.6</v>
      </c>
      <c r="E56" s="9" t="n">
        <v>-49.1</v>
      </c>
    </row>
    <row r="57" spans="1:5">
      <c r="A57" s="4" t="s">
        <v>156</v>
      </c>
      <c r="B57" s="8" t="n">
        <v>-3123.1</v>
      </c>
      <c r="C57" s="7" t="n">
        <v>0</v>
      </c>
      <c r="D57" s="8" t="n">
        <v>-3123.1</v>
      </c>
      <c r="E57" s="7"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10</v>
      </c>
      <c r="B1" s="2" t="s">
        <v>1</v>
      </c>
    </row>
    <row r="2" spans="1:2">
      <c r="B2" s="2" t="s">
        <v>294</v>
      </c>
    </row>
    <row r="3" spans="1:2">
      <c r="A3" s="4" t="s">
        <v>700</v>
      </c>
    </row>
    <row r="4" spans="1:2">
      <c r="A4" s="3" t="s">
        <v>711</v>
      </c>
    </row>
    <row r="5" spans="1:2">
      <c r="A5" s="4" t="s">
        <v>712</v>
      </c>
      <c r="B5" s="7" t="n">
        <v>4</v>
      </c>
    </row>
    <row r="6" spans="1:2">
      <c r="A6" s="4" t="s">
        <v>713</v>
      </c>
      <c r="B6" s="5" t="n">
        <v>10</v>
      </c>
    </row>
    <row r="7" spans="1:2">
      <c r="A7" s="4" t="s">
        <v>708</v>
      </c>
    </row>
    <row r="8" spans="1:2">
      <c r="A8" s="3" t="s">
        <v>711</v>
      </c>
    </row>
    <row r="9" spans="1:2">
      <c r="A9" s="4" t="s">
        <v>712</v>
      </c>
      <c r="B9" s="5" t="n">
        <v>3</v>
      </c>
    </row>
    <row r="10" spans="1:2">
      <c r="A10" s="4" t="s">
        <v>713</v>
      </c>
      <c r="B10" s="7"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714</v>
      </c>
      <c r="B1" s="2" t="s">
        <v>552</v>
      </c>
      <c r="C1" s="2" t="s">
        <v>2</v>
      </c>
      <c r="D1" s="2" t="s">
        <v>65</v>
      </c>
      <c r="E1" s="2" t="s">
        <v>2</v>
      </c>
      <c r="F1" s="2" t="s">
        <v>65</v>
      </c>
    </row>
    <row r="2" spans="1:6">
      <c r="A2" s="3" t="s">
        <v>715</v>
      </c>
    </row>
    <row r="3" spans="1:6">
      <c r="A3" s="4" t="s">
        <v>716</v>
      </c>
      <c r="E3" s="5" t="n">
        <v>334402964</v>
      </c>
    </row>
    <row r="4" spans="1:6">
      <c r="A4" s="4" t="s">
        <v>717</v>
      </c>
      <c r="E4" s="8" t="n">
        <v>5434.5</v>
      </c>
      <c r="F4" s="8" t="n">
        <v>5233.3</v>
      </c>
    </row>
    <row r="5" spans="1:6">
      <c r="A5" s="4" t="s">
        <v>718</v>
      </c>
      <c r="B5" s="5" t="n">
        <v>7286432</v>
      </c>
    </row>
    <row r="6" spans="1:6">
      <c r="A6" s="4" t="s">
        <v>650</v>
      </c>
      <c r="B6" s="7" t="n">
        <v>1450</v>
      </c>
      <c r="E6" s="5" t="n">
        <v>1481</v>
      </c>
    </row>
    <row r="7" spans="1:6">
      <c r="A7" s="4" t="s">
        <v>719</v>
      </c>
      <c r="E7" s="9" t="n">
        <v>22.1</v>
      </c>
      <c r="F7" s="9" t="n">
        <v>7.2</v>
      </c>
    </row>
    <row r="8" spans="1:6">
      <c r="A8" s="4" t="s">
        <v>720</v>
      </c>
      <c r="F8" s="9" t="n">
        <v>-3.1</v>
      </c>
    </row>
    <row r="9" spans="1:6">
      <c r="A9" s="4" t="s">
        <v>144</v>
      </c>
      <c r="E9" s="5" t="n">
        <v>-50</v>
      </c>
    </row>
    <row r="10" spans="1:6">
      <c r="A10" s="4" t="s">
        <v>119</v>
      </c>
      <c r="E10" s="9" t="n">
        <v>60.9</v>
      </c>
      <c r="F10" s="9" t="n">
        <v>40.4</v>
      </c>
    </row>
    <row r="11" spans="1:6">
      <c r="A11" s="4" t="s">
        <v>721</v>
      </c>
      <c r="E11" s="9" t="n">
        <v>-61.5</v>
      </c>
      <c r="F11" s="9" t="n">
        <v>-36.5</v>
      </c>
    </row>
    <row r="12" spans="1:6">
      <c r="A12" s="4" t="s">
        <v>120</v>
      </c>
      <c r="E12" s="9" t="n">
        <v>25.6</v>
      </c>
      <c r="F12" s="9" t="n">
        <v>1.2</v>
      </c>
    </row>
    <row r="13" spans="1:6">
      <c r="A13" s="4" t="s">
        <v>722</v>
      </c>
      <c r="F13" s="9" t="n">
        <v>-3.3</v>
      </c>
    </row>
    <row r="14" spans="1:6">
      <c r="A14" s="4" t="s">
        <v>723</v>
      </c>
      <c r="E14" s="9" t="n">
        <v>1.1</v>
      </c>
    </row>
    <row r="15" spans="1:6">
      <c r="A15" s="4" t="s">
        <v>724</v>
      </c>
      <c r="C15" s="8" t="n">
        <v>6911.5</v>
      </c>
      <c r="D15" s="8" t="n">
        <v>5239.2</v>
      </c>
      <c r="E15" s="9" t="n">
        <v>6911.5</v>
      </c>
      <c r="F15" s="9" t="n">
        <v>5239.2</v>
      </c>
    </row>
    <row r="16" spans="1:6">
      <c r="A16" s="3" t="s">
        <v>725</v>
      </c>
    </row>
    <row r="17" spans="1:6">
      <c r="A17" s="4" t="s">
        <v>89</v>
      </c>
      <c r="C17" s="9" t="n">
        <v>-51.6</v>
      </c>
      <c r="D17" s="5" t="n">
        <v>122</v>
      </c>
      <c r="E17" s="9" t="n">
        <v>22.9</v>
      </c>
      <c r="F17" s="9" t="n">
        <v>101.7</v>
      </c>
    </row>
    <row r="18" spans="1:6">
      <c r="A18" s="4" t="s">
        <v>726</v>
      </c>
      <c r="E18" s="5" t="n">
        <v>-376</v>
      </c>
      <c r="F18" s="9" t="n">
        <v>26.4</v>
      </c>
    </row>
    <row r="19" spans="1:6">
      <c r="A19" s="4" t="s">
        <v>105</v>
      </c>
      <c r="C19" s="8" t="n">
        <v>-15.7</v>
      </c>
      <c r="D19" s="9" t="n">
        <v>156.4</v>
      </c>
      <c r="E19" s="8" t="n">
        <v>-353.1</v>
      </c>
      <c r="F19" s="9" t="n">
        <v>128.1</v>
      </c>
    </row>
    <row r="20" spans="1:6">
      <c r="A20" s="4" t="s">
        <v>727</v>
      </c>
      <c r="C20" s="5" t="n">
        <v>342769031</v>
      </c>
      <c r="E20" s="5" t="n">
        <v>342769031</v>
      </c>
    </row>
    <row r="21" spans="1:6">
      <c r="A21" s="4" t="s">
        <v>728</v>
      </c>
      <c r="C21" s="8" t="n">
        <v>6558.4</v>
      </c>
      <c r="D21" s="8" t="n">
        <v>5367.3</v>
      </c>
      <c r="E21" s="8" t="n">
        <v>6558.4</v>
      </c>
      <c r="F21" s="8" t="n">
        <v>5367.3</v>
      </c>
    </row>
    <row r="22" spans="1:6">
      <c r="A22" s="4" t="s">
        <v>369</v>
      </c>
    </row>
    <row r="23" spans="1:6">
      <c r="A23" s="3" t="s">
        <v>715</v>
      </c>
    </row>
    <row r="24" spans="1:6">
      <c r="A24" s="4" t="s">
        <v>716</v>
      </c>
      <c r="E24" s="5" t="n">
        <v>334400000</v>
      </c>
      <c r="F24" s="5" t="n">
        <v>333000000</v>
      </c>
    </row>
    <row r="25" spans="1:6">
      <c r="A25" s="4" t="s">
        <v>717</v>
      </c>
      <c r="E25" s="8" t="n">
        <v>8349.200000000001</v>
      </c>
      <c r="F25" s="8" t="n">
        <v>8301.200000000001</v>
      </c>
    </row>
    <row r="26" spans="1:6">
      <c r="A26" s="4" t="s">
        <v>718</v>
      </c>
      <c r="E26" s="5" t="n">
        <v>7500000</v>
      </c>
    </row>
    <row r="27" spans="1:6">
      <c r="A27" s="4" t="s">
        <v>650</v>
      </c>
      <c r="E27" s="7" t="n">
        <v>1481</v>
      </c>
    </row>
    <row r="28" spans="1:6">
      <c r="A28" s="4" t="s">
        <v>729</v>
      </c>
      <c r="E28" s="5" t="n">
        <v>1100000</v>
      </c>
      <c r="F28" s="5" t="n">
        <v>800000</v>
      </c>
    </row>
    <row r="29" spans="1:6">
      <c r="A29" s="4" t="s">
        <v>719</v>
      </c>
      <c r="E29" s="7" t="n">
        <v>57</v>
      </c>
      <c r="F29" s="8" t="n">
        <v>24.7</v>
      </c>
    </row>
    <row r="30" spans="1:6">
      <c r="A30" s="4" t="s">
        <v>730</v>
      </c>
      <c r="E30" s="5" t="n">
        <v>-200000</v>
      </c>
    </row>
    <row r="31" spans="1:6">
      <c r="A31" s="4" t="s">
        <v>144</v>
      </c>
      <c r="E31" s="8" t="n">
        <v>-6.4</v>
      </c>
    </row>
    <row r="32" spans="1:6">
      <c r="A32" s="4" t="s">
        <v>731</v>
      </c>
      <c r="C32" s="5" t="n">
        <v>342800000</v>
      </c>
      <c r="D32" s="5" t="n">
        <v>333800000</v>
      </c>
      <c r="E32" s="5" t="n">
        <v>342800000</v>
      </c>
      <c r="F32" s="5" t="n">
        <v>333800000</v>
      </c>
    </row>
    <row r="33" spans="1:6">
      <c r="A33" s="4" t="s">
        <v>724</v>
      </c>
      <c r="C33" s="8" t="n">
        <v>9880.799999999999</v>
      </c>
      <c r="D33" s="8" t="n">
        <v>8325.9</v>
      </c>
      <c r="E33" s="8" t="n">
        <v>9880.799999999999</v>
      </c>
      <c r="F33" s="8" t="n">
        <v>8325.9</v>
      </c>
    </row>
    <row r="34" spans="1:6">
      <c r="A34" s="3" t="s">
        <v>725</v>
      </c>
    </row>
    <row r="35" spans="1:6">
      <c r="A35" s="4" t="s">
        <v>727</v>
      </c>
      <c r="C35" s="5" t="n">
        <v>342800000</v>
      </c>
      <c r="D35" s="5" t="n">
        <v>333800000</v>
      </c>
      <c r="E35" s="5" t="n">
        <v>342800000</v>
      </c>
      <c r="F35" s="5" t="n">
        <v>333800000</v>
      </c>
    </row>
    <row r="36" spans="1:6">
      <c r="A36" s="4" t="s">
        <v>728</v>
      </c>
      <c r="C36" s="8" t="n">
        <v>9880.799999999999</v>
      </c>
      <c r="D36" s="8" t="n">
        <v>8325.9</v>
      </c>
      <c r="E36" s="8" t="n">
        <v>9880.799999999999</v>
      </c>
      <c r="F36" s="8" t="n">
        <v>8325.9</v>
      </c>
    </row>
    <row r="37" spans="1:6">
      <c r="A37" s="4" t="s">
        <v>732</v>
      </c>
    </row>
    <row r="38" spans="1:6">
      <c r="A38" s="3" t="s">
        <v>715</v>
      </c>
    </row>
    <row r="39" spans="1:6">
      <c r="A39" s="4" t="s">
        <v>717</v>
      </c>
      <c r="E39" s="9" t="n">
        <v>243.9</v>
      </c>
      <c r="F39" s="9" t="n">
        <v>228.8</v>
      </c>
    </row>
    <row r="40" spans="1:6">
      <c r="A40" s="4" t="s">
        <v>719</v>
      </c>
      <c r="E40" s="9" t="n">
        <v>-34.9</v>
      </c>
      <c r="F40" s="9" t="n">
        <v>-17.5</v>
      </c>
    </row>
    <row r="41" spans="1:6">
      <c r="A41" s="4" t="s">
        <v>720</v>
      </c>
      <c r="F41" s="9" t="n">
        <v>-3.1</v>
      </c>
    </row>
    <row r="42" spans="1:6">
      <c r="A42" s="4" t="s">
        <v>119</v>
      </c>
      <c r="E42" s="9" t="n">
        <v>60.9</v>
      </c>
      <c r="F42" s="9" t="n">
        <v>40.4</v>
      </c>
    </row>
    <row r="43" spans="1:6">
      <c r="A43" s="4" t="s">
        <v>721</v>
      </c>
      <c r="E43" s="9" t="n">
        <v>-61.5</v>
      </c>
      <c r="F43" s="9" t="n">
        <v>-36.5</v>
      </c>
    </row>
    <row r="44" spans="1:6">
      <c r="A44" s="4" t="s">
        <v>120</v>
      </c>
      <c r="E44" s="9" t="n">
        <v>25.6</v>
      </c>
      <c r="F44" s="9" t="n">
        <v>1.2</v>
      </c>
    </row>
    <row r="45" spans="1:6">
      <c r="A45" s="4" t="s">
        <v>722</v>
      </c>
      <c r="F45" s="9" t="n">
        <v>-1.1</v>
      </c>
    </row>
    <row r="46" spans="1:6">
      <c r="A46" s="4" t="s">
        <v>724</v>
      </c>
      <c r="C46" s="5" t="n">
        <v>234</v>
      </c>
      <c r="D46" s="9" t="n">
        <v>212.2</v>
      </c>
      <c r="E46" s="5" t="n">
        <v>234</v>
      </c>
      <c r="F46" s="9" t="n">
        <v>212.2</v>
      </c>
    </row>
    <row r="47" spans="1:6">
      <c r="A47" s="3" t="s">
        <v>725</v>
      </c>
    </row>
    <row r="48" spans="1:6">
      <c r="A48" s="4" t="s">
        <v>728</v>
      </c>
      <c r="C48" s="5" t="n">
        <v>234</v>
      </c>
      <c r="D48" s="9" t="n">
        <v>212.2</v>
      </c>
      <c r="E48" s="5" t="n">
        <v>234</v>
      </c>
      <c r="F48" s="9" t="n">
        <v>212.2</v>
      </c>
    </row>
    <row r="49" spans="1:6">
      <c r="A49" s="4" t="s">
        <v>733</v>
      </c>
    </row>
    <row r="50" spans="1:6">
      <c r="A50" s="3" t="s">
        <v>715</v>
      </c>
    </row>
    <row r="51" spans="1:6">
      <c r="A51" s="4" t="s">
        <v>717</v>
      </c>
      <c r="E51" s="5" t="n">
        <v>-2365</v>
      </c>
      <c r="F51" s="9" t="n">
        <v>-3278.5</v>
      </c>
    </row>
    <row r="52" spans="1:6">
      <c r="A52" s="4" t="s">
        <v>144</v>
      </c>
      <c r="E52" s="9" t="n">
        <v>-43.6</v>
      </c>
    </row>
    <row r="53" spans="1:6">
      <c r="A53" s="4" t="s">
        <v>724</v>
      </c>
      <c r="C53" s="9" t="n">
        <v>-2408.6</v>
      </c>
      <c r="D53" s="9" t="n">
        <v>-3278.5</v>
      </c>
      <c r="E53" s="9" t="n">
        <v>-2408.6</v>
      </c>
      <c r="F53" s="9" t="n">
        <v>-3278.5</v>
      </c>
    </row>
    <row r="54" spans="1:6">
      <c r="A54" s="3" t="s">
        <v>725</v>
      </c>
    </row>
    <row r="55" spans="1:6">
      <c r="A55" s="4" t="s">
        <v>89</v>
      </c>
      <c r="E55" s="9" t="n">
        <v>20.7</v>
      </c>
      <c r="F55" s="9" t="n">
        <v>103.2</v>
      </c>
    </row>
    <row r="56" spans="1:6">
      <c r="A56" s="4" t="s">
        <v>728</v>
      </c>
      <c r="C56" s="9" t="n">
        <v>-2387.9</v>
      </c>
      <c r="D56" s="9" t="n">
        <v>-3175.3</v>
      </c>
      <c r="E56" s="9" t="n">
        <v>-2387.9</v>
      </c>
      <c r="F56" s="9" t="n">
        <v>-3175.3</v>
      </c>
    </row>
    <row r="57" spans="1:6">
      <c r="A57" s="4" t="s">
        <v>734</v>
      </c>
    </row>
    <row r="58" spans="1:6">
      <c r="A58" s="3" t="s">
        <v>715</v>
      </c>
    </row>
    <row r="59" spans="1:6">
      <c r="A59" s="4" t="s">
        <v>717</v>
      </c>
      <c r="E59" s="9" t="n">
        <v>-915.9</v>
      </c>
      <c r="F59" s="9" t="n">
        <v>-132.8</v>
      </c>
    </row>
    <row r="60" spans="1:6">
      <c r="A60" s="4" t="s">
        <v>724</v>
      </c>
      <c r="C60" s="9" t="n">
        <v>-915.9</v>
      </c>
      <c r="D60" s="9" t="n">
        <v>-132.8</v>
      </c>
      <c r="E60" s="9" t="n">
        <v>-915.9</v>
      </c>
      <c r="F60" s="9" t="n">
        <v>-132.8</v>
      </c>
    </row>
    <row r="61" spans="1:6">
      <c r="A61" s="3" t="s">
        <v>725</v>
      </c>
    </row>
    <row r="62" spans="1:6">
      <c r="A62" s="4" t="s">
        <v>726</v>
      </c>
      <c r="E62" s="9" t="n">
        <v>-375.6</v>
      </c>
      <c r="F62" s="9" t="n">
        <v>28.1</v>
      </c>
    </row>
    <row r="63" spans="1:6">
      <c r="A63" s="4" t="s">
        <v>728</v>
      </c>
      <c r="C63" s="9" t="n">
        <v>-1291.5</v>
      </c>
      <c r="D63" s="9" t="n">
        <v>-104.7</v>
      </c>
      <c r="E63" s="9" t="n">
        <v>-1291.5</v>
      </c>
      <c r="F63" s="9" t="n">
        <v>-104.7</v>
      </c>
    </row>
    <row r="64" spans="1:6">
      <c r="A64" s="4" t="s">
        <v>735</v>
      </c>
    </row>
    <row r="65" spans="1:6">
      <c r="A65" s="3" t="s">
        <v>715</v>
      </c>
    </row>
    <row r="66" spans="1:6">
      <c r="A66" s="4" t="s">
        <v>717</v>
      </c>
      <c r="E66" s="9" t="n">
        <v>5312.2</v>
      </c>
      <c r="F66" s="9" t="n">
        <v>5118.7</v>
      </c>
    </row>
    <row r="67" spans="1:6">
      <c r="A67" s="4" t="s">
        <v>650</v>
      </c>
      <c r="E67" s="5" t="n">
        <v>1481</v>
      </c>
    </row>
    <row r="68" spans="1:6">
      <c r="A68" s="4" t="s">
        <v>719</v>
      </c>
      <c r="E68" s="9" t="n">
        <v>22.1</v>
      </c>
      <c r="F68" s="9" t="n">
        <v>7.2</v>
      </c>
    </row>
    <row r="69" spans="1:6">
      <c r="A69" s="4" t="s">
        <v>720</v>
      </c>
      <c r="F69" s="9" t="n">
        <v>-3.1</v>
      </c>
    </row>
    <row r="70" spans="1:6">
      <c r="A70" s="4" t="s">
        <v>144</v>
      </c>
      <c r="E70" s="5" t="n">
        <v>-50</v>
      </c>
    </row>
    <row r="71" spans="1:6">
      <c r="A71" s="4" t="s">
        <v>119</v>
      </c>
      <c r="E71" s="9" t="n">
        <v>60.9</v>
      </c>
      <c r="F71" s="9" t="n">
        <v>40.4</v>
      </c>
    </row>
    <row r="72" spans="1:6">
      <c r="A72" s="4" t="s">
        <v>721</v>
      </c>
      <c r="E72" s="9" t="n">
        <v>-61.5</v>
      </c>
      <c r="F72" s="9" t="n">
        <v>-36.5</v>
      </c>
    </row>
    <row r="73" spans="1:6">
      <c r="A73" s="4" t="s">
        <v>120</v>
      </c>
      <c r="E73" s="9" t="n">
        <v>25.6</v>
      </c>
      <c r="F73" s="9" t="n">
        <v>1.2</v>
      </c>
    </row>
    <row r="74" spans="1:6">
      <c r="A74" s="4" t="s">
        <v>722</v>
      </c>
      <c r="F74" s="9" t="n">
        <v>-1.1</v>
      </c>
    </row>
    <row r="75" spans="1:6">
      <c r="A75" s="4" t="s">
        <v>724</v>
      </c>
      <c r="C75" s="9" t="n">
        <v>6790.3</v>
      </c>
      <c r="D75" s="9" t="n">
        <v>5126.8</v>
      </c>
      <c r="E75" s="9" t="n">
        <v>6790.3</v>
      </c>
      <c r="F75" s="9" t="n">
        <v>5126.8</v>
      </c>
    </row>
    <row r="76" spans="1:6">
      <c r="A76" s="3" t="s">
        <v>725</v>
      </c>
    </row>
    <row r="77" spans="1:6">
      <c r="A77" s="4" t="s">
        <v>89</v>
      </c>
      <c r="E77" s="9" t="n">
        <v>20.7</v>
      </c>
      <c r="F77" s="9" t="n">
        <v>103.2</v>
      </c>
    </row>
    <row r="78" spans="1:6">
      <c r="A78" s="4" t="s">
        <v>726</v>
      </c>
      <c r="E78" s="9" t="n">
        <v>-375.6</v>
      </c>
      <c r="F78" s="9" t="n">
        <v>28.1</v>
      </c>
    </row>
    <row r="79" spans="1:6">
      <c r="A79" s="4" t="s">
        <v>105</v>
      </c>
      <c r="E79" s="9" t="n">
        <v>-354.9</v>
      </c>
      <c r="F79" s="9" t="n">
        <v>131.3</v>
      </c>
    </row>
    <row r="80" spans="1:6">
      <c r="A80" s="4" t="s">
        <v>728</v>
      </c>
      <c r="C80" s="9" t="n">
        <v>6435.4</v>
      </c>
      <c r="D80" s="9" t="n">
        <v>5258.1</v>
      </c>
      <c r="E80" s="9" t="n">
        <v>6435.4</v>
      </c>
      <c r="F80" s="9" t="n">
        <v>5258.1</v>
      </c>
    </row>
    <row r="81" spans="1:6">
      <c r="A81" s="4" t="s">
        <v>736</v>
      </c>
    </row>
    <row r="82" spans="1:6">
      <c r="A82" s="3" t="s">
        <v>715</v>
      </c>
    </row>
    <row r="83" spans="1:6">
      <c r="A83" s="4" t="s">
        <v>717</v>
      </c>
      <c r="E83" s="9" t="n">
        <v>122.3</v>
      </c>
      <c r="F83" s="9" t="n">
        <v>114.6</v>
      </c>
    </row>
    <row r="84" spans="1:6">
      <c r="A84" s="4" t="s">
        <v>722</v>
      </c>
      <c r="F84" s="9" t="n">
        <v>-2.2</v>
      </c>
    </row>
    <row r="85" spans="1:6">
      <c r="A85" s="4" t="s">
        <v>723</v>
      </c>
      <c r="E85" s="9" t="n">
        <v>1.1</v>
      </c>
    </row>
    <row r="86" spans="1:6">
      <c r="A86" s="4" t="s">
        <v>724</v>
      </c>
      <c r="C86" s="9" t="n">
        <v>121.2</v>
      </c>
      <c r="D86" s="9" t="n">
        <v>112.4</v>
      </c>
      <c r="E86" s="9" t="n">
        <v>121.2</v>
      </c>
      <c r="F86" s="9" t="n">
        <v>112.4</v>
      </c>
    </row>
    <row r="87" spans="1:6">
      <c r="A87" s="3" t="s">
        <v>725</v>
      </c>
    </row>
    <row r="88" spans="1:6">
      <c r="A88" s="4" t="s">
        <v>89</v>
      </c>
      <c r="E88" s="9" t="n">
        <v>2.2</v>
      </c>
      <c r="F88" s="9" t="n">
        <v>-1.5</v>
      </c>
    </row>
    <row r="89" spans="1:6">
      <c r="A89" s="4" t="s">
        <v>726</v>
      </c>
      <c r="E89" s="9" t="n">
        <v>-0.4</v>
      </c>
      <c r="F89" s="9" t="n">
        <v>-1.7</v>
      </c>
    </row>
    <row r="90" spans="1:6">
      <c r="A90" s="4" t="s">
        <v>105</v>
      </c>
      <c r="E90" s="9" t="n">
        <v>1.8</v>
      </c>
      <c r="F90" s="9" t="n">
        <v>-3.2</v>
      </c>
    </row>
    <row r="91" spans="1:6">
      <c r="A91" s="4" t="s">
        <v>728</v>
      </c>
      <c r="C91" s="7" t="n">
        <v>123</v>
      </c>
      <c r="D91" s="8" t="n">
        <v>109.2</v>
      </c>
      <c r="E91" s="7" t="n">
        <v>123</v>
      </c>
      <c r="F91" s="8" t="n">
        <v>10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7</v>
      </c>
      <c r="B1" s="2" t="s">
        <v>738</v>
      </c>
      <c r="C1" s="2" t="s">
        <v>552</v>
      </c>
      <c r="D1" s="2" t="s">
        <v>2</v>
      </c>
      <c r="E1" s="2" t="s">
        <v>2</v>
      </c>
      <c r="F1" s="2" t="s">
        <v>65</v>
      </c>
      <c r="G1" s="2" t="s">
        <v>2</v>
      </c>
      <c r="H1" s="2" t="s">
        <v>65</v>
      </c>
    </row>
    <row r="2" spans="1:8">
      <c r="A2" s="3" t="s">
        <v>739</v>
      </c>
    </row>
    <row r="3" spans="1:8">
      <c r="A3" s="4" t="s">
        <v>718</v>
      </c>
      <c r="C3" s="5" t="n">
        <v>7286432</v>
      </c>
    </row>
    <row r="4" spans="1:8">
      <c r="A4" s="4" t="s">
        <v>740</v>
      </c>
      <c r="C4" s="7" t="n">
        <v>199</v>
      </c>
    </row>
    <row r="5" spans="1:8">
      <c r="A5" s="4" t="s">
        <v>650</v>
      </c>
      <c r="C5" s="7" t="n">
        <v>1450</v>
      </c>
      <c r="G5" s="7" t="n">
        <v>1481</v>
      </c>
    </row>
    <row r="6" spans="1:8">
      <c r="A6" s="4" t="s">
        <v>741</v>
      </c>
      <c r="C6" s="7" t="n">
        <v>18</v>
      </c>
    </row>
    <row r="7" spans="1:8">
      <c r="A7" s="4" t="s">
        <v>742</v>
      </c>
      <c r="C7" s="4" t="s">
        <v>743</v>
      </c>
    </row>
    <row r="8" spans="1:8">
      <c r="A8" s="4" t="s">
        <v>744</v>
      </c>
      <c r="E8" s="7" t="n">
        <v>50</v>
      </c>
      <c r="F8" s="7" t="n">
        <v>0</v>
      </c>
      <c r="G8" s="7" t="n">
        <v>50</v>
      </c>
      <c r="H8" s="7" t="n">
        <v>0</v>
      </c>
    </row>
    <row r="9" spans="1:8">
      <c r="A9" s="4" t="s">
        <v>335</v>
      </c>
    </row>
    <row r="10" spans="1:8">
      <c r="A10" s="3" t="s">
        <v>739</v>
      </c>
    </row>
    <row r="11" spans="1:8">
      <c r="A11" s="4" t="s">
        <v>745</v>
      </c>
      <c r="B11" s="5" t="n">
        <v>213610</v>
      </c>
    </row>
    <row r="12" spans="1:8">
      <c r="A12" s="4" t="s">
        <v>746</v>
      </c>
      <c r="B12" s="7" t="n">
        <v>50</v>
      </c>
    </row>
    <row r="13" spans="1:8">
      <c r="A13" s="4" t="s">
        <v>747</v>
      </c>
    </row>
    <row r="14" spans="1:8">
      <c r="A14" s="3" t="s">
        <v>739</v>
      </c>
    </row>
    <row r="15" spans="1:8">
      <c r="A15" s="4" t="s">
        <v>748</v>
      </c>
      <c r="D15" s="5" t="n">
        <v>224215</v>
      </c>
    </row>
    <row r="16" spans="1:8">
      <c r="A16" s="4" t="s">
        <v>744</v>
      </c>
      <c r="D16" s="7" t="n">
        <v>50</v>
      </c>
    </row>
    <row r="17" spans="1:8">
      <c r="A17" s="4" t="s">
        <v>749</v>
      </c>
      <c r="D17" s="7" t="n">
        <v>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64</v>
      </c>
      <c r="D1" s="2" t="s">
        <v>1</v>
      </c>
    </row>
    <row r="2" spans="1:5">
      <c r="B2" s="2" t="s">
        <v>2</v>
      </c>
      <c r="C2" s="2" t="s">
        <v>65</v>
      </c>
      <c r="D2" s="2" t="s">
        <v>2</v>
      </c>
      <c r="E2" s="2" t="s">
        <v>65</v>
      </c>
    </row>
    <row r="3" spans="1:5">
      <c r="A3" s="3" t="s">
        <v>751</v>
      </c>
    </row>
    <row r="4" spans="1:5">
      <c r="A4" s="4" t="s">
        <v>483</v>
      </c>
      <c r="D4" s="8" t="n">
        <v>-915.9</v>
      </c>
      <c r="E4" s="8" t="n">
        <v>-132.8</v>
      </c>
    </row>
    <row r="5" spans="1:5">
      <c r="A5" s="4" t="s">
        <v>101</v>
      </c>
      <c r="D5" s="9" t="n">
        <v>-374.7</v>
      </c>
      <c r="E5" s="9" t="n">
        <v>8.1</v>
      </c>
    </row>
    <row r="6" spans="1:5">
      <c r="A6" s="4" t="s">
        <v>102</v>
      </c>
      <c r="E6" s="9" t="n">
        <v>18.5</v>
      </c>
    </row>
    <row r="7" spans="1:5">
      <c r="A7" s="4" t="s">
        <v>752</v>
      </c>
      <c r="B7" s="7" t="n">
        <v>0</v>
      </c>
      <c r="C7" s="8" t="n">
        <v>2.7</v>
      </c>
      <c r="D7" s="5" t="n">
        <v>0</v>
      </c>
      <c r="E7" s="9" t="n">
        <v>2.7</v>
      </c>
    </row>
    <row r="8" spans="1:5">
      <c r="A8" s="4" t="s">
        <v>753</v>
      </c>
      <c r="D8" s="9" t="n">
        <v>-0.9</v>
      </c>
      <c r="E8" s="9" t="n">
        <v>-1.2</v>
      </c>
    </row>
    <row r="9" spans="1:5">
      <c r="A9" s="4" t="s">
        <v>486</v>
      </c>
      <c r="B9" s="9" t="n">
        <v>-1291.5</v>
      </c>
      <c r="C9" s="9" t="n">
        <v>-104.7</v>
      </c>
      <c r="D9" s="9" t="n">
        <v>-1291.5</v>
      </c>
      <c r="E9" s="9" t="n">
        <v>-104.7</v>
      </c>
    </row>
    <row r="10" spans="1:5">
      <c r="A10" s="4" t="s">
        <v>754</v>
      </c>
    </row>
    <row r="11" spans="1:5">
      <c r="A11" s="3" t="s">
        <v>751</v>
      </c>
    </row>
    <row r="12" spans="1:5">
      <c r="A12" s="4" t="s">
        <v>483</v>
      </c>
      <c r="D12" s="9" t="n">
        <v>-886.5</v>
      </c>
      <c r="E12" s="9" t="n">
        <v>-170.3</v>
      </c>
    </row>
    <row r="13" spans="1:5">
      <c r="A13" s="4" t="s">
        <v>101</v>
      </c>
      <c r="D13" s="9" t="n">
        <v>-374.7</v>
      </c>
      <c r="E13" s="9" t="n">
        <v>8.1</v>
      </c>
    </row>
    <row r="14" spans="1:5">
      <c r="A14" s="4" t="s">
        <v>752</v>
      </c>
      <c r="E14" s="5" t="n">
        <v>0</v>
      </c>
    </row>
    <row r="15" spans="1:5">
      <c r="A15" s="4" t="s">
        <v>753</v>
      </c>
      <c r="D15" s="5" t="n">
        <v>0</v>
      </c>
      <c r="E15" s="5" t="n">
        <v>0</v>
      </c>
    </row>
    <row r="16" spans="1:5">
      <c r="A16" s="4" t="s">
        <v>486</v>
      </c>
      <c r="B16" s="9" t="n">
        <v>-1261.2</v>
      </c>
      <c r="C16" s="9" t="n">
        <v>-162.2</v>
      </c>
      <c r="D16" s="9" t="n">
        <v>-1261.2</v>
      </c>
      <c r="E16" s="9" t="n">
        <v>-162.2</v>
      </c>
    </row>
    <row r="17" spans="1:5">
      <c r="A17" s="4" t="s">
        <v>755</v>
      </c>
    </row>
    <row r="18" spans="1:5">
      <c r="A18" s="3" t="s">
        <v>751</v>
      </c>
    </row>
    <row r="19" spans="1:5">
      <c r="A19" s="4" t="s">
        <v>483</v>
      </c>
      <c r="D19" s="9" t="n">
        <v>-29.4</v>
      </c>
      <c r="E19" s="9" t="n">
        <v>37.5</v>
      </c>
    </row>
    <row r="20" spans="1:5">
      <c r="A20" s="4" t="s">
        <v>101</v>
      </c>
      <c r="D20" s="5" t="n">
        <v>0</v>
      </c>
      <c r="E20" s="5" t="n">
        <v>0</v>
      </c>
    </row>
    <row r="21" spans="1:5">
      <c r="A21" s="4" t="s">
        <v>753</v>
      </c>
      <c r="D21" s="9" t="n">
        <v>-0.9</v>
      </c>
      <c r="E21" s="9" t="n">
        <v>-1.2</v>
      </c>
    </row>
    <row r="22" spans="1:5">
      <c r="A22" s="4" t="s">
        <v>486</v>
      </c>
      <c r="B22" s="9" t="n">
        <v>-30.3</v>
      </c>
      <c r="C22" s="9" t="n">
        <v>36.3</v>
      </c>
      <c r="D22" s="9" t="n">
        <v>-30.3</v>
      </c>
      <c r="E22" s="9" t="n">
        <v>36.3</v>
      </c>
    </row>
    <row r="23" spans="1:5">
      <c r="A23" s="4" t="s">
        <v>756</v>
      </c>
    </row>
    <row r="24" spans="1:5">
      <c r="A24" s="3" t="s">
        <v>751</v>
      </c>
    </row>
    <row r="25" spans="1:5">
      <c r="A25" s="4" t="s">
        <v>483</v>
      </c>
      <c r="D25" s="5" t="n">
        <v>0</v>
      </c>
      <c r="E25" s="5" t="n">
        <v>0</v>
      </c>
    </row>
    <row r="26" spans="1:5">
      <c r="A26" s="4" t="s">
        <v>753</v>
      </c>
      <c r="E26" s="5" t="n">
        <v>0</v>
      </c>
    </row>
    <row r="27" spans="1:5">
      <c r="A27" s="4" t="s">
        <v>486</v>
      </c>
      <c r="B27" s="5" t="n">
        <v>0</v>
      </c>
      <c r="C27" s="9" t="n">
        <v>18.5</v>
      </c>
      <c r="D27" s="5" t="n">
        <v>0</v>
      </c>
      <c r="E27" s="9" t="n">
        <v>18.5</v>
      </c>
    </row>
    <row r="28" spans="1:5">
      <c r="A28" s="4" t="s">
        <v>757</v>
      </c>
    </row>
    <row r="29" spans="1:5">
      <c r="A29" s="3" t="s">
        <v>751</v>
      </c>
    </row>
    <row r="30" spans="1:5">
      <c r="A30" s="4" t="s">
        <v>483</v>
      </c>
      <c r="D30" s="5" t="n">
        <v>0</v>
      </c>
      <c r="E30" s="5" t="n">
        <v>0</v>
      </c>
    </row>
    <row r="31" spans="1:5">
      <c r="A31" s="4" t="s">
        <v>752</v>
      </c>
      <c r="E31" s="9" t="n">
        <v>2.7</v>
      </c>
    </row>
    <row r="32" spans="1:5">
      <c r="A32" s="4" t="s">
        <v>753</v>
      </c>
      <c r="E32" s="5" t="n">
        <v>0</v>
      </c>
    </row>
    <row r="33" spans="1:5">
      <c r="A33" s="4" t="s">
        <v>486</v>
      </c>
      <c r="B33" s="7" t="n">
        <v>0</v>
      </c>
      <c r="C33" s="8" t="n">
        <v>2.7</v>
      </c>
      <c r="D33" s="7" t="n">
        <v>0</v>
      </c>
      <c r="E33" s="8" t="n">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8</v>
      </c>
      <c r="B1" s="2" t="s">
        <v>64</v>
      </c>
      <c r="D1" s="2" t="s">
        <v>1</v>
      </c>
    </row>
    <row r="2" spans="1:6">
      <c r="B2" s="2" t="s">
        <v>2</v>
      </c>
      <c r="C2" s="2" t="s">
        <v>65</v>
      </c>
      <c r="D2" s="2" t="s">
        <v>2</v>
      </c>
      <c r="E2" s="2" t="s">
        <v>65</v>
      </c>
      <c r="F2" s="2" t="s">
        <v>23</v>
      </c>
    </row>
    <row r="3" spans="1:6">
      <c r="A3" s="3" t="s">
        <v>759</v>
      </c>
    </row>
    <row r="4" spans="1:6">
      <c r="A4" s="4" t="s">
        <v>760</v>
      </c>
      <c r="B4" s="8" t="n">
        <v>13.1</v>
      </c>
      <c r="C4" s="7" t="n">
        <v>1</v>
      </c>
      <c r="D4" s="8" t="n">
        <v>-67.8</v>
      </c>
      <c r="E4" s="8" t="n">
        <v>-24.1</v>
      </c>
    </row>
    <row r="5" spans="1:6">
      <c r="A5" s="4" t="s">
        <v>761</v>
      </c>
      <c r="B5" s="5" t="n">
        <v>1030</v>
      </c>
      <c r="D5" s="5" t="n">
        <v>1030</v>
      </c>
      <c r="F5" s="7" t="n">
        <v>859</v>
      </c>
    </row>
    <row r="6" spans="1:6">
      <c r="A6" s="4" t="s">
        <v>762</v>
      </c>
      <c r="B6" s="5" t="n">
        <v>359</v>
      </c>
      <c r="D6" s="5" t="n">
        <v>359</v>
      </c>
    </row>
    <row r="7" spans="1:6">
      <c r="A7" s="4" t="s">
        <v>763</v>
      </c>
      <c r="B7" s="5" t="n">
        <v>40</v>
      </c>
      <c r="D7" s="5" t="n">
        <v>40</v>
      </c>
    </row>
    <row r="8" spans="1:6">
      <c r="A8" s="4" t="s">
        <v>764</v>
      </c>
      <c r="B8" s="5" t="n">
        <v>102</v>
      </c>
      <c r="D8" s="5" t="n">
        <v>102</v>
      </c>
    </row>
    <row r="9" spans="1:6">
      <c r="A9" s="4" t="s">
        <v>765</v>
      </c>
      <c r="B9" s="5" t="n">
        <v>33</v>
      </c>
      <c r="D9" s="5" t="n">
        <v>33</v>
      </c>
    </row>
    <row r="10" spans="1:6">
      <c r="A10" s="4" t="s">
        <v>766</v>
      </c>
      <c r="B10" s="5" t="n">
        <v>7</v>
      </c>
      <c r="D10" s="5" t="n">
        <v>7</v>
      </c>
    </row>
    <row r="11" spans="1:6">
      <c r="A11" s="4" t="s">
        <v>767</v>
      </c>
    </row>
    <row r="12" spans="1:6">
      <c r="A12" s="3" t="s">
        <v>759</v>
      </c>
    </row>
    <row r="13" spans="1:6">
      <c r="A13" s="4" t="s">
        <v>760</v>
      </c>
      <c r="B13" s="7" t="n">
        <v>13</v>
      </c>
      <c r="D13" s="5" t="n">
        <v>-67</v>
      </c>
    </row>
    <row r="14" spans="1:6">
      <c r="A14" s="4" t="s">
        <v>768</v>
      </c>
    </row>
    <row r="15" spans="1:6">
      <c r="A15" s="3" t="s">
        <v>759</v>
      </c>
    </row>
    <row r="16" spans="1:6">
      <c r="A16" s="4" t="s">
        <v>760</v>
      </c>
      <c r="D16"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9</v>
      </c>
      <c r="B1" s="2" t="s">
        <v>64</v>
      </c>
      <c r="D1" s="2" t="s">
        <v>1</v>
      </c>
    </row>
    <row r="2" spans="1:5">
      <c r="B2" s="2" t="s">
        <v>2</v>
      </c>
      <c r="C2" s="2" t="s">
        <v>65</v>
      </c>
      <c r="D2" s="2" t="s">
        <v>2</v>
      </c>
      <c r="E2" s="2" t="s">
        <v>65</v>
      </c>
    </row>
    <row r="3" spans="1:5">
      <c r="A3" s="3" t="s">
        <v>197</v>
      </c>
    </row>
    <row r="4" spans="1:5">
      <c r="A4" s="4" t="s">
        <v>91</v>
      </c>
      <c r="B4" s="7" t="n">
        <v>-53</v>
      </c>
      <c r="C4" s="8" t="n">
        <v>125.8</v>
      </c>
      <c r="D4" s="8" t="n">
        <v>20.7</v>
      </c>
      <c r="E4" s="8" t="n">
        <v>103.2</v>
      </c>
    </row>
    <row r="5" spans="1:5">
      <c r="A5" s="4" t="s">
        <v>770</v>
      </c>
      <c r="B5" s="9" t="n">
        <v>344.4</v>
      </c>
      <c r="C5" s="9" t="n">
        <v>335.3</v>
      </c>
      <c r="D5" s="9" t="n">
        <v>340.5</v>
      </c>
      <c r="E5" s="9" t="n">
        <v>335.1</v>
      </c>
    </row>
    <row r="6" spans="1:5">
      <c r="A6" s="4" t="s">
        <v>771</v>
      </c>
      <c r="B6" s="5" t="n">
        <v>0</v>
      </c>
      <c r="C6" s="5" t="n">
        <v>6</v>
      </c>
      <c r="D6" s="9" t="n">
        <v>6.6</v>
      </c>
      <c r="E6" s="9" t="n">
        <v>6.3</v>
      </c>
    </row>
    <row r="7" spans="1:5">
      <c r="A7" s="4" t="s">
        <v>772</v>
      </c>
      <c r="B7" s="9" t="n">
        <v>344.4</v>
      </c>
      <c r="C7" s="9" t="n">
        <v>341.3</v>
      </c>
      <c r="D7" s="9" t="n">
        <v>347.1</v>
      </c>
      <c r="E7" s="9" t="n">
        <v>341.4</v>
      </c>
    </row>
    <row r="8" spans="1:5">
      <c r="A8" s="3" t="s">
        <v>92</v>
      </c>
    </row>
    <row r="9" spans="1:5">
      <c r="A9" s="4" t="s">
        <v>93</v>
      </c>
      <c r="B9" s="10" t="n">
        <v>-0.15</v>
      </c>
      <c r="C9" s="10" t="n">
        <v>0.38</v>
      </c>
      <c r="D9" s="10" t="n">
        <v>0.06</v>
      </c>
      <c r="E9" s="10" t="n">
        <v>0.31</v>
      </c>
    </row>
    <row r="10" spans="1:5">
      <c r="A10" s="4" t="s">
        <v>94</v>
      </c>
      <c r="B10" s="10" t="n">
        <v>-0.15</v>
      </c>
      <c r="C10" s="10" t="n">
        <v>0.37</v>
      </c>
      <c r="D10" s="10" t="n">
        <v>0.06</v>
      </c>
      <c r="E10" s="10" t="n">
        <v>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3</v>
      </c>
      <c r="B1" s="2" t="s">
        <v>64</v>
      </c>
      <c r="D1" s="2" t="s">
        <v>1</v>
      </c>
    </row>
    <row r="2" spans="1:5">
      <c r="B2" s="2" t="s">
        <v>2</v>
      </c>
      <c r="C2" s="2" t="s">
        <v>65</v>
      </c>
      <c r="D2" s="2" t="s">
        <v>2</v>
      </c>
      <c r="E2" s="2" t="s">
        <v>65</v>
      </c>
    </row>
    <row r="3" spans="1:5">
      <c r="A3" s="3" t="s">
        <v>774</v>
      </c>
    </row>
    <row r="4" spans="1:5">
      <c r="A4" s="4" t="s">
        <v>770</v>
      </c>
      <c r="B4" s="5" t="n">
        <v>344400</v>
      </c>
      <c r="C4" s="5" t="n">
        <v>335300</v>
      </c>
      <c r="D4" s="5" t="n">
        <v>340500</v>
      </c>
      <c r="E4" s="5" t="n">
        <v>335100</v>
      </c>
    </row>
    <row r="5" spans="1:5">
      <c r="A5" s="4" t="s">
        <v>772</v>
      </c>
      <c r="B5" s="5" t="n">
        <v>350900</v>
      </c>
    </row>
    <row r="6" spans="1:5">
      <c r="A6" s="4" t="s">
        <v>775</v>
      </c>
    </row>
    <row r="7" spans="1:5">
      <c r="A7" s="3" t="s">
        <v>774</v>
      </c>
    </row>
    <row r="8" spans="1:5">
      <c r="A8" s="4" t="s">
        <v>776</v>
      </c>
      <c r="B8" s="5" t="n">
        <v>6500</v>
      </c>
    </row>
    <row r="9" spans="1:5">
      <c r="A9" s="4" t="s">
        <v>368</v>
      </c>
    </row>
    <row r="10" spans="1:5">
      <c r="A10" s="3" t="s">
        <v>774</v>
      </c>
    </row>
    <row r="11" spans="1:5">
      <c r="A11" s="4" t="s">
        <v>776</v>
      </c>
      <c r="B11" s="5" t="n">
        <v>92</v>
      </c>
      <c r="C11" s="5" t="n">
        <v>915</v>
      </c>
      <c r="D11" s="5" t="n">
        <v>92</v>
      </c>
      <c r="E11" s="5" t="n">
        <v>9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2"/>
    <col customWidth="1" max="2" min="2" width="21"/>
    <col customWidth="1" max="3" min="3" width="17"/>
    <col customWidth="1" max="4" min="4" width="26"/>
    <col customWidth="1" max="5" min="5" width="26"/>
    <col customWidth="1" max="6" min="6" width="21"/>
    <col customWidth="1" max="7" min="7" width="17"/>
    <col customWidth="1" max="8" min="8" width="21"/>
    <col customWidth="1" max="9" min="9" width="14"/>
    <col customWidth="1" max="10" min="10" width="21"/>
    <col customWidth="1" max="11" min="11" width="29"/>
  </cols>
  <sheetData>
    <row r="1" spans="1:11">
      <c r="A1" s="1" t="s">
        <v>777</v>
      </c>
      <c r="B1" s="2" t="s">
        <v>778</v>
      </c>
      <c r="C1" s="2" t="s">
        <v>779</v>
      </c>
      <c r="D1" s="2" t="s">
        <v>780</v>
      </c>
      <c r="E1" s="2" t="s">
        <v>781</v>
      </c>
      <c r="F1" s="2" t="s">
        <v>782</v>
      </c>
      <c r="G1" s="2" t="s">
        <v>783</v>
      </c>
      <c r="H1" s="2" t="s">
        <v>784</v>
      </c>
      <c r="I1" s="2" t="s">
        <v>785</v>
      </c>
      <c r="J1" s="2" t="s">
        <v>786</v>
      </c>
      <c r="K1" s="2" t="s">
        <v>787</v>
      </c>
    </row>
    <row r="2" spans="1:11">
      <c r="A2" s="4" t="s">
        <v>221</v>
      </c>
    </row>
    <row r="3" spans="1:11">
      <c r="A3" s="3" t="s">
        <v>788</v>
      </c>
    </row>
    <row r="4" spans="1:11">
      <c r="A4" s="4" t="s">
        <v>789</v>
      </c>
      <c r="D4" s="5" t="n">
        <v>6</v>
      </c>
      <c r="E4" s="5" t="n">
        <v>2</v>
      </c>
    </row>
    <row r="5" spans="1:11">
      <c r="A5" s="4" t="s">
        <v>790</v>
      </c>
      <c r="E5" s="5" t="n">
        <v>3</v>
      </c>
    </row>
    <row r="6" spans="1:11">
      <c r="A6" s="4" t="s">
        <v>791</v>
      </c>
    </row>
    <row r="7" spans="1:11">
      <c r="A7" s="3" t="s">
        <v>788</v>
      </c>
    </row>
    <row r="8" spans="1:11">
      <c r="A8" s="4" t="s">
        <v>792</v>
      </c>
      <c r="K8" s="5" t="n">
        <v>321</v>
      </c>
    </row>
    <row r="9" spans="1:11">
      <c r="A9" s="4" t="s">
        <v>793</v>
      </c>
      <c r="K9" s="5" t="n">
        <v>2</v>
      </c>
    </row>
    <row r="10" spans="1:11">
      <c r="A10" s="4" t="s">
        <v>794</v>
      </c>
      <c r="K10" s="5" t="n">
        <v>630</v>
      </c>
    </row>
    <row r="11" spans="1:11">
      <c r="A11" s="4" t="s">
        <v>795</v>
      </c>
    </row>
    <row r="12" spans="1:11">
      <c r="A12" s="3" t="s">
        <v>788</v>
      </c>
    </row>
    <row r="13" spans="1:11">
      <c r="A13" s="4" t="s">
        <v>796</v>
      </c>
      <c r="H13" s="7" t="n">
        <v>34</v>
      </c>
    </row>
    <row r="14" spans="1:11">
      <c r="A14" s="4" t="s">
        <v>797</v>
      </c>
      <c r="H14" s="4" t="s">
        <v>439</v>
      </c>
    </row>
    <row r="15" spans="1:11">
      <c r="A15" s="4" t="s">
        <v>798</v>
      </c>
    </row>
    <row r="16" spans="1:11">
      <c r="A16" s="3" t="s">
        <v>788</v>
      </c>
    </row>
    <row r="17" spans="1:11">
      <c r="A17" s="4" t="s">
        <v>799</v>
      </c>
      <c r="K17" s="5" t="n">
        <v>2</v>
      </c>
    </row>
    <row r="18" spans="1:11">
      <c r="A18" s="4" t="s">
        <v>800</v>
      </c>
      <c r="C18" s="14" t="n">
        <v>1660</v>
      </c>
      <c r="G18" s="14" t="n">
        <v>1660</v>
      </c>
    </row>
    <row r="19" spans="1:11">
      <c r="A19" s="4" t="s">
        <v>801</v>
      </c>
    </row>
    <row r="20" spans="1:11">
      <c r="A20" s="3" t="s">
        <v>788</v>
      </c>
    </row>
    <row r="21" spans="1:11">
      <c r="A21" s="4" t="s">
        <v>802</v>
      </c>
      <c r="B21" s="7" t="n">
        <v>30</v>
      </c>
      <c r="F21" s="7" t="n">
        <v>50</v>
      </c>
    </row>
    <row r="22" spans="1:11">
      <c r="A22" s="4" t="s">
        <v>803</v>
      </c>
    </row>
    <row r="23" spans="1:11">
      <c r="A23" s="3" t="s">
        <v>788</v>
      </c>
    </row>
    <row r="24" spans="1:11">
      <c r="A24" s="4" t="s">
        <v>804</v>
      </c>
      <c r="J24" s="7" t="n">
        <v>22</v>
      </c>
    </row>
    <row r="25" spans="1:11">
      <c r="A25" s="4" t="s">
        <v>805</v>
      </c>
    </row>
    <row r="26" spans="1:11">
      <c r="A26" s="3" t="s">
        <v>788</v>
      </c>
    </row>
    <row r="27" spans="1:11">
      <c r="A27" s="4" t="s">
        <v>804</v>
      </c>
      <c r="J27" s="7" t="n">
        <v>2</v>
      </c>
    </row>
    <row r="28" spans="1:11">
      <c r="A28" s="4" t="s">
        <v>806</v>
      </c>
    </row>
    <row r="29" spans="1:11">
      <c r="A29" s="3" t="s">
        <v>788</v>
      </c>
    </row>
    <row r="30" spans="1:11">
      <c r="A30" s="4" t="s">
        <v>807</v>
      </c>
      <c r="I30" s="4" t="s">
        <v>808</v>
      </c>
    </row>
    <row r="31" spans="1:11">
      <c r="A31" s="4" t="s">
        <v>809</v>
      </c>
    </row>
    <row r="32" spans="1:11">
      <c r="A32" s="3" t="s">
        <v>788</v>
      </c>
    </row>
    <row r="33" spans="1:11">
      <c r="A33" s="4" t="s">
        <v>810</v>
      </c>
      <c r="K33" s="5" t="n">
        <v>320</v>
      </c>
    </row>
    <row r="34" spans="1:11">
      <c r="A34" s="4" t="s">
        <v>811</v>
      </c>
    </row>
    <row r="35" spans="1:11">
      <c r="A35" s="3" t="s">
        <v>788</v>
      </c>
    </row>
    <row r="36" spans="1:11">
      <c r="A36" s="4" t="s">
        <v>810</v>
      </c>
      <c r="K36" s="5"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812</v>
      </c>
      <c r="B1" s="2" t="s">
        <v>64</v>
      </c>
      <c r="D1" s="2" t="s">
        <v>1</v>
      </c>
    </row>
    <row r="2" spans="1:5">
      <c r="B2" s="2" t="s">
        <v>294</v>
      </c>
      <c r="C2" s="2" t="s">
        <v>296</v>
      </c>
      <c r="D2" s="2" t="s">
        <v>813</v>
      </c>
      <c r="E2" s="2" t="s">
        <v>296</v>
      </c>
    </row>
    <row r="3" spans="1:5">
      <c r="A3" s="3" t="s">
        <v>814</v>
      </c>
    </row>
    <row r="4" spans="1:5">
      <c r="A4" s="4" t="s">
        <v>815</v>
      </c>
      <c r="D4" s="5" t="n">
        <v>2</v>
      </c>
    </row>
    <row r="5" spans="1:5">
      <c r="A5" s="4" t="s">
        <v>816</v>
      </c>
      <c r="D5" s="5" t="n">
        <v>2</v>
      </c>
    </row>
    <row r="6" spans="1:5">
      <c r="A6" s="4" t="s">
        <v>69</v>
      </c>
      <c r="B6" s="8" t="n">
        <v>2732.4</v>
      </c>
      <c r="C6" s="8" t="n">
        <v>2041.1</v>
      </c>
      <c r="D6" s="8" t="n">
        <v>4923.3</v>
      </c>
      <c r="E6" s="8" t="n">
        <v>3927.3</v>
      </c>
    </row>
    <row r="7" spans="1:5">
      <c r="A7" s="4" t="s">
        <v>817</v>
      </c>
      <c r="B7" s="9" t="n">
        <v>-51.6</v>
      </c>
      <c r="C7" s="5" t="n">
        <v>122</v>
      </c>
      <c r="D7" s="9" t="n">
        <v>22.9</v>
      </c>
      <c r="E7" s="9" t="n">
        <v>101.7</v>
      </c>
    </row>
    <row r="8" spans="1:5">
      <c r="A8" s="4" t="s">
        <v>76</v>
      </c>
      <c r="B8" s="9" t="n">
        <v>-143.4</v>
      </c>
      <c r="C8" s="9" t="n">
        <v>-142.1</v>
      </c>
      <c r="D8" s="9" t="n">
        <v>-198.4</v>
      </c>
      <c r="E8" s="9" t="n">
        <v>-275.7</v>
      </c>
    </row>
    <row r="9" spans="1:5">
      <c r="A9" s="4" t="s">
        <v>77</v>
      </c>
      <c r="B9" s="9" t="n">
        <v>-12.3</v>
      </c>
      <c r="C9" s="9" t="n">
        <v>-8.4</v>
      </c>
      <c r="D9" s="9" t="n">
        <v>-12.3</v>
      </c>
      <c r="E9" s="9" t="n">
        <v>-20.4</v>
      </c>
    </row>
    <row r="10" spans="1:5">
      <c r="A10" s="4" t="s">
        <v>78</v>
      </c>
      <c r="B10" s="9" t="n">
        <v>-9.5</v>
      </c>
      <c r="C10" s="9" t="n">
        <v>-0.6</v>
      </c>
      <c r="D10" s="9" t="n">
        <v>-19.3</v>
      </c>
      <c r="E10" s="9" t="n">
        <v>-2.1</v>
      </c>
    </row>
    <row r="11" spans="1:5">
      <c r="A11" s="4" t="s">
        <v>39</v>
      </c>
      <c r="B11" s="9" t="n">
        <v>-11.7</v>
      </c>
      <c r="C11" s="9" t="n">
        <v>-1.9</v>
      </c>
      <c r="D11" s="9" t="n">
        <v>-18.8</v>
      </c>
      <c r="E11" s="9" t="n">
        <v>-10.8</v>
      </c>
    </row>
    <row r="12" spans="1:5">
      <c r="A12" s="4" t="s">
        <v>818</v>
      </c>
      <c r="B12" s="9" t="n">
        <v>176.9</v>
      </c>
      <c r="C12" s="9" t="n">
        <v>-0.4</v>
      </c>
      <c r="D12" s="5" t="n">
        <v>183</v>
      </c>
      <c r="E12" s="9" t="n">
        <v>-43.7</v>
      </c>
    </row>
    <row r="13" spans="1:5">
      <c r="A13" s="4" t="s">
        <v>81</v>
      </c>
      <c r="B13" s="9" t="n">
        <v>341.5</v>
      </c>
      <c r="C13" s="9" t="n">
        <v>355.1</v>
      </c>
      <c r="D13" s="9" t="n">
        <v>884.9</v>
      </c>
      <c r="E13" s="9" t="n">
        <v>711.7</v>
      </c>
    </row>
    <row r="14" spans="1:5">
      <c r="A14" s="4" t="s">
        <v>82</v>
      </c>
      <c r="B14" s="9" t="n">
        <v>0.9</v>
      </c>
      <c r="C14" s="9" t="n">
        <v>1.2</v>
      </c>
      <c r="D14" s="9" t="n">
        <v>1.8</v>
      </c>
      <c r="E14" s="5" t="n">
        <v>3</v>
      </c>
    </row>
    <row r="15" spans="1:5">
      <c r="A15" s="4" t="s">
        <v>83</v>
      </c>
      <c r="B15" s="9" t="n">
        <v>-412.7</v>
      </c>
      <c r="C15" s="9" t="n">
        <v>-241.2</v>
      </c>
      <c r="D15" s="9" t="n">
        <v>-710.5</v>
      </c>
      <c r="E15" s="9" t="n">
        <v>-487.7</v>
      </c>
    </row>
    <row r="16" spans="1:5">
      <c r="A16" s="4" t="s">
        <v>84</v>
      </c>
      <c r="B16" s="5" t="n">
        <v>0</v>
      </c>
      <c r="C16" s="5" t="n">
        <v>0</v>
      </c>
      <c r="D16" s="5" t="n">
        <v>-20</v>
      </c>
      <c r="E16" s="9" t="n">
        <v>-93.7</v>
      </c>
    </row>
    <row r="17" spans="1:5">
      <c r="A17" s="4" t="s">
        <v>85</v>
      </c>
      <c r="B17" s="9" t="n">
        <v>5.6</v>
      </c>
      <c r="C17" s="9" t="n">
        <v>3.4</v>
      </c>
      <c r="D17" s="9" t="n">
        <v>-65.5</v>
      </c>
      <c r="E17" s="5" t="n">
        <v>-10</v>
      </c>
    </row>
    <row r="18" spans="1:5">
      <c r="A18" s="4" t="s">
        <v>86</v>
      </c>
      <c r="B18" s="5" t="n">
        <v>0</v>
      </c>
      <c r="C18" s="9" t="n">
        <v>2.5</v>
      </c>
      <c r="D18" s="5" t="n">
        <v>0</v>
      </c>
      <c r="E18" s="9" t="n">
        <v>2.5</v>
      </c>
    </row>
    <row r="19" spans="1:5">
      <c r="A19" s="4" t="s">
        <v>87</v>
      </c>
      <c r="B19" s="9" t="n">
        <v>-64.7</v>
      </c>
      <c r="C19" s="5" t="n">
        <v>121</v>
      </c>
      <c r="D19" s="9" t="n">
        <v>90.7</v>
      </c>
      <c r="E19" s="9" t="n">
        <v>125.8</v>
      </c>
    </row>
    <row r="20" spans="1:5">
      <c r="A20" s="4" t="s">
        <v>679</v>
      </c>
      <c r="B20" s="9" t="n">
        <v>25.9</v>
      </c>
      <c r="C20" s="9" t="n">
        <v>15.6</v>
      </c>
      <c r="D20" s="9" t="n">
        <v>60.9</v>
      </c>
      <c r="E20" s="9" t="n">
        <v>40.4</v>
      </c>
    </row>
    <row r="21" spans="1:5">
      <c r="A21" s="4" t="s">
        <v>819</v>
      </c>
    </row>
    <row r="22" spans="1:5">
      <c r="A22" s="3" t="s">
        <v>814</v>
      </c>
    </row>
    <row r="23" spans="1:5">
      <c r="A23" s="4" t="s">
        <v>69</v>
      </c>
      <c r="B23" s="9" t="n">
        <v>2732.4</v>
      </c>
      <c r="C23" s="9" t="n">
        <v>2041.1</v>
      </c>
      <c r="D23" s="9" t="n">
        <v>4923.3</v>
      </c>
      <c r="E23" s="9" t="n">
        <v>3927.3</v>
      </c>
    </row>
    <row r="24" spans="1:5">
      <c r="A24" s="4" t="s">
        <v>817</v>
      </c>
      <c r="B24" s="9" t="n">
        <v>756.8</v>
      </c>
      <c r="C24" s="5" t="n">
        <v>554</v>
      </c>
      <c r="D24" s="9" t="n">
        <v>1447.4</v>
      </c>
      <c r="E24" s="9" t="n">
        <v>1061.4</v>
      </c>
    </row>
    <row r="25" spans="1:5">
      <c r="A25" s="4" t="s">
        <v>820</v>
      </c>
    </row>
    <row r="26" spans="1:5">
      <c r="A26" s="3" t="s">
        <v>814</v>
      </c>
    </row>
    <row r="27" spans="1:5">
      <c r="A27" s="4" t="s">
        <v>679</v>
      </c>
      <c r="B27" s="5" t="n">
        <v>14</v>
      </c>
      <c r="C27" s="5" t="n">
        <v>6</v>
      </c>
      <c r="D27" s="5" t="n">
        <v>38</v>
      </c>
      <c r="E27" s="5" t="n">
        <v>21</v>
      </c>
    </row>
    <row r="28" spans="1:5">
      <c r="A28" s="4" t="s">
        <v>821</v>
      </c>
    </row>
    <row r="29" spans="1:5">
      <c r="A29" s="3" t="s">
        <v>814</v>
      </c>
    </row>
    <row r="30" spans="1:5">
      <c r="A30" s="4" t="s">
        <v>817</v>
      </c>
      <c r="B30" s="9" t="n">
        <v>-61.5</v>
      </c>
      <c r="C30" s="9" t="n">
        <v>-46.3</v>
      </c>
      <c r="D30" s="9" t="n">
        <v>-130.7</v>
      </c>
      <c r="E30" s="9" t="n">
        <v>-84.40000000000001</v>
      </c>
    </row>
    <row r="31" spans="1:5">
      <c r="A31" s="4" t="s">
        <v>76</v>
      </c>
      <c r="B31" s="9" t="n">
        <v>-143.4</v>
      </c>
      <c r="C31" s="9" t="n">
        <v>-142.1</v>
      </c>
      <c r="D31" s="9" t="n">
        <v>-198.4</v>
      </c>
      <c r="E31" s="9" t="n">
        <v>-275.7</v>
      </c>
    </row>
    <row r="32" spans="1:5">
      <c r="A32" s="4" t="s">
        <v>77</v>
      </c>
      <c r="B32" s="9" t="n">
        <v>-12.3</v>
      </c>
      <c r="C32" s="9" t="n">
        <v>-8.4</v>
      </c>
      <c r="D32" s="9" t="n">
        <v>-12.3</v>
      </c>
      <c r="E32" s="9" t="n">
        <v>-20.4</v>
      </c>
    </row>
    <row r="33" spans="1:5">
      <c r="A33" s="4" t="s">
        <v>78</v>
      </c>
      <c r="B33" s="9" t="n">
        <v>-9.5</v>
      </c>
      <c r="C33" s="9" t="n">
        <v>-0.6</v>
      </c>
      <c r="D33" s="9" t="n">
        <v>-19.3</v>
      </c>
      <c r="E33" s="9" t="n">
        <v>-2.1</v>
      </c>
    </row>
    <row r="34" spans="1:5">
      <c r="A34" s="4" t="s">
        <v>39</v>
      </c>
      <c r="B34" s="9" t="n">
        <v>-11.7</v>
      </c>
      <c r="C34" s="9" t="n">
        <v>-1.9</v>
      </c>
      <c r="D34" s="9" t="n">
        <v>-18.8</v>
      </c>
      <c r="E34" s="9" t="n">
        <v>-10.8</v>
      </c>
    </row>
    <row r="35" spans="1:5">
      <c r="A35" s="4" t="s">
        <v>818</v>
      </c>
      <c r="B35" s="9" t="n">
        <v>-176.9</v>
      </c>
      <c r="C35" s="9" t="n">
        <v>0.4</v>
      </c>
      <c r="D35" s="5" t="n">
        <v>-183</v>
      </c>
      <c r="E35" s="9" t="n">
        <v>43.7</v>
      </c>
    </row>
    <row r="36" spans="1:5">
      <c r="A36" s="4" t="s">
        <v>822</v>
      </c>
    </row>
    <row r="37" spans="1:5">
      <c r="A37" s="3" t="s">
        <v>814</v>
      </c>
    </row>
    <row r="38" spans="1:5">
      <c r="A38" s="4" t="s">
        <v>69</v>
      </c>
      <c r="B38" s="5" t="n">
        <v>546</v>
      </c>
      <c r="D38" s="5" t="n">
        <v>754</v>
      </c>
    </row>
    <row r="39" spans="1:5">
      <c r="A39" s="4" t="s">
        <v>823</v>
      </c>
    </row>
    <row r="40" spans="1:5">
      <c r="A40" s="3" t="s">
        <v>814</v>
      </c>
    </row>
    <row r="41" spans="1:5">
      <c r="A41" s="4" t="s">
        <v>69</v>
      </c>
      <c r="B41" s="9" t="n">
        <v>2237.6</v>
      </c>
      <c r="C41" s="9" t="n">
        <v>1479.7</v>
      </c>
      <c r="D41" s="5" t="n">
        <v>4002</v>
      </c>
      <c r="E41" s="9" t="n">
        <v>2901.5</v>
      </c>
    </row>
    <row r="42" spans="1:5">
      <c r="A42" s="4" t="s">
        <v>817</v>
      </c>
      <c r="B42" s="9" t="n">
        <v>678.5</v>
      </c>
      <c r="C42" s="5" t="n">
        <v>458</v>
      </c>
      <c r="D42" s="9" t="n">
        <v>1314.5</v>
      </c>
      <c r="E42" s="9" t="n">
        <v>897.3</v>
      </c>
    </row>
    <row r="43" spans="1:5">
      <c r="A43" s="4" t="s">
        <v>824</v>
      </c>
    </row>
    <row r="44" spans="1:5">
      <c r="A44" s="3" t="s">
        <v>814</v>
      </c>
    </row>
    <row r="45" spans="1:5">
      <c r="A45" s="4" t="s">
        <v>69</v>
      </c>
      <c r="B45" s="5" t="n">
        <v>13</v>
      </c>
      <c r="D45" s="5" t="n">
        <v>25</v>
      </c>
    </row>
    <row r="46" spans="1:5">
      <c r="A46" s="4" t="s">
        <v>825</v>
      </c>
    </row>
    <row r="47" spans="1:5">
      <c r="A47" s="3" t="s">
        <v>814</v>
      </c>
    </row>
    <row r="48" spans="1:5">
      <c r="A48" s="4" t="s">
        <v>69</v>
      </c>
      <c r="B48" s="9" t="n">
        <v>494.8</v>
      </c>
      <c r="C48" s="9" t="n">
        <v>561.4</v>
      </c>
      <c r="D48" s="9" t="n">
        <v>921.3</v>
      </c>
      <c r="E48" s="9" t="n">
        <v>1025.8</v>
      </c>
    </row>
    <row r="49" spans="1:5">
      <c r="A49" s="4" t="s">
        <v>817</v>
      </c>
      <c r="B49" s="9" t="n">
        <v>78.3</v>
      </c>
      <c r="C49" s="5" t="n">
        <v>96</v>
      </c>
      <c r="D49" s="9" t="n">
        <v>132.9</v>
      </c>
      <c r="E49" s="9" t="n">
        <v>164.1</v>
      </c>
    </row>
    <row r="50" spans="1:5">
      <c r="A50" s="4" t="s">
        <v>826</v>
      </c>
    </row>
    <row r="51" spans="1:5">
      <c r="A51" s="3" t="s">
        <v>814</v>
      </c>
    </row>
    <row r="52" spans="1:5">
      <c r="A52" s="4" t="s">
        <v>817</v>
      </c>
      <c r="B52" s="5" t="n">
        <v>555</v>
      </c>
      <c r="C52" s="5" t="n">
        <v>216</v>
      </c>
      <c r="D52" s="5" t="n">
        <v>870</v>
      </c>
      <c r="E52" s="5" t="n">
        <v>441</v>
      </c>
    </row>
    <row r="53" spans="1:5">
      <c r="A53" s="4" t="s">
        <v>827</v>
      </c>
    </row>
    <row r="54" spans="1:5">
      <c r="A54" s="3" t="s">
        <v>814</v>
      </c>
    </row>
    <row r="55" spans="1:5">
      <c r="A55" s="4" t="s">
        <v>817</v>
      </c>
      <c r="B55" s="7" t="n">
        <v>76</v>
      </c>
      <c r="C55" s="7" t="n">
        <v>79</v>
      </c>
      <c r="D55" s="7" t="n">
        <v>151</v>
      </c>
      <c r="E55" s="7" t="n">
        <v>1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28</v>
      </c>
      <c r="B1" s="2" t="s">
        <v>2</v>
      </c>
      <c r="C1" s="2" t="s">
        <v>23</v>
      </c>
    </row>
    <row r="2" spans="1:3">
      <c r="A2" s="3" t="s">
        <v>829</v>
      </c>
    </row>
    <row r="3" spans="1:3">
      <c r="A3" s="4" t="s">
        <v>35</v>
      </c>
      <c r="B3" s="8" t="n">
        <v>48343.2</v>
      </c>
      <c r="C3" s="8" t="n">
        <v>26327.3</v>
      </c>
    </row>
    <row r="4" spans="1:3">
      <c r="A4" s="4" t="s">
        <v>819</v>
      </c>
    </row>
    <row r="5" spans="1:3">
      <c r="A5" s="3" t="s">
        <v>829</v>
      </c>
    </row>
    <row r="6" spans="1:3">
      <c r="A6" s="4" t="s">
        <v>35</v>
      </c>
      <c r="B6" s="9" t="n">
        <v>46494.6</v>
      </c>
      <c r="C6" s="9" t="n">
        <v>25426.3</v>
      </c>
    </row>
    <row r="7" spans="1:3">
      <c r="A7" s="4" t="s">
        <v>820</v>
      </c>
    </row>
    <row r="8" spans="1:3">
      <c r="A8" s="3" t="s">
        <v>829</v>
      </c>
    </row>
    <row r="9" spans="1:3">
      <c r="A9" s="4" t="s">
        <v>35</v>
      </c>
      <c r="B9" s="9" t="n">
        <v>1848.6</v>
      </c>
      <c r="C9" s="5" t="n">
        <v>901</v>
      </c>
    </row>
    <row r="10" spans="1:3">
      <c r="A10" s="4" t="s">
        <v>823</v>
      </c>
    </row>
    <row r="11" spans="1:3">
      <c r="A11" s="3" t="s">
        <v>829</v>
      </c>
    </row>
    <row r="12" spans="1:3">
      <c r="A12" s="4" t="s">
        <v>35</v>
      </c>
      <c r="B12" s="9" t="n">
        <v>40368.4</v>
      </c>
      <c r="C12" s="9" t="n">
        <v>19093.4</v>
      </c>
    </row>
    <row r="13" spans="1:3">
      <c r="A13" s="4" t="s">
        <v>825</v>
      </c>
    </row>
    <row r="14" spans="1:3">
      <c r="A14" s="3" t="s">
        <v>829</v>
      </c>
    </row>
    <row r="15" spans="1:3">
      <c r="A15" s="4" t="s">
        <v>35</v>
      </c>
      <c r="B15" s="8" t="n">
        <v>6126.2</v>
      </c>
      <c r="C15" s="8" t="n">
        <v>633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830</v>
      </c>
      <c r="B1" s="2" t="s">
        <v>831</v>
      </c>
    </row>
    <row r="2" spans="1:2">
      <c r="A2" s="4" t="s">
        <v>832</v>
      </c>
    </row>
    <row r="3" spans="1:2">
      <c r="A3" s="3" t="s">
        <v>218</v>
      </c>
    </row>
    <row r="4" spans="1:2">
      <c r="A4" s="4" t="s">
        <v>336</v>
      </c>
      <c r="B4" s="7" t="n">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LOS</vt:lpstr>
      <vt:lpstr>CONSOLIDATED STATEMENTS OF COMP</vt:lpstr>
      <vt:lpstr>CONSOLIDATED STATEMENTS OF CASH</vt:lpstr>
      <vt:lpstr>DESCRIPTION OF BUSINESS</vt:lpstr>
      <vt:lpstr>SIGNIFICANT ACCOUNTING POLICIES</vt:lpstr>
      <vt:lpstr>BUSINESS COMBINATIONS</vt:lpstr>
      <vt:lpstr>RESTRUCTURING, INTEGRATION AND </vt:lpstr>
      <vt:lpstr>FAIR VALUE MEASUREMENTS</vt:lpstr>
      <vt:lpstr>INVENTORIES</vt:lpstr>
      <vt:lpstr>INTANGIBLE ASSETS AND GOODWILL</vt:lpstr>
      <vt:lpstr>LONG-TERM DEBT</vt:lpstr>
      <vt:lpstr>SHARE-BASED COMPENSATION</vt:lpstr>
      <vt:lpstr>PENSION AND POSTRETIREMENT EMPL</vt:lpstr>
      <vt:lpstr>SHAREHOLDERS' EQUITY</vt:lpstr>
      <vt:lpstr>ACCUMULATED OTHER COMPREHENSIVE</vt:lpstr>
      <vt:lpstr>INCOME TAXES</vt:lpstr>
      <vt:lpstr>(LOSS) EARNINGS PER SHARE</vt:lpstr>
      <vt:lpstr>LEGAL PROCEEDINGS</vt:lpstr>
      <vt:lpstr>SEGMENT INFORMATION</vt:lpstr>
      <vt:lpstr>SUBSEQUENT EVENTS</vt:lpstr>
      <vt:lpstr>SIGNIFICANT ACCOUNTING POLICI24</vt:lpstr>
      <vt:lpstr>BUSINESS COMBINATIONS (Tables)</vt:lpstr>
      <vt:lpstr>RESTRUCTURING, INTEGRATION AN26</vt:lpstr>
      <vt:lpstr>FAIR VALUE MEASUREMENTS (Tables</vt:lpstr>
      <vt:lpstr>INVENTORIES (Tables)</vt:lpstr>
      <vt:lpstr>INTANGIBLE ASSETS AND GOODWILL </vt:lpstr>
      <vt:lpstr>LONG-TERM DEBT (Tables)</vt:lpstr>
      <vt:lpstr>SHARE-BASED COMPENSATION (Table</vt:lpstr>
      <vt:lpstr>PENSION AND POSTRETIREMENT EM32</vt:lpstr>
      <vt:lpstr>SHAREHOLDERS' EQUITY (Tables)</vt:lpstr>
      <vt:lpstr>ACCUMULATED OTHER COMPREHENSI34</vt:lpstr>
      <vt:lpstr>(LOSS) EARNINGS PER SHARE (Tabl</vt:lpstr>
      <vt:lpstr>SEGMENT INFORMATION (Tables)</vt:lpstr>
      <vt:lpstr>DESCRIPTION OF BUSINESS (Detail</vt:lpstr>
      <vt:lpstr>SIGNIFICANT ACCOUNTING POLICI38</vt:lpstr>
      <vt:lpstr>BUSINESS COMBINATIONS - Narrati</vt:lpstr>
      <vt:lpstr>BUSINESS COMBINATIONS - Fair Va</vt:lpstr>
      <vt:lpstr>BUSINESS COMBINATIONS - Estimat</vt:lpstr>
      <vt:lpstr>BUSINESS COMBINATIONS - Fair 42</vt:lpstr>
      <vt:lpstr>BUSINESS COMBINATIONS - Identif</vt:lpstr>
      <vt:lpstr>BUSINESS COMBINATIONS - Pro for</vt:lpstr>
      <vt:lpstr>RESTRUCTURING, INTEGRATION AN45</vt:lpstr>
      <vt:lpstr>RESTRUCTURING, INTEGRATION AN46</vt:lpstr>
      <vt:lpstr>FAIR VALUE MEASUREMENTS (Detail</vt:lpstr>
      <vt:lpstr>FAIR VALUE MEASUREMENTS (Deta48</vt:lpstr>
      <vt:lpstr>FAIR VALUE MEASUREMENTS (Deta49</vt:lpstr>
      <vt:lpstr>INVENTORIES (Details)</vt:lpstr>
      <vt:lpstr>INTANGIBLE ASSETS AND GOODWIL51</vt:lpstr>
      <vt:lpstr>INTANGIBLE ASSETS AND GOODWIL52</vt:lpstr>
      <vt:lpstr>INTANGIBLE ASSETS AND GOODWIL53</vt:lpstr>
      <vt:lpstr>LONG-TERM DEBT (Details)</vt:lpstr>
      <vt:lpstr>LONG-TERM DEBT (Details 2)</vt:lpstr>
      <vt:lpstr>LONG-TERM DEBT (Details 3)</vt:lpstr>
      <vt:lpstr>SHARE-BASED COMPENSATION (Detai</vt:lpstr>
      <vt:lpstr>SHARE-BASED COMPENSATION - Narr</vt:lpstr>
      <vt:lpstr>PENSION AND POSTRETIREMENT EM59</vt:lpstr>
      <vt:lpstr>PENSION AND POSTRETIREMENT EM60</vt:lpstr>
      <vt:lpstr>SHAREHOLDERS' EQUITY (Details)</vt:lpstr>
      <vt:lpstr>SHAREHOLDERS' EQUITY - Narrativ</vt:lpstr>
      <vt:lpstr>ACCUMULATED OTHER COMPREHENSI63</vt:lpstr>
      <vt:lpstr>INCOME TAXES (Details)</vt:lpstr>
      <vt:lpstr>(LOSS) EARNINGS PER SHARE (Deta</vt:lpstr>
      <vt:lpstr>(LOSS) EARNINGS PER SHARE (De66</vt:lpstr>
      <vt:lpstr>LEGAL PROCEEDINGS (Details)</vt:lpstr>
      <vt:lpstr>SEGMENT INFORMATION (Details)</vt:lpstr>
      <vt:lpstr>SEGMENT INFORMATION (Details 2)</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6:01:58Z</dcterms:created>
  <dcterms:modified xmlns:dcterms="http://purl.org/dc/terms/" xmlns:xsi="http://www.w3.org/2001/XMLSchema-instance" xsi:type="dcterms:W3CDTF">2015-07-28T06:01:58Z</dcterms:modified>
  <dc:title xmlns:dc="http://purl.org/dc/elements/1.1/">Untitled</dc:title>
  <dc:description xmlns:dc="http://purl.org/dc/elements/1.1/"/>
  <dc:subject xmlns:dc="http://purl.org/dc/elements/1.1/"/>
  <cp:keywords/>
  <cp:category/>
</cp:coreProperties>
</file>